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CHANG"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Other Comprehensive Income (Los" sheetId="12" state="visible" r:id="rId12"/>
    <sheet xmlns:r="http://schemas.openxmlformats.org/officeDocument/2006/relationships" name="Income Taxes" sheetId="13" state="visible" r:id="rId13"/>
    <sheet xmlns:r="http://schemas.openxmlformats.org/officeDocument/2006/relationships" name="Cash Paid for Interest and Taxe"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Derivatives and Hedging" sheetId="17" state="visible" r:id="rId17"/>
    <sheet xmlns:r="http://schemas.openxmlformats.org/officeDocument/2006/relationships" name="Retirement Benefits" sheetId="18" state="visible" r:id="rId18"/>
    <sheet xmlns:r="http://schemas.openxmlformats.org/officeDocument/2006/relationships" name="Financing Arrangements" sheetId="19" state="visible" r:id="rId19"/>
    <sheet xmlns:r="http://schemas.openxmlformats.org/officeDocument/2006/relationships" name="Stock-Based Plans" sheetId="20" state="visible" r:id="rId20"/>
    <sheet xmlns:r="http://schemas.openxmlformats.org/officeDocument/2006/relationships" name="Noncontrolling Interests" sheetId="21" state="visible" r:id="rId21"/>
    <sheet xmlns:r="http://schemas.openxmlformats.org/officeDocument/2006/relationships" name="Contingencies and Commitments" sheetId="22" state="visible" r:id="rId22"/>
    <sheet xmlns:r="http://schemas.openxmlformats.org/officeDocument/2006/relationships" name="Guarantees" sheetId="23" state="visible" r:id="rId23"/>
    <sheet xmlns:r="http://schemas.openxmlformats.org/officeDocument/2006/relationships" name="Partnerships and Joint Ventures" sheetId="24" state="visible" r:id="rId24"/>
    <sheet xmlns:r="http://schemas.openxmlformats.org/officeDocument/2006/relationships" name="Operating Information by Segmen" sheetId="25" state="visible" r:id="rId25"/>
    <sheet xmlns:r="http://schemas.openxmlformats.org/officeDocument/2006/relationships" name="Contract Assets and Liabilities" sheetId="26" state="visible" r:id="rId26"/>
    <sheet xmlns:r="http://schemas.openxmlformats.org/officeDocument/2006/relationships" name="Remaining Unsatisfied Performan" sheetId="27" state="visible" r:id="rId27"/>
    <sheet xmlns:r="http://schemas.openxmlformats.org/officeDocument/2006/relationships" name="Impairment, Restructuring and O" sheetId="28" state="visible" r:id="rId28"/>
    <sheet xmlns:r="http://schemas.openxmlformats.org/officeDocument/2006/relationships" name="Discontinued Operations - (Note" sheetId="29" state="visible" r:id="rId29"/>
    <sheet xmlns:r="http://schemas.openxmlformats.org/officeDocument/2006/relationships" name="Recent Accounting Pronounceme_2" sheetId="30" state="visible" r:id="rId30"/>
    <sheet xmlns:r="http://schemas.openxmlformats.org/officeDocument/2006/relationships" name="Leases - (Tables)" sheetId="31" state="visible" r:id="rId31"/>
    <sheet xmlns:r="http://schemas.openxmlformats.org/officeDocument/2006/relationships" name="Other Comprehensive Income (L_2" sheetId="32" state="visible" r:id="rId32"/>
    <sheet xmlns:r="http://schemas.openxmlformats.org/officeDocument/2006/relationships" name="Earnings Per Share - (Tables)" sheetId="33" state="visible" r:id="rId33"/>
    <sheet xmlns:r="http://schemas.openxmlformats.org/officeDocument/2006/relationships" name="Fair Value Measurements - (Tabl" sheetId="34" state="visible" r:id="rId34"/>
    <sheet xmlns:r="http://schemas.openxmlformats.org/officeDocument/2006/relationships" name="Derivatives and Hedging - (Tabl" sheetId="35" state="visible" r:id="rId35"/>
    <sheet xmlns:r="http://schemas.openxmlformats.org/officeDocument/2006/relationships" name="Retirement Benefits - (Tables)" sheetId="36" state="visible" r:id="rId36"/>
    <sheet xmlns:r="http://schemas.openxmlformats.org/officeDocument/2006/relationships" name="Operating Information by Segm_2" sheetId="37" state="visible" r:id="rId37"/>
    <sheet xmlns:r="http://schemas.openxmlformats.org/officeDocument/2006/relationships" name="Remaining Unsatisfied Perform_2" sheetId="38" state="visible" r:id="rId38"/>
    <sheet xmlns:r="http://schemas.openxmlformats.org/officeDocument/2006/relationships" name="Impairment, Restructuring and_2" sheetId="39" state="visible" r:id="rId39"/>
    <sheet xmlns:r="http://schemas.openxmlformats.org/officeDocument/2006/relationships" name="Discontinued Operations - (Tabl" sheetId="40" state="visible" r:id="rId40"/>
    <sheet xmlns:r="http://schemas.openxmlformats.org/officeDocument/2006/relationships" name="Leases - Narrative (Details)" sheetId="41" state="visible" r:id="rId41"/>
    <sheet xmlns:r="http://schemas.openxmlformats.org/officeDocument/2006/relationships" name="Leases - Lease expense (Details" sheetId="42" state="visible" r:id="rId42"/>
    <sheet xmlns:r="http://schemas.openxmlformats.org/officeDocument/2006/relationships" name="Leases - Right of use assets an" sheetId="43" state="visible" r:id="rId43"/>
    <sheet xmlns:r="http://schemas.openxmlformats.org/officeDocument/2006/relationships" name="Leases - Supplemental lease inf" sheetId="44" state="visible" r:id="rId44"/>
    <sheet xmlns:r="http://schemas.openxmlformats.org/officeDocument/2006/relationships" name="Leases - Remaining lease paymen" sheetId="45" state="visible" r:id="rId45"/>
    <sheet xmlns:r="http://schemas.openxmlformats.org/officeDocument/2006/relationships" name="Other Comprehensive Income (L_3" sheetId="46" state="visible" r:id="rId46"/>
    <sheet xmlns:r="http://schemas.openxmlformats.org/officeDocument/2006/relationships" name="Other Comprehensive Income (L_4" sheetId="47" state="visible" r:id="rId47"/>
    <sheet xmlns:r="http://schemas.openxmlformats.org/officeDocument/2006/relationships" name="Other Comprehensive Income (L_5" sheetId="48" state="visible" r:id="rId48"/>
    <sheet xmlns:r="http://schemas.openxmlformats.org/officeDocument/2006/relationships" name="Income Taxes - Narrative (Detai" sheetId="49" state="visible" r:id="rId49"/>
    <sheet xmlns:r="http://schemas.openxmlformats.org/officeDocument/2006/relationships" name="Cash Paid for Interest and Ta_2" sheetId="50" state="visible" r:id="rId50"/>
    <sheet xmlns:r="http://schemas.openxmlformats.org/officeDocument/2006/relationships" name="Earnings Per Share - Narrative " sheetId="51" state="visible" r:id="rId51"/>
    <sheet xmlns:r="http://schemas.openxmlformats.org/officeDocument/2006/relationships" name="Fair Value Measurements  - Recu" sheetId="52" state="visible" r:id="rId52"/>
    <sheet xmlns:r="http://schemas.openxmlformats.org/officeDocument/2006/relationships" name="Fair Value Measurements  - Fina" sheetId="53" state="visible" r:id="rId53"/>
    <sheet xmlns:r="http://schemas.openxmlformats.org/officeDocument/2006/relationships" name="Derivatives and Hedging - Notio" sheetId="54" state="visible" r:id="rId54"/>
    <sheet xmlns:r="http://schemas.openxmlformats.org/officeDocument/2006/relationships" name="Derivatives and Hedging - Gain " sheetId="55" state="visible" r:id="rId55"/>
    <sheet xmlns:r="http://schemas.openxmlformats.org/officeDocument/2006/relationships" name="Derivatives and Hedging - Gains" sheetId="56" state="visible" r:id="rId56"/>
    <sheet xmlns:r="http://schemas.openxmlformats.org/officeDocument/2006/relationships" name="Derivatives and Hedging - Deriv" sheetId="57" state="visible" r:id="rId57"/>
    <sheet xmlns:r="http://schemas.openxmlformats.org/officeDocument/2006/relationships" name="Retirement Benefits - Narrative" sheetId="58" state="visible" r:id="rId58"/>
    <sheet xmlns:r="http://schemas.openxmlformats.org/officeDocument/2006/relationships" name="Financing Arrangements - Credit" sheetId="59" state="visible" r:id="rId59"/>
    <sheet xmlns:r="http://schemas.openxmlformats.org/officeDocument/2006/relationships" name="Financing Arrangements - Senior" sheetId="60" state="visible" r:id="rId60"/>
    <sheet xmlns:r="http://schemas.openxmlformats.org/officeDocument/2006/relationships" name="Stock-Based Plans - Narrative (" sheetId="61" state="visible" r:id="rId61"/>
    <sheet xmlns:r="http://schemas.openxmlformats.org/officeDocument/2006/relationships" name="Noncontrolling Interests - Narr" sheetId="62" state="visible" r:id="rId62"/>
    <sheet xmlns:r="http://schemas.openxmlformats.org/officeDocument/2006/relationships" name="Contingencies and Commitments -" sheetId="63" state="visible" r:id="rId63"/>
    <sheet xmlns:r="http://schemas.openxmlformats.org/officeDocument/2006/relationships" name="Guarantees - Narrative (Details" sheetId="64" state="visible" r:id="rId64"/>
    <sheet xmlns:r="http://schemas.openxmlformats.org/officeDocument/2006/relationships" name="Partnerships and Joint Ventur_2" sheetId="65" state="visible" r:id="rId65"/>
    <sheet xmlns:r="http://schemas.openxmlformats.org/officeDocument/2006/relationships" name="Partnerships and Joint Ventur_3" sheetId="66" state="visible" r:id="rId66"/>
    <sheet xmlns:r="http://schemas.openxmlformats.org/officeDocument/2006/relationships" name="Partnerships and Joint Ventur_4" sheetId="67" state="visible" r:id="rId67"/>
    <sheet xmlns:r="http://schemas.openxmlformats.org/officeDocument/2006/relationships" name="Operating Information by Segm_3" sheetId="68" state="visible" r:id="rId68"/>
    <sheet xmlns:r="http://schemas.openxmlformats.org/officeDocument/2006/relationships" name="Operating Information by Segm_4" sheetId="69" state="visible" r:id="rId69"/>
    <sheet xmlns:r="http://schemas.openxmlformats.org/officeDocument/2006/relationships" name="Operating Information by Segm_5" sheetId="70" state="visible" r:id="rId70"/>
    <sheet xmlns:r="http://schemas.openxmlformats.org/officeDocument/2006/relationships" name="Operating Information by Segm_6" sheetId="71" state="visible" r:id="rId71"/>
    <sheet xmlns:r="http://schemas.openxmlformats.org/officeDocument/2006/relationships" name="Operating Information by Segm_7" sheetId="72" state="visible" r:id="rId72"/>
    <sheet xmlns:r="http://schemas.openxmlformats.org/officeDocument/2006/relationships" name="Operating Information by Segm_8" sheetId="73" state="visible" r:id="rId73"/>
    <sheet xmlns:r="http://schemas.openxmlformats.org/officeDocument/2006/relationships" name="Operating Information by Segm_9" sheetId="74" state="visible" r:id="rId74"/>
    <sheet xmlns:r="http://schemas.openxmlformats.org/officeDocument/2006/relationships" name="Contract Assets and Liabiliti_2" sheetId="75" state="visible" r:id="rId75"/>
    <sheet xmlns:r="http://schemas.openxmlformats.org/officeDocument/2006/relationships" name="Remaining Unsatisfied Perform_3" sheetId="76" state="visible" r:id="rId76"/>
    <sheet xmlns:r="http://schemas.openxmlformats.org/officeDocument/2006/relationships" name="Remaining Unsatisfied Perform_4" sheetId="77" state="visible" r:id="rId77"/>
    <sheet xmlns:r="http://schemas.openxmlformats.org/officeDocument/2006/relationships" name="Impairment, Restructuring and_3" sheetId="78" state="visible" r:id="rId78"/>
    <sheet xmlns:r="http://schemas.openxmlformats.org/officeDocument/2006/relationships" name="Impairment, Restructuring and_4" sheetId="79" state="visible" r:id="rId79"/>
    <sheet xmlns:r="http://schemas.openxmlformats.org/officeDocument/2006/relationships" name="Discontinued Operations" sheetId="80" state="visible" r:id="rId80"/>
    <sheet xmlns:r="http://schemas.openxmlformats.org/officeDocument/2006/relationships" name="Discontinued Operations - Asset" sheetId="81" state="visible" r:id="rId81"/>
    <sheet xmlns:r="http://schemas.openxmlformats.org/officeDocument/2006/relationships" name="Discontinued Operations - Conso" sheetId="82" state="visible" r:id="rId82"/>
    <sheet xmlns:r="http://schemas.openxmlformats.org/officeDocument/2006/relationships" name="Uncategorized Items - flr-20190" sheetId="83" state="visible" r:id="rId83"/>
  </sheets>
  <definedNames/>
  <calcPr calcId="124519" fullCalcOnLoad="1"/>
</workbook>
</file>

<file path=xl/sharedStrings.xml><?xml version="1.0" encoding="utf-8"?>
<sst xmlns="http://schemas.openxmlformats.org/spreadsheetml/2006/main" uniqueCount="782">
  <si>
    <t>Cover - shares</t>
  </si>
  <si>
    <t>9 Months Ended</t>
  </si>
  <si>
    <t>Sep. 30, 2019</t>
  </si>
  <si>
    <t>Oct. 25, 2019</t>
  </si>
  <si>
    <t>Document and Entity Information</t>
  </si>
  <si>
    <t>Document Type</t>
  </si>
  <si>
    <t>10-Q</t>
  </si>
  <si>
    <t>Document Quarterly Report</t>
  </si>
  <si>
    <t>true</t>
  </si>
  <si>
    <t>Document Period End Date</t>
  </si>
  <si>
    <t>Sep. 30,
		2019</t>
  </si>
  <si>
    <t>Document Transition Report</t>
  </si>
  <si>
    <t>false</t>
  </si>
  <si>
    <t>Entity File Number</t>
  </si>
  <si>
    <t>1-16129</t>
  </si>
  <si>
    <t>Entity Registrant Name</t>
  </si>
  <si>
    <t>FLUOR CORPORATION</t>
  </si>
  <si>
    <t>Entity Incorporation, State or Country Code</t>
  </si>
  <si>
    <t>DE</t>
  </si>
  <si>
    <t>Entity Tax Identification Number</t>
  </si>
  <si>
    <t>33-0927079</t>
  </si>
  <si>
    <t>Entity Address, Address Line One</t>
  </si>
  <si>
    <t>6700 Las Colinas Boulevard</t>
  </si>
  <si>
    <t>Entity Address, City or Town</t>
  </si>
  <si>
    <t xml:space="preserve">Irving, </t>
  </si>
  <si>
    <t>Entity Address, State or Province</t>
  </si>
  <si>
    <t>TX</t>
  </si>
  <si>
    <t>Entity Address, Postal Zip Code</t>
  </si>
  <si>
    <t>75039</t>
  </si>
  <si>
    <t>City Area Code</t>
  </si>
  <si>
    <t>469</t>
  </si>
  <si>
    <t>Local Phone Number</t>
  </si>
  <si>
    <t>398-7000</t>
  </si>
  <si>
    <t>Title of 12(b) Security</t>
  </si>
  <si>
    <t>Common Stock, $.01 par value per share</t>
  </si>
  <si>
    <t>Trading Symbol</t>
  </si>
  <si>
    <t>FL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4198</t>
  </si>
  <si>
    <t>Amendment Flag</t>
  </si>
  <si>
    <t>Current Fiscal Year End Date</t>
  </si>
  <si>
    <t>--12-31</t>
  </si>
  <si>
    <t>Document Fiscal Year Focus</t>
  </si>
  <si>
    <t>2019</t>
  </si>
  <si>
    <t>Document Fiscal Period Focus</t>
  </si>
  <si>
    <t>Q3</t>
  </si>
  <si>
    <t>CONDENSED CONSOLIDATED STATEMENT OF COMPREHENSIVE INCOME (LOSS) - USD ($) $ in Thousands</t>
  </si>
  <si>
    <t>3 Months Ended</t>
  </si>
  <si>
    <t>Sep. 30, 2018</t>
  </si>
  <si>
    <t>Statement of Comprehensive Income [Abstract]</t>
  </si>
  <si>
    <t>Net earnings (loss)</t>
  </si>
  <si>
    <t>OTHER COMPREHENSIVE INCOME (LOSS), NET OF TAX:</t>
  </si>
  <si>
    <t>Foreign currency translation adjustment</t>
  </si>
  <si>
    <t>Ownership share of equity method investees’ other comprehensive income (loss)</t>
  </si>
  <si>
    <t>Defined benefit pension and postretirement plan adjustments</t>
  </si>
  <si>
    <t>Unrealized loss on derivative contracts</t>
  </si>
  <si>
    <t>Unrealized gain on available-for-sale securities</t>
  </si>
  <si>
    <t>TOTAL OTHER COMPREHENSIVE LOSS, NET OF TAX</t>
  </si>
  <si>
    <t>COMPREHENSIVE INCOME (LOSS)</t>
  </si>
  <si>
    <t>LESS: COMPREHENSIVE INCOME (LOSS) ATTRIBUTABLE TO NONCONTROLLING INTERESTS</t>
  </si>
  <si>
    <t>COMPREHENSIVE INCOME (LOSS) ATTRIBUTABLE TO FLUOR CORPORATION</t>
  </si>
  <si>
    <t>CONDENSED CONSOLIDATED STATEMENT OF EARNINGS - USD ($) shares in Thousands</t>
  </si>
  <si>
    <t>Income Statement [Abstract]</t>
  </si>
  <si>
    <t>TOTAL REVENUE</t>
  </si>
  <si>
    <t>TOTAL COST OF REVENUE</t>
  </si>
  <si>
    <t>OTHER (INCOME) AND EXPENSES</t>
  </si>
  <si>
    <t>Corporate general and administrative expense</t>
  </si>
  <si>
    <t>Restructuring charges accrued during the period</t>
  </si>
  <si>
    <t>Interest expense</t>
  </si>
  <si>
    <t>Interest income</t>
  </si>
  <si>
    <t>Total cost and expenses</t>
  </si>
  <si>
    <t>EARNINGS (LOSS) FROM CONTINUING OPERATIONS BEFORE TAXES</t>
  </si>
  <si>
    <t>INCOME TAX EXPENSE</t>
  </si>
  <si>
    <t>NET EARNINGS (LOSS) FROM CONTINUING OPERATIONS</t>
  </si>
  <si>
    <t>NET EARNINGS FROM DISCONTINUED OPERATIONS</t>
  </si>
  <si>
    <t>NET EARNINGS (LOSS)</t>
  </si>
  <si>
    <t>LESS: NET EARNINGS (LOSS) ATTRIBUTABLE TO NONCONTROLLING INTERESTS FROM CONTINUING OPERATIONS</t>
  </si>
  <si>
    <t>NET EARNINGS (LOSS) ATTRIBUTABLE TO FLUOR CORPORATION FROM CONTINUING OPERATIONS</t>
  </si>
  <si>
    <t>LESS: NET EARNINGS ATTRIBUTABLE TO NONCONTROLLING INTERESTS FROM DISCONTINUED OPERATIONS</t>
  </si>
  <si>
    <t>AMOUNTS ATTRIBUTABLE TO FLUOR CORPORATION</t>
  </si>
  <si>
    <t>Net earnings (loss) from continuing operations</t>
  </si>
  <si>
    <t>Net earnings (loss) attributable to Fluor Corporation from discontinued operations</t>
  </si>
  <si>
    <t>BASIC EARNINGS (LOSS) PER SHARE ATTRIBUTABLE TO FLUOR CORPORATION</t>
  </si>
  <si>
    <t>Earnings (loss) from continuing operations (in dollars per share)</t>
  </si>
  <si>
    <t>Earnings (loss) from discontinued operations, net of taxes (in dollars per share)</t>
  </si>
  <si>
    <t>Net earnings (loss) (in dollars per share)</t>
  </si>
  <si>
    <t>DILUTED EARNINGS (LOSS) PER SHARE ATTRIBUTABLE TO FLUOR CORPORATION</t>
  </si>
  <si>
    <t>SHARES USED TO CALCULATE EARNINGS PER SHARE</t>
  </si>
  <si>
    <t>BASIC (in shares)</t>
  </si>
  <si>
    <t>DILUTED (in shares)</t>
  </si>
  <si>
    <t>DIVIDENDS DECLARED PER SHARE (in dollars per share)</t>
  </si>
  <si>
    <t>CONDENSED CONSOLIDATED BALANCE SHEET - USD ($) $ in Thousands</t>
  </si>
  <si>
    <t>Dec. 31, 2018</t>
  </si>
  <si>
    <t>CURRENT ASSETS</t>
  </si>
  <si>
    <t>Cash and cash equivalents ($477,434 and $391,635 related to variable interest entities (“VIEs”))</t>
  </si>
  <si>
    <t>Marketable securities ($35,066 and $202,481 related to VIEs)</t>
  </si>
  <si>
    <t>Accounts and notes receivable, net ($232,054 and $199,108 related to VIEs)</t>
  </si>
  <si>
    <t>Contract assets ($291,493 and $295,812 related to VIEs)</t>
  </si>
  <si>
    <t>Other current assets ($17,821 and $6,624 related to VIEs)</t>
  </si>
  <si>
    <t>Current assets</t>
  </si>
  <si>
    <t>Total current assets</t>
  </si>
  <si>
    <t>Property, plant and equipment (net of accumulated depreciation of $841,713 and $925,931) (net PP&amp;E of $30,382 and $28,679 related to VIEs)</t>
  </si>
  <si>
    <t>Goodwill</t>
  </si>
  <si>
    <t>Investments</t>
  </si>
  <si>
    <t>Deferred taxes</t>
  </si>
  <si>
    <t>Deferred compensation trusts</t>
  </si>
  <si>
    <t>Other assets ($39,167 and $26,447 related to VIEs)</t>
  </si>
  <si>
    <t>Noncurrent Assets</t>
  </si>
  <si>
    <t>TOTAL ASSETS</t>
  </si>
  <si>
    <t>CURRENT LIABILITIES</t>
  </si>
  <si>
    <t>Trade accounts payable ($437,383 and $419,590 related to VIEs)</t>
  </si>
  <si>
    <t>Short-term borrowings</t>
  </si>
  <si>
    <t>Contract liabilities ($267,997 and $249,831 related to VIEs)</t>
  </si>
  <si>
    <t>Accrued salaries, wages and benefits ($24,991 and $25,341 related to VIEs)</t>
  </si>
  <si>
    <t>Other accrued liabilities ($44,077 and $49,968 related to VIEs)</t>
  </si>
  <si>
    <t>Current liabilities held for sale ($80,452 and $79,872 related to VIEs)</t>
  </si>
  <si>
    <t>Total current liabilities</t>
  </si>
  <si>
    <t>LONG-TERM DEBT DUE AFTER ONE YEAR</t>
  </si>
  <si>
    <t>NONCURRENT LIABILITIES</t>
  </si>
  <si>
    <t>NONCURRENT LIABILITIES HELD FOR SALE</t>
  </si>
  <si>
    <t>CONTINGENCIES AND COMMITMENTS</t>
  </si>
  <si>
    <t xml:space="preserve"> </t>
  </si>
  <si>
    <t>Capital stock</t>
  </si>
  <si>
    <t>Preferred — authorized 20,000,000 shares ($0.01 par value); none issued</t>
  </si>
  <si>
    <t>Common — authorized 375,000,000 shares ($0.01 par value); issued and outstanding — 140,174,400 and 139,653,824 shares in 2019 and 2018, respectively</t>
  </si>
  <si>
    <t>Additional paid-in capital</t>
  </si>
  <si>
    <t>Accumulated other comprehensive loss</t>
  </si>
  <si>
    <t>Retained earnings</t>
  </si>
  <si>
    <t>Total shareholders’ equity</t>
  </si>
  <si>
    <t>Noncontrolling interests</t>
  </si>
  <si>
    <t>Total equity</t>
  </si>
  <si>
    <t>TOTAL LIABILITIES AND EQUITY</t>
  </si>
  <si>
    <t>CONDENSED CONSOLIDATED BALANCE SHEET (Parenthetical) - USD ($) $ in Thousands</t>
  </si>
  <si>
    <t>CURRENT ASSETS, VIEs</t>
  </si>
  <si>
    <t>Cash and cash equivalents</t>
  </si>
  <si>
    <t>Marketable securities, current</t>
  </si>
  <si>
    <t>Accounts and notes receivable</t>
  </si>
  <si>
    <t>Other current assets</t>
  </si>
  <si>
    <t>NONCURRENT ASSETS, VIEs</t>
  </si>
  <si>
    <t>Net property, plant and equipment</t>
  </si>
  <si>
    <t>Other noncurrent assets</t>
  </si>
  <si>
    <t>CURRENT LIABILITIES, VIEs</t>
  </si>
  <si>
    <t>Trade accounts payable</t>
  </si>
  <si>
    <t>Accrued salaries, wages and benefits</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onsolidated variable interest entities</t>
  </si>
  <si>
    <t>Accumulated Depreciation</t>
  </si>
  <si>
    <t>Advance billings on contracts</t>
  </si>
  <si>
    <t>CONDENSED CONSOLIDATED STATEMENT OF CASH FLOWS - USD ($) $ in Thousands</t>
  </si>
  <si>
    <t>CASH FLOWS FROM OPERATING ACTIVITIES</t>
  </si>
  <si>
    <t>Adjustments to reconcile net earnings (loss) to cash provided (utilized) by operating activities:</t>
  </si>
  <si>
    <t>Depreciation of fixed assets</t>
  </si>
  <si>
    <t>Amortization of intangibles</t>
  </si>
  <si>
    <t>(Earnings) loss from equity method investments, net of distributions</t>
  </si>
  <si>
    <t>Gain on sale of joint venture interest</t>
  </si>
  <si>
    <t>Loss (gain) on sale of property, plant and equipment</t>
  </si>
  <si>
    <t>Impairment of long-lived assets</t>
  </si>
  <si>
    <t>Amortization of stock-based awards</t>
  </si>
  <si>
    <t>Deferred compensation trust</t>
  </si>
  <si>
    <t>Deferred compensation obligation</t>
  </si>
  <si>
    <t>Net retirement plan accrual (contributions)</t>
  </si>
  <si>
    <t>Changes in operating assets and liabilities</t>
  </si>
  <si>
    <t>Other items</t>
  </si>
  <si>
    <t>Cash provided (utiliz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Investments in partnerships and joint ventures</t>
  </si>
  <si>
    <t>Return of capital from partnerships and joint ventures</t>
  </si>
  <si>
    <t>Cash provided (utilized) by investing activities</t>
  </si>
  <si>
    <t>CASH FLOWS FROM FINANCING ACTIVITIES</t>
  </si>
  <si>
    <t>Dividends paid</t>
  </si>
  <si>
    <t>Proceeds from issuance of 4.250% Senior Notes</t>
  </si>
  <si>
    <t>Repayment of 3.375% Senior Notes</t>
  </si>
  <si>
    <t>Net proceeds from issuance of commercial paper</t>
  </si>
  <si>
    <t>Debt issuance costs</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Cash and cash equivalents at end of period</t>
  </si>
  <si>
    <t>Increase (decrease) in cash and cash equivalents</t>
  </si>
  <si>
    <t>Cash and cash equivalents at beginning of period</t>
  </si>
  <si>
    <t>CONDENSED CONSOLIDATED STATEMENT OF CHANGES IN EQUITY - USD ($) $ in Thousands</t>
  </si>
  <si>
    <t>Total</t>
  </si>
  <si>
    <t>Common Stock</t>
  </si>
  <si>
    <t>Additional Paid-In Capital</t>
  </si>
  <si>
    <t>Accumulated Other Comprehensive Loss</t>
  </si>
  <si>
    <t>Retained Earnings</t>
  </si>
  <si>
    <t>Total Shareholders' Equity</t>
  </si>
  <si>
    <t>Noncontrolling Interests</t>
  </si>
  <si>
    <t>BALANCE, beginning of year (in shares) at Dec. 31, 2017</t>
  </si>
  <si>
    <t>Balance, beginning of year at Dec. 31, 2017</t>
  </si>
  <si>
    <t>Increase (Decrease) in Shareholders' Equity</t>
  </si>
  <si>
    <t>Other comprehensive loss</t>
  </si>
  <si>
    <t>Dividends</t>
  </si>
  <si>
    <t>Distributions to noncontrolling interests</t>
  </si>
  <si>
    <t>Other noncontrolling interest transactions</t>
  </si>
  <si>
    <t>Stock-based plan activity (in shares)</t>
  </si>
  <si>
    <t>Stock-based plan activity</t>
  </si>
  <si>
    <t>BALANCE, end of year (in shares) at Sep. 30, 2018</t>
  </si>
  <si>
    <t>Balance, end of year at Sep. 30, 2018</t>
  </si>
  <si>
    <t>BALANCE, beginning of year (in shares) at Jun. 30, 2018</t>
  </si>
  <si>
    <t>Balance, beginning of year at Jun. 30, 2018</t>
  </si>
  <si>
    <t>BALANCE, beginning of year (in shares) at Dec. 31, 2018</t>
  </si>
  <si>
    <t>Balance, beginning of year at Dec. 31, 2018</t>
  </si>
  <si>
    <t>BALANCE, end of year (in shares) at Sep. 30, 2019</t>
  </si>
  <si>
    <t>Balance, end of year at Sep. 30, 2019</t>
  </si>
  <si>
    <t>BALANCE, beginning of year (in shares) at Jun. 30, 2019</t>
  </si>
  <si>
    <t>Balance, beginning of year at Jun. 30, 2019</t>
  </si>
  <si>
    <t>CONSOLIDATED STATEMENT OF CHANGES IN EQUITY (Parenthetical) - $ / shares</t>
  </si>
  <si>
    <t>Statement of Stockholders' Equity [Abstract]</t>
  </si>
  <si>
    <t>Dividends (in dollars per share)</t>
  </si>
  <si>
    <t>Principles of Consolidation</t>
  </si>
  <si>
    <t>Organization, Consolidation and Presentation of Financial Statements [Abstract]</t>
  </si>
  <si>
    <t>Principles of Consolidation The Condensed Consolidated Financial Statements do not include footnotes and certain financial information normally presented annually under accounting principles generally accepted in the United States and, therefore, should be read in conjunction with the company’s Annual Report on Form 10-K for the fiscal year ended December 31, 2018 (the "2018 10-K"). Accounting measurements at interim dates inherently involve greater reliance on estimates than at year-end. The results of operations for the three and nine months ended September 30, 2019 may not necessarily be indicative of results that can be expected for the full year. The Condensed Consolidated Financial Statements included herein are unaudited; however, they contain all adjustments of a normal recurring nature which, in the opinion of management, are necessary to present fairly its consolidated financial position as of September 30, 2019 and December 31, 2018 and its consolidated results of operations and cash flows for the interim periods presented. All significant intercompany transactions of consolidated subsidiaries are eliminated. Certain amounts in 2018 have been reclassified to conform to the 2019 presentation, which includes discontinued operations and assets and liabilities held for sale, as discussed below. Management has evaluated all material events occurring subsequent to the date of the financial statements up to the filing date of this Form 10-Q. In the third quarter of 2019, management committed to a plan to sell substantially all of its government and AMECO equipment businesses, while retaining two fixed-price projects previously included in the government segment and a few small international components of AMECO. Management has concluded that these disposal groups have met the criteria to be classified as held for sale beginning in the third quarter of 2019, and as a result, the assets and liabilities of the government and AMECO businesses have been classified as held for sale on the Condensed Consolidated Balance Sheet as of September 30, 2019 and December 31, 2018 . Management has also concluded that the operations of the disposal groups qualify for discontinued operations presentation because their disposal represents a strategic shift that will have a major effect on the company's financial results. Therefore, the results of the government and AMECO businesses have been presented as earnings from discontinued operations, net of tax, in the Condensed Consolidated Statement of Operations for all periods presented. See Note 21 for further discussion of the company's discontinued operations. Segment operating information for 2018 has been recast to reflect changes in the composition of the company’s reportable segments as discussed in Note 17. In the first quarter of 2019, the company adopted Accounting Standards Update (“ASU”) 2016-02 (ASC Topic 842), “Leases” using the modified retrospective method in which the new guidance was applied to leases that existed or were entered into on or after January 1, 2019. Results for the reporting period beginning on January 1, 2019 have been presented under ASC 842, while prior period amounts have not been adjusted and continue to be reported in accordance with previous guidance. See Note 3 for further discussion of the adoption and the impact on the company’s financial statements.</t>
  </si>
  <si>
    <t>Recent Accounting Pronouncements</t>
  </si>
  <si>
    <t>New Accounting Pronouncements and Changes in Accounting Principles [Abstract]</t>
  </si>
  <si>
    <t>Recent Accounting Pronouncements New accounting pronouncements implemented by the company during the first nine months of 2019 are discussed below or in the related notes, where appropriate. In the first quarter of 2019, the company adopted ASU 2016-02 (ASC Topic 842), “Leases” and related ASUs. See Note 3 for further discussion of the adoption and the impact on the company’s financial statements. In the first quarter of 2019, the company adopted ASU 2018-02, “Reclassification of Certain Tax Effects from Accumulated Other Comprehensive Income,” under which the company did not elect to reclassify the income tax effects stranded in accumulated other comprehensive income to retained earnings as a result of the enactment of comprehensive tax legislation, commonly referred to as the Tax Cuts and Jobs Act. As a result, there was no impact on the company’s financial position, results of operations or cash flows. New accounting pronouncements requiring implementation in future periods are discussed below. In November 2018, the FASB issued ASU 2018-18, “Clarifying the Interaction between Topic 808 and Topic 606.” This ASU clarifies that certain transactions between participants in a collaborative arrangement should be accounted for under ASC 606 when the counterparty is a customer. ASU 2018-18 is effective for interim and annual reporting periods beginning after December 15, 2019 . Management does not expect the adoption of ASU 2018-18 to have a material impact on the company’s financial position, results of operations or cash flows. In October 2018, the FASB issued ASU 2018-17, “Targeted Improvements to Related Party Guidance for Variable Interest Entities.” This ASU amends the guidance for determining whether a decision-making fee is a variable interest. ASU 2018-17 is effective for interim and annual reporting periods beginning after December 15, 2019. Management does not expect the adoption of ASU 2018-17 to have a material impact on the company’s financial position, results of operations or cash flows. In August 2018, the FASB issued ASU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2018-15 is effective for interim and annual reporting periods beginning after December 15, 2019, with early adoption permitted. Management does not expect the adoption of ASU 2018-15 to have a material impact on the company’s financial position, results of operations or cash flows. In August 2018, the FASB issued ASU 2018-14, “Disclosure Framework - Changes to the Disclosure Requirements for Defined Benefit Plans.” This ASU amends ASC 715 to add, remove and clarify certain disclosure requirements related to defined benefit pension and other postretirement plans. ASU 2018-14 is effective for fiscal years ending after December 15, 2020, with early adoption permitted. Management does not expect the adoption of ASU 2018-14 to have any impact on the company’s financial position, results of operations or cash flows. In August 2018, the FASB issued ASU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2018-13 is effective for interim and annual reporting periods beginning after December 15, 2019, with early adoption permitted. Management does not expect the adoption of ASU 2018-13 to have any impact on the company’s financial position, results of operations or cash flows. In June 2016, the FASB issued ASU 2016-13, "Measurement of Credit Losses on Financial Instruments," and issued subsequent amendments to the initial guidance within ASU 2019-04 and ASU 2019-05. The amendments in ASU 2016-13 replace the incurred loss impairment methodology in current practice with a methodology that reflects expected credit losses and requires consideration of a broader range of reasonable and supportable information to estimate credit losses. ASU 2016-13 and its amendments are effective for interim and annual reporting periods beginning after December 15, 2019. Management is continuing to assess the impact of adopting ASU 2016-13 on the company’s financial position, results of operations and cash flows. The company adopted ASU 2014-09 (ASC Topic 606), “Revenue from Contracts with Customers” in the first quarter of 2018. See the 2018 10-K for a further discussion of the adoption and the impact on the company’s financial statements. In accordance with ASU 2017-13, certain of the company’s unconsolidated partnerships and joint ventures will not adopt ASC Topic 606 until the fourth quarter of 2019, at which time the company expects to record a cumulative effect adjustment which is not expected to be significant.</t>
  </si>
  <si>
    <t>Leases</t>
  </si>
  <si>
    <t>Leases [Abstract]</t>
  </si>
  <si>
    <t>Leases On January 1, 2019, the company adopted ASC Topic 842, “Leases,” including the following ASUs: ASU 2016-02, ASU 2017-13, ASU 2018-01, ASU 2018-10, ASU 2018-11, ASU 2018-20 and ASU 2019-01. The new guidance requires the recognition of right-of-use assets and lease liabilities on the balance sheet for leases with terms greater than 12 months or leases that contain a purchase option that is reasonably certain to be exercised. Lessees are now required to classify leases as either finance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elected to utilize the practical expedient in ASC 842-10-65-1(gg) in which an entity need not assess whether existing land easements not previously accounted for as leases contain a lease under ASC 842. The company also elected to utilize the practical expedient in ASC 842-10-15-37 in which the company has chosen to account for each separate lease component of a contract and its associated nonlease components as a single lease component. The company adopted ASC 842 using the modified retrospective method, and accordingly, the new guidance was applied retrospectively to leases that existed as of January 1, 2019 (the date of initial application). As a result, the company has recorded total right-of-use assets of $282 million , total current lease liabilities of $72 million , total noncurrent lease liabilities of $222 million and a cumulative effect adjustment to increase retained earnings by $21 million (net of deferred taxes of $6 million ) as of January 1, 2019. The increase in retained earnings primarily resulted from the recognition of previously deferred gains associated with two sale and leaseback transactions, as allowed under ASC 842-10-65-1(ee). The adoption of ASC 842 did not have a material impact on the company’s results of operations or any impact on the company’s cash flows. The company’s right-of use assets and lease liabilities primarily relate to office facilities, equipment used in connection with long-term construction contracts and other personal property. Certain of the company’s facility and equipment leases include one or more options to renew, with renewal terms that can extend the lease term up to 10 years . The exercise of lease renewal options is at the company’s discretion. Renewal periods are included in the expected lease term if they are reasonably certain of being exercised by the company. Certain leases also include options to purchase the leased property. None of the company’s lease agreements contain material residual value guarantees or material restrictions or covenants. Long-term leases (leases with terms greater than 12 months) are recorded on the consolidated balance sheet at the present value of the minimum lease payments not yet paid. The company uses its incremental borrowing rate to determine the present value of the lease when the rate implicit in the lease is not readily determinable. Certain lease contracts contain nonlease components such as maintenance, utilities, fuel and operator services. The company has made an accounting policy election, as allowed under ASC 842-10-15-37 and discussed above, to capitalize both the lease component and nonlease components of its contracts as a single lease component for all of its right-of-use assets. From time to time, certain service or purchase contracts may contain an embedded lease. Short-term leases (leases with an initial term of 12 months or less or leases that are cance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12 months. The components of lease expense for the three and nine months ended September 30, 2019 were as follows: Lease Cost / (Sublease Income) Three Months Ended Nine Months Ended (in thousands) Operating lease cost $ 20,280 $ 62,316 Finance lease cost Amortization of right-of-use assets 350 1,127 Interest on lease liabilities 14 54 Variable lease cost (1) 4,532 14,013 Short-term lease cost 28,580 85,780 Sublease income (1,915 ) (5,258 ) Total lease cost $ 51,841 $ 158,032 (1) Primarily relates to rent escalation due to cost of living indexation and payments for property taxes, insurance or common area maintenance based on actual assessments. Information related to the company’s right-of use assets and lease liabilities as of September 30, 2019 was as follows: Lease Assets / Liabilities Balance Sheet Classification September 30, 2019 (in thousands) Right-of-use assets Operating lease assets Other assets $ 253,336 Finance lease assets Other assets 1,062 Total right-of-use assets $ 254,398 Lease liabilities Operating lease liabilities, current Other accrued liabilities $ 61,006 Operating lease liabilities, noncurrent Noncurrent liabilities 217,060 Finance lease liabilities, current Other accrued liabilities 471 Finance lease liabilities, noncurrent Noncurrent liabilities 700 Total lease liabilities $ 279,237 Supplemental information related to the company’s leases for the nine months ended September 30, 2019 was as follows: Nine Months Ended (in thousands) Cash paid for amounts included in the measurement of lease liabilities: Operating cash flows from operating leases $ 62,779 Operating cash flows from finance leases 54 Financing cash flows from finance leases 1,237 Right-of-use assets obtained in exchange for new operating lease liabilities 55,946 Right-of-use assets obtained in exchange for new finance lease liabilities — Weighted-average remaining lease term - operating leases 6.95 years Weighted-average remaining lease term - finance leases 2.27 years Weighted-average discount rate - operating leases 3.39 % Weighted-average discount rate - finance leases 3.36 % Total remaining lease payments under both the company’s operating and finance leases are as follows: Year Ended December 31, Operating Leases Finance Leases (in thousands) Remainder of 2019 $ 22,598 $ 62 2020 69,026 812 2021 50,060 186 2022 39,683 84 2023 31,893 77 Thereafter 97,401 — Total lease payments $ 310,661 $ 1,221 Less: Interest (32,595 ) (50 ) Present value of lease liabilities $ 278,066 $ 1,171</t>
  </si>
  <si>
    <t>Lessee, Finance Leases</t>
  </si>
  <si>
    <t>Other Comprehensive Income (Loss)</t>
  </si>
  <si>
    <t>Comprehensive Income (Loss), Net of Tax, Attributable to Parent [Abstract]</t>
  </si>
  <si>
    <t>Other Comprehensive Income (Loss) The tax effects of the components of other comprehensive income (loss) (“OCI”) for the three months ended September 30, 2019 and 2018 are as follows: Three Months Ended Three Months Ended (in thousands) Before-Tax Amount Tax Benefit (Expense) Net-of-Tax Amount Before-Tax Amount Tax Benefit (Expense) Net-of-Tax Amount Other comprehensive income (loss): Foreign currency translation adjustment $ (47,247 ) $ 5,245 $ (42,002 ) $ (10,357 ) $ (1,376 ) $ (11,733 ) Ownership share of equity method investees’ other comprehensive income (loss) 3,593 (931 ) 2,662 (8,051 ) 1,556 (6,495 ) Defined benefit pension and postretirement plan adjustments 2,126 (136 ) 1,990 (48,463 ) 8,660 (39,803 ) Unrealized loss on derivative contracts (8,031 ) 1,737 (6,294 ) (2,189 ) 237 (1,952 ) Total other comprehensive income (loss) (49,559 ) 5,915 (43,644 ) (69,060 ) 9,077 (59,983 ) Less: Other comprehensive income (loss) attributable to noncontrolling interests (1,749 ) — (1,749 ) (400 ) — (400 ) Other comprehensive income (loss) attributable to Fluor Corporation $ (47,810 ) $ 5,915 $ (41,895 ) $ (68,660 ) $ 9,077 $ (59,583 ) The tax effects of the components of OCI for the nine months ended September 30, 2019 and 2018 are as follows: Nine Months Ended Nine Months Ended (in thousands) Before-Tax Tax Net-of-Tax Before-Tax Tax Net-of-Tax Other comprehensive income (loss): Foreign currency translation adjustment $ (19,621 ) $ 5,284 $ (14,337 ) $ (59,024 ) $ 14,668 $ (44,356 ) Ownership share of equity method investees’ other comprehensive income (loss) (3,302 ) 1,177 (2,125 ) 7,560 (1,505 ) 6,055 Defined benefit pension and postretirement plan adjustments 6,518 (425 ) 6,093 (43,580 ) 7,647 (35,933 ) Unrealized loss on derivative contracts (1 ) (598 ) (599 ) (9,274 ) 1,580 (7,694 ) Unrealized gain on available-for-sale securities — — — 1,134 (425 ) 709 Total other comprehensive income (loss) (16,406 ) 5,438 (10,968 ) (103,184 ) 21,965 (81,219 ) Less: Other comprehensive income (loss) attributable to noncontrolling interests (1,543 ) — (1,543 ) (1,283 ) — (1,283 ) Other comprehensive income (loss) attributable to Fluor Corporation $ (14,863 ) $ 5,438 $ (9,425 ) $ (101,901 ) $ 21,965 $ (79,936 ) The changes in accumulated other comprehensive income (“AOCI”) balances by component (after-tax) for the three months ended September 30, 2019 are as follows: (in thousands) Foreign Ownership Defined Unrealized Accumulated Attributable to Fluor Corporation: Balance as of June 30, 2019 $ (281,288 ) $ (28,459 ) $ (200,546 ) $ 285 $ (510,008 ) Other comprehensive income (loss) before reclassifications (40,253 ) 2,518 — (6,844 ) (44,579 ) Amounts reclassified from AOCI — 144 1,990 550 2,684 Net other comprehensive income (loss) (40,253 ) 2,662 1,990 (6,294 ) (41,895 ) Balance as of September 30, 2019 $ (321,541 ) $ (25,797 ) $ (198,556 ) $ (6,009 ) $ (551,903 ) Attributable to Noncontrolling Interests: Balance as of June 30, 2019 $ (3,495 ) $ — $ — $ — $ (3,495 ) Other comprehensive income (loss) before reclassifications (1,749 ) — — — (1,749 ) Amounts reclassified from AOCI — — — — — Net other comprehensive income (loss) (1,749 ) — — — (1,749 ) Balance as of September 30, 2019 $ (5,244 ) $ — $ — $ — $ (5,244 ) The changes in AOCI balances by component (after-tax) for the nine months ended September 30, 2019 are as follows: (in thousands) Foreign Ownership Defined Unrealized Accumulated Attributable to Fluor Corporation: Balance as of December 31, 2018 $ (308,747 ) $ (23,672 ) $ (204,649 ) $ (5,410 ) $ (542,478 ) Other comprehensive income (loss) before reclassifications (12,794 ) (2,552 ) — (2,519 ) (17,865 ) Amounts reclassified from AOCI — 427 6,093 1,920 8,440 Net other comprehensive income (loss) (12,794 ) (2,125 ) 6,093 (599 ) (9,425 ) Balance as of September 30, 2019 $ (321,541 ) $ (25,797 ) $ (198,556 ) $ (6,009 ) $ (551,903 ) Attributable to Noncontrolling Interests: Balance as of December 31, 2018 $ (3,701 ) $ — $ — $ — $ (3,701 ) Other comprehensive income (loss) before reclassifications (1,543 ) — — — (1,543 ) Amounts reclassified from AOCI — — — — — Net other comprehensive income (loss) (1,543 ) — — — (1,543 ) Balance as of September 30, 2019 $ (5,244 ) $ — $ — $ — $ (5,244 ) The changes in AOCI balances by component (after-tax) for the three months ended September 30, 2018 are as follows: (in thousands) Foreign Ownership Defined Unrealized Unrealized Accumulated Attributable to Fluor Corporation: Balance as of June 30, 2018 $ (242,917 ) $ (20,064 ) $ (148,188 ) $ (11,426 ) $ — $ (422,595 ) Other comprehensive income (loss) before reclassifications (11,333 ) (6,646 ) (56,191 ) (3,736 ) — (77,906 ) Amounts reclassified from AOCI — 151 16,388 1,784 — 18,323 Net other comprehensive income (loss) (11,333 ) (6,495 ) (39,803 ) (1,952 ) — (59,583 ) Balance as of September 30, 2018 $ (254,250 ) $ (26,559 ) $ (187,991 ) $ (13,378 ) $ — $ (482,178 ) Attributable to Noncontrolling Interests: Balance as of June 30, 2018 $ (2,345 ) $ — $ — $ — $ — $ (2,345 ) Other comprehensive income (loss) before reclassifications (400 ) — — — — (400 ) Amounts reclassified from AOCI — — — — — — Net other comprehensive income (loss) (400 ) — — — — (400 ) Balance as of September 30, 2018 $ (2,745 ) $ — $ — $ — $ — $ (2,745 ) The changes in AOCI balances by component (after-tax) for the nine months ended September 30, 2018 are as follows: (in thousands) Foreign Ownership Defined Unrealized Unrealized Accumulated Attributable to Fluor Corporation: Balance as of December 31, 2017 $ (211,177 ) $ (32,614 ) $ (152,058 ) $ (5,684 ) $ (709 ) $ (402,242 ) Other comprehensive income (loss) before reclassifications (43,073 ) 5,247 (56,191 ) (10,785 ) — (104,802 ) Amounts reclassified from AOCI — 808 20,258 3,091 709 24,866 Net other comprehensive income (loss) (43,073 ) 6,055 (35,933 ) (7,694 ) 709 (79,936 ) Balance as of September 30, 2018 $ (254,250 ) $ (26,559 ) $ (187,991 ) $ (13,378 ) $ — $ (482,178 ) Attributable to Noncontrolling Interests: Balance as of December 31, 2017 $ (1,462 ) $ — $ — $ — $ — $ (1,462 ) Other comprehensive income (loss) before reclassifications (1,283 ) — — — — (1,283 ) Amounts reclassified from AOCI — — — — — — Net other comprehensive income (loss) (1,283 ) — — — — (1,283 ) Balance as of September 30, 2018 $ (2,745 ) $ — $ — $ — $ — $ (2,745 ) The significant items reclassified out of AOCI and the corresponding location and impact on the Condensed Consolidated Statement of Operations are as follows: Location in Condensed Consolidated Three Months Ended Nine Months Ended (in thousands) Statement of Operations 2019 2018 2019 2018 Component of AOCI: Ownership share of equity method investees’ other comprehensive loss Total cost of revenue $ (192 ) $ (200 ) $ (569 ) $ (1,099 ) Income tax benefit Income tax expense 48 49 142 291 Net of tax $ (144 ) $ (151 ) $ (427 ) $ (808 ) Defined benefit pension plan adjustments Corporate general and administrative expense $ (2,126 ) $ (20,062 ) $ (6,518 ) $ (24,945 ) Income tax benefit Income tax expense 136 3,674 425 4,687 Net of tax $ (1,990 ) $ (16,388 ) $ (6,093 ) $ (20,258 ) Unrealized gain (loss) on derivative contracts: Foreign currency contracts Various accounts (1) $ (496 ) $ (2,257 ) $ (1,958 ) $ (3,375 ) Interest rate contracts Interest expense (419 ) (419 ) (1,258 ) (1,258 ) Income tax benefit Income tax expense 365 892 1,296 1,542 Net of tax $ (550 ) $ (1,784 ) $ (1,920 ) $ (3,091 ) Unrealized loss on available-for-sale securities Corporate general and administrative expense $ — $ — $ — $ (1,134 ) Income tax benefit Income tax expense — — — 425 Net of tax $ — $ — $ — $ (709 ) _______________________________________________________________________________ (1) Gains and losses on foreign currency derivative contracts were reclassified to "Total cost of revenue" and "Corporate general and administrative expense." As a result of the Tax Cuts and Jobs Act, certain income tax effects related to items in AOCI have been stranded in AOCI, and the company did not elect to reclassify these stranded tax effects to retained earnings. The tax effects remaining in AOCI are released only when all related units of account are liquidated, sold or extinguished (i.e., the portfolio approach).</t>
  </si>
  <si>
    <t>Income Taxes</t>
  </si>
  <si>
    <t>Income Tax Disclosure [Abstract]</t>
  </si>
  <si>
    <t>Income Taxes The effective tax rates on earnings (loss) from continuing operations for the three and nine months ended September 30, 2019 were (174.2) percent and (34.3) percent , respectively, compared to 25.8 percent and 27.9 percent for the corresponding periods of 2018 . The effective rates for all periods were unfavorably impacted by foreign income tax rates that exceed the U.S. statutory rate of 21% and foreign losses for which no tax benefit could be recognized. With respect to the three months ended September 30, 2019 , after considering certain positive and negative evidence, including the three-year cumulative loss as of the end of the reporting period, we also recognized a valuation allowance of approximately $546 million against deferred tax assets that we do not believe are more-likely-than-not to be realized. We will continue to monitor positive and negative evidence in subsequent reporting periods to assess the continuing need for a valuation allowance in the jurisdictions within which we operate. All periods benefitted from earnings attributable to noncontrolling interests from continuing operations for which income taxes are not typically the responsibility of the company.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a few exceptions, the company is no longer subject to U.S. federal, state and local, or non-U.S. income tax examinations for years before 2013.</t>
  </si>
  <si>
    <t>Cash Paid for Interest and Taxes</t>
  </si>
  <si>
    <t>Supplemental Cash Flow Information [Abstract]</t>
  </si>
  <si>
    <t>Cash Paid for Interest and Taxes Cash paid for interest was $59 million and $52 million for the nine months ended September 30, 2019 and 2018 , respectively. Income tax payments, net of refunds, were $180 million and $66 million during the nine -month periods ended September 30, 2019 and 2018 , respectively.</t>
  </si>
  <si>
    <t>Earnings Per Share</t>
  </si>
  <si>
    <t>Earnings Per Share [Abstract]</t>
  </si>
  <si>
    <t>Earnings Per Share Diluted earnings per share (“EPS”) reflects the assumed exercise or conversion of all dilutive securities using the treasury stock method. The calculations of the basic and diluted EPS for the three and nine months ended September 30, 2019 and 2018 are presented below: Three Months Ended Nine Months Ended (in thousands, except per share amounts) 2019 2018 2019 2018 Amounts attributable to Fluor Corporation: Net earnings (loss) from continuing operations $ (781,605 ) $ 68,581 $ (1,424,225 ) $ 69,680 Net earnings from discontinued operations 39,621 8,764 69,007 104,907 Net earnings (loss) $ (741,984 ) $ 77,345 $ (1,355,218 ) $ 174,587 Basic EPS attributable to Fluor Corporation: Weighted average common shares outstanding 140,163 140,713 140,027 140,489 Net earnings (loss) from continuing operations $ (5.57 ) $ 0.49 $ (10.17 ) $ 0.49 Net earnings from discontinued operations 0.28 0.06 0.49 0.75 Net earnings (loss) $ (5.29 ) $ 0.55 $ (9.68 ) $ 1.24 Diluted EPS attributable to Fluor Corporation: Weighted average common shares outstanding 140,163 140,713 140,027 140,489 Diluted effect: Employee stock options, restricted stock units and shares and Value Driver Incentive units (1) — 836 — 877 Weighted average diluted shares outstanding 140,163 141,549 140,027 141,366 Net earnings (loss) from continuing operations $ (5.57 ) $ 0.49 $ (10.17 ) $ 0.49 Net earnings from discontinued operations 0.28 0.06 0.49 0.74 Net earnings (loss) $ (5.29 ) $ 0.55 $ (9.68 ) $ 1.23 Anti-dilutive securities not included above 5,490 3,988 4,910 4,063 _________________________________________________________ (1) Employee stock options, restricted stock units and shares, and Value Driver Incentive units of 489,000 and 585,000 were excluded from weighted average diluted shares outstanding for the three and nine months ended September 30, 2019</t>
  </si>
  <si>
    <t>Fair Value Measurements</t>
  </si>
  <si>
    <t>Fair Value Disclosures [Abstract]</t>
  </si>
  <si>
    <t>Fair Value Measure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September 30, 2019 and December 31, 2018 : September 30, 2019 December 31, 2018 Fair Value Hierarchy Fair Value Hierarchy (in thousands) Total Level 1 Level 2 Level 3 Total Level 1 Level 2 Level 3 Assets: Deferred compensation trusts (1) $ 24,288 $ 24,288 $ — $ — $ 26,690 $ 26,690 $ — $ — Derivative assets (2) Foreign currency contracts 9,942 — 9,942 — 17,346 — 17,346 — Commodity contracts 2,421 — 2,421 — — — — — Liabilities: Derivative liabilities (2) Foreign currency contracts $ 15,386 $ — $ 15,386 $ — $ 18,342 $ — $ 18,342 $ — Commodity contracts 1,674 — 1,674 — — — — — _________________________________________________________ (1)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2) See Note 9 for the classification of foreign currency and commodity contracts on the Condensed Consolidated Balance Sheet. Foreign currency and commodity contracts are estimated using standard pricing models with market-based inputs, which take into account the present value of estimated future cash flows. During the nine months ended September 30, 2018 , proceeds from sales and maturities of available-for-sale securities were $175 million . There were no sales or maturities of available-for-sale securities during the three and nine months ended September 30, 2019 and three months ended September 30, 2018 . The company has measured assets and liabilities held for sale and certain other impaired assets at fair value on a nonrecurring basis. See Note 20 for further discussion. The carrying values and estimated fair values of the company’s financial instruments that are not required to be measured at fair value in the Condensed Consolidated Balance Sheet are as follows: September 30, 2019 December 31, 2018 (in thousands) Fair Value Hierarchy Carrying Value Fair Value Carrying Value Fair Value Assets: Cash (1) Level 1 $ 1,017,737 $ 1,017,737 $ 1,091,868 $ 1,091,868 Cash equivalents (2) Level 2 787,367 787,367 672,878 672,878 Marketable securities, current (3) Level 2 47,873 47,873 214,828 214,828 Notes receivable, including noncurrent portion (4) Level 3 38,906 38,906 32,645 32,645 Liabilities: 1.750% Senior Notes (5) Level 2 $ 545,062 $ 557,378 $ 569,372 $ 589,864 3.5% Senior Notes (5) Level 2 495,000 499,815 494,280 484,790 4.250% Senior Notes (5) Level 2 594,345 604,038 593,871 583,200 Other borrowings, including noncurrent portion (6) Level 2 47,737 47,737 30,929 30,929 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5% Senior Notes and 4.250% Senior Notes was estimated based on quoted market prices for similar issues. (6) Other borrowings primarily represent bank loans and other financing arrangements which mature within one year. The carrying amount of borrowings under these arrangements approximates fair value because of the short-term maturity.</t>
  </si>
  <si>
    <t>Derivatives and Hedging</t>
  </si>
  <si>
    <t>Derivative Instruments and Hedging Activities Disclosure [Abstract]</t>
  </si>
  <si>
    <t>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or hedging instruments to mitigate the risk. The company's hedging instruments are designated as either fair value or cash flow hedges in accordance with ASC 815, "Derivatives and Hedging." The company formally documents its hedge relationships at inception, including identification of the hedging instruments and the hedged items, its risk management objectives and strategies for undertaking the hedge transaction, and the initial quantitative assessment of the hedging instrument's effectiveness in offsetting changes in the fair value of the hedged items. The company subsequently assesses hedge effectiveness qualitatively, unless the facts and circumstances of the hedge relationship change to an extent that the company can no longer assert qualitatively that the hedge is highly effective. The fair values of all hedging instruments are recognized as assets or liabilities at the balance sheet date. For fair value hedges, the change in the fair value of the hedging instrument is offset against the change in the fair value of the underlying asset or liability through earnings. For cash flow hedges, the hedging instrument's gain or loss due to changes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 As of September 30, 2019 , the company had total gross notional amounts of $713 million of foreign currency contracts outstanding (primarily related to the British Pound, Kuwaiti Dinar, Indian Rupee, Philippine Peso, South Korean Won, Canadian Dollar and Chinese Yuan) and $11 million of commodity contracts outstanding that were designated as hedging instruments. The foreign currency contracts are of varying duration, none of which extend beyond March 2022. The commodity contracts are of varying duration, none of which extend beyond January 2020. The fair values of derivatives designated as hedging instruments under ASC 815 as of September 30, 2019 and December 31, 2018 were as follows: Asset Derivatives Liability Derivatives (in thousands) Balance Sheet Location September 30, December 31, Balance Sheet Location September 30, December 31, Foreign currency contracts Other current assets $ 7,238 $ 12,861 Other accrued liabilities $ 7,964 $ 16,582 Commodity contracts Other current assets 2,421 — Other accrued liabilities — — Foreign currency contracts Other assets 1,719 2,669 Noncurrent liabilities 7,423 1,698 Total $ 11,378 $ 15,530 $ 15,387 $ 18,280 The after-tax amount of gain (loss) recognized in OCI associated with derivative instruments designated as cash flow hedges was as follows: Three Months Ended Nine Months Ended Cash Flow Hedges (in thousands) 2019 2018 2019 2018 Foreign currency contracts (8,611 ) (3,736 ) (4,285 ) (10,785 ) Commodity contracts 1,767 — 1,766 — (6,844 ) (3,736 ) (2,519 ) (10,785 ) The after-tax amount of losses reclassified from AOCI into earnings associated with derivative instruments designated as cash flow hedges was as follows: Three Months Ended Nine Months Ended Cash Flow Hedges (in thousands) Location of Gain (Loss) 2019 2018 2019 2018 Foreign currency contracts Total cost of revenue $ (288 ) $ (1,522 ) $ (1,134 ) $ (2,305 ) Interest rate contracts Interest expense (262 ) (262 ) (786 ) (786 ) Total $ (550 ) $ (1,784 ) $ (1,920 ) $ (3,091 ) As of September 30, 2019 , the company also had total gross notional amounts of $14 million of foreign currency contracts and $19 million of commodity contracts outstanding that were not designated as hedging instruments. The foreign currency contracts primarily related to engineering and construction contract obligations denominated in nonfunctional currencies. As of September 30, 2019 , the company had total gross notional amounts of $24 million associated with contractual foreign currency payment provisions that were deemed embedded derivatives. Net losses associated with the company’s derivatives and embedded derivatives included in “Total cost of revenue” were $1 million and $2 million for the three and nine months ended September 30, 2019 , respectively. Net losses of $1 million and $2 million associated with the company’s derivatives and embedded derivatives were included in “Total cost of revenue” and “Corporate general and administrative expense” for the three and nine months ended September 30, 2018</t>
  </si>
  <si>
    <t>Retirement Benefits</t>
  </si>
  <si>
    <t>Retirement Benefits [Abstract]</t>
  </si>
  <si>
    <t>Retirement Benefits Net periodic pension expense for the company’s defined benefit pension plans includes the following components: Location in Condensed Consolidated Statement of Operations Three Months Ended Nine Months Ended (in thousands) 2019 2018 2019 2018 Service cost Total cost of revenue $ 3,917 $ 4,436 $ 11,846 $ 13,644 Interest cost Corporate general and administrative expense 4,832 5,537 14,731 17,118 Expected return on assets Corporate general and administrative expense (8,068 ) (9,685 ) (24,540 ) (29,919 ) Amortization of prior service credit Corporate general and administrative expense (220 ) (230 ) (667 ) (709 ) Recognized net actuarial loss Corporate general and administrative expense 2,529 1,803 7,736 5,573 Loss on settlement Corporate general and administrative expense — 18,641 — 20,534 Net periodic pension expense $ 2,990 $ 20,502 $ 9,106 $ 26,241 The company currently expects to contribute up to $15 million into its defined benefit pension plans during 2019 , which is expected to be in excess of the minimum funding required. During the nine months ended September 30, 2019 , contributions of approximately $11 million were made by the company. During the nine months ended September 30, 2018 , lump-sum distributions to participants of the defined benefit pension plan in the United Kingdom exceeded the sum of the service and interest cost components of net periodic pension cost. As a result, the company recorded a loss on partial pension settlement of $19 million and $21 million during the three and nine months ended September 30, 2018 , respectively, which was included in Corporate general and administrative expense in the Condensed Consolidated Statement of Operations. The lump-sum distributions were funded by assets of the U.K. plan. In the third quarter of 2018</t>
  </si>
  <si>
    <t>Financing Arrangements</t>
  </si>
  <si>
    <t>Debt Disclosure [Abstract]</t>
  </si>
  <si>
    <t>Financing Arrangements As of September 30, 2019 , the company had both committed and uncommitted lines of credit available to be used for revolving loans and letters of credit. As of September 30, 2019 , letters of credit and borrowings totaling $1.5 billion were outstanding under these committed and uncommitted lines of credit. The committed lines of credit include a $1.7 billion Revolving Loan and Letter of Credit Facility and a $1.8 billion Revolving Loan and Letter of Credit Facility. Both facilities mature in February 2022. The company may utilize up to $1.75 billion in the aggregate of the combined $3.5 billion committed lines of credit for revolving loans, which may be used for acquisitions and/or general purposes. Each of the credit facilities may be increased up to an additional $500 million subject to certain conditions, and contains customary financial and restrictive covenants, including a debt-to-capitalization ratio that cannot exceed 0.6 to 1.0 and a cap on the aggregate amount of debt of the greater of $750 million or €750 million for the company’s subsidiaries. Borrowings under both facilities, which may be denominated in USD, EUR, GBP or CAD, bear interest at rates based on the Eurodollar Rate or an alternative base rate, plus an applicable borrowing margin. Letters of credit are provided in the ordinary course of business primarily to indemnify the company’s clients if the company fails to perform its obligations under its contracts. Surety bonds may be used as an alternative to letters of credit. In August 2018, the company issued $600 million of 4.250% Senior Notes (the “2018 Notes”) due September 15, 2028 and received proceeds of $595 million , net of underwriting discounts. Interest on the 2018 Notes is payable semi-annually on March 15 and September 15 of each year, beginning on March 15, 2019. Prior to June 15, 2028, the company may redeem the 2018 Notes at a redemption price equal to 100 percent of the principal amount, plus a “make whole” premium described in the indenture. On or after June 15, 2028, the company may redeem the 2018 Notes at 100 percent of the principal amount plus accrued and unpaid interest, if any, to the date of redemption. In March 2016, the company issued €500 million of 1.750% Senior Notes (the “2016 Notes”) due March 21, 2023 and received proceeds of €497 million (or approximately $551 million ), net of underwriting discounts. Interest on the 2016 Notes is payable annually on March 21 of each year, beginning on March 21, 2017. Prior to December 21, 2022, the company may redeem the 2016 Notes at a redemption price equal to 100 percent of the principal amount, plus a “make whole” premium described in the indenture. On or after December 21, 2022, the company may redeem the 2016 Notes at 100 percent of the principal amount plus accrued and unpaid interest, if any, to the date of redemption. Additionally, the company may redeem the 2016 Notes at any time upon the occurrence of certain changes in U.S. tax laws, as described in the indenture, at 100 percent of the principal amount plus accrued and unpaid interest, if any, to the date of redemption. In November 2014, the company issued $500 million of 3.5% Senior Notes (the “2014 Notes”) due December 15, 2024 and received proceeds of $491 million ,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redemption. For the 2018 Notes, the 2016 Notes and the 2014 Notes, if a change of control triggering event occurs, as defined by the terms of the respective indentures, the company will be required to offer to purchase the applicable notes at a purchase price equal to 101 percent of their principal amount, plus accrued and unpaid interest, if any, to the date of redemption. The company is generally not limited under the indentures governing the 2018 Notes, the 2016 Notes and the 2014 Notes in its ability to incur additional indebtedness provided the company is in compliance with certain restrictive covenants, including restrictions on liens and restrictions on sale and leaseback transactions. The company may, from time to time, repurchase the 2018 Notes, the 2016 Notes and the 2014 Notes in the open market, in privately-negotiated transactions or otherwise in such volumes, at such prices and upon such other terms as we deem appropriate. Other borrowings of $48 million as of September 30, 2019 and $31 million as of December 31, 2018 primarily represent bank loans and other financing arrangements associated with Stork. As of September 30, 2019 , the company was in compliance with all of the financial covenants related to its debt agreements.</t>
  </si>
  <si>
    <t>Stock-Based Plans</t>
  </si>
  <si>
    <t>Share-based Payment Arrangement [Abstract]</t>
  </si>
  <si>
    <t>Stock-Based Plans The company’s executive and director stock-based compensation plans are described, and informational disclosures are provided, in the Notes to Consolidated Financial Statements included in the 2018 10-K. In the first nine months of 2019 and 2018 , restricted stock units totaling 1,065,139 and 603,111 , respectively, were granted to executives and directors, at weighted-average grant date fair values of $36.45 per share and $57.88 per share, respectively. Restricted stock units granted to executives in 2019 and 2018 generally vest ratably over three years . Restricted stock units granted to directors in 2019 and 2018 vested immediately and are subject to a post-vest holding period of three years . The fair value of restricted stock units represents the closing price of the company’s common stock on the date of grant discounted for the post-vest holding period, when applicable. During the first nine months of 2019 and 2018 , stock options for the purchase of 392,841 shares at a weighted-average exercise price of $29.03 per share and 33,615 shares at a weighted-average exercise price of $58.15 per share, respectively, were awarded to executives. The exercise price of options represents the closing price of the company’s common stock on the date of grant. The options granted in 2019 and 2018 generally vest ratably over three years and expire ten years after the grant date. In the first nine months of 2019 and 2018 , performance-based Value Driver Incentive (“VDI”) units totaling 350,532 and 206,598 , respectively, were awarded to executives. These awards vest after a period of approximately three years and contain annual performance conditions for each of the three years of the vesting period. The performance targets for each year are generally established in the first quarter of that year. Under ASC 718, performance-based awards are not deemed granted for accounting purposes until the performance targets have been established. Accordingly, only one-third of the units awarded in any given year are deemed to be granted each year of the three year vesting period. During the first nine months of 2019 , units totaling 116,844 , 68,866 and 83,068 under the 2019, 2018 and 2017 VDI plans, respectively, were granted at weighted-average grant date fair values of $39.72 per share, $42.24 per share and $35.18 per share, respectively. For awards granted under the 2019, 2018 and 2017 VDI plans, the number of units are adjusted at the end of each performance period based on achievement of certain performance targets and market conditions, as defined in the VDI award agreements. VDI units granted under the 2017 VDI plan are subject to a post-vest holding period of three years . The grant date fair value is determined by adjusting the closing price of the company’s common stock on the date of grant for the effect of the market condition and for the post-vest holding period discount, when applicable. Units granted under the 2019, 2018 and 2017 VDI plans can only be settled in company stock and are accounted for as equity awards in accordance with ASC 718.</t>
  </si>
  <si>
    <t>Noncontrolling Interest [Abstract]</t>
  </si>
  <si>
    <t>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densed Consolidated Statement of Operations for all periods presented the amount of net earnings (loss) attributable to the company and the amount of net earnings (loss) attributable to noncontrolling interests. Net earnings attributable to noncontrolling interests from continuing operations for the three months ended September 30, 2019 were $10 million and net losses attributable to noncontrolling interests from continuing operations for the nine months ended September 30, 2019 were $19 million compared to net earnings attributable to noncontrolling interests from continuing operations of $14 million and $32 million for the three and nine months ended September 30, 2018 . Net earnings attributable to noncontrolling interests from discontinued operations for the three and nine months ended September 30, 2019 were $2 million and $8 million , respectively, compared to $5 million and $9 million for the same periods in 2018. Income taxes associated with earnings (losses) attributable to noncontrolling interests were immaterial in all periods. Distributions paid to noncontrolling interests were $26 million and $35 million for the nine months ended September 30, 2019 and 2018 , respectively. Capital contributions by noncontrolling interests were $11 million and $4 million for the nine months ended September 30, 2019 and 2018 , respectively.</t>
  </si>
  <si>
    <t>Contingencies and Commitments</t>
  </si>
  <si>
    <t>Commitments and Contingencies Disclosure [Abstract]</t>
  </si>
  <si>
    <t>Contingencies and Commitments The company and certain of its subsidiaries are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In May 2018, purported shareholders filed complaints against Fluor Corporation and certain of its current and former executives in the United States District Court for the Northern District of Texas. The plaintiffs purport to represent a class of shareholders who purchased or otherwise acquired Fluor common stock from August 14, 2013 through May 3, 2018, and seek to recover damages arising from alleged violations of federal securities laws. In December 2018, the court appointed co-lead plaintiffs and co-lead counsel. The co-lead plaintiffs filed an amended, consolidated complaint in March 2019. The company filed a motion to dismiss the matter on July 15, 2019. A hearing on the motion to dismiss is anticipated to occur in early 2020. While no assurance can be given as to the ultimate outcome of this matter, the company does not believe it is probable that a loss will be incurred. In September 2018, two separate purported shareholders' derivative actions were filed against the members of the Board of Directors of Fluor Corporation, a past Board member and the estate of a past Board member, as well as certain of Fluor’s executives in the Texas District Court for Dallas County, Texas. Fluor Corporation is named as a nominal defendant in the actions. These derivative actions purport to assert claims on behalf of Fluor Corporation and largely make the same allegations as contained in the securities class action matter discussed above and seek similar relief. In October 2018, the court consolidated the two actions and later issued an initial scheduling order. The parties are conferring on the schedule and have agreed on a stay of the case until the company's motion to dismiss is ruled upon in the securities class action matter. While no assurance can be given as to the ultimate outcome of this matter, the company does not believe it is probable that a loss will be incurred. Fluor Australia Ltd., a wholly-owned subsidiary of the compan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of approximately AUD $1.47 billion . Santos has joined Fluor Corporation to the matter on the basis of a parent company guarantee issued for the project. The company believes that the claims asserted by Santos are without merit and is vigorously defending these claims. While no assurance can be given as to the ultimate outcome of this matter, the company does not believe it is probable that a loss will be incurred. Accordingly, the company has not recorded a charge as a result of this action. On August 1, 2019, the company entered into a settlement agreement in connection with legal matters related to a previously divested business and recognized a gain of $30 million during both the three and nine months ended September 30, 2019 . The gain on settlement as well as all legal fees associated with this matter were reported in earnings from discontinued operations, net of tax, in the Condensed Consolidated Statement of Operations. In June 2019, the company settled a longstanding customer dispute and recognized gains of $18 million and $31 million during the three and nine months ended September 30, 2019 , respectively, resulting from the favorable resolution of this matter. Other Matters The company has made claims arising from the performance under its contracts. The company recognizes revenue for certain claims (including change orders in dispute and unapproved change orders in regard to both scope and price) when it is probable that a significant reversal in the amount of cumulative revenue recognized will not occur. The company estimates the amount of revenue to be recognized on claims using the expected value (i.e., the sum of a probability-weighted amount) or the most likely amount method, whichever is expected to better predict the amount. Factors considered in determining whether revenue associated with claims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Similarly, the company recognizes disputed back charges to suppliers or subcontractors as a reduction of cost when the same requirements have been satisfied. The company periodically evaluates its positions and the amounts recognized with respect to all its claims and back charges. As of September 30, 2019 and December 31, 2018 , the company had recorded $205 million and $166 million , respectively, of claim revenue for costs incurred to date and such costs are included in contract assets. Additional costs, which will increase the claim revenue balance over time, are expected to be incurred in future periods. The company had also recorded disputed back charges totaling $2 million and $18 million as of September 30, 2019 and December 31, 2018 , respectively. The company believes the ultimate recovery of amounts related to these claims and back charges is probable in accordance with ASC 606.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t>
  </si>
  <si>
    <t>Guarantees</t>
  </si>
  <si>
    <t>Guarantees [Abstract]</t>
  </si>
  <si>
    <t>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9 billion as of September 30, 2019 .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September 30, 2019 and December 31, 2018 in accordance with ASC 460, “Guarantees,”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si>
  <si>
    <t>Partnerships and Joint Ventures</t>
  </si>
  <si>
    <t>Partnerships and Joint Ventur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on the Condensed Consolidated Balance Sheet were $123 million and $148 million as of September 30, 2019 and December 31, 2018 , respectively. Notes receivable from unconsolidated partnerships and joint ventures included in “Accounts and notes receivable, net” and “Other assets” on the Condensed Consolidated Balance Sheet were $31 million as of September 30, 2019 and $27 million as of December 31, 2018 . For unconsolidated construction partnerships and joint ventures, the company generally recognizes its proportionate share of revenue, cost and profit in its Condensed Consolidated Statement of Operations and uses the one-line equity method of accounting on the Condensed Consolidated Balance Sheet, which is a common application of ASC 810-10-45-14 in the construction industry. The company also executes projects through collaborative arrangements for which the company recognizes its relative share of revenue and cost. The equity method of accounting is also used for other investments in entities where the company has significant influence. The company’s investments in unconsolidated partnerships and joint ventures accounted for under these methods amounted to $607 million and $886 million as of September 30, 2019 and December 31, 2018 , respectively, and were classified under “Investments” and “Other accrued liabilities” on the Condensed Consolidated Balance Sheet. One of the company's more significant joint ventures is COOEC Fluor Heavy Industries Co., Ltd. (“CFHI”), a joint venture in which the company has a 49% ownership interest and Offshore Oil Engineering Co., Ltd., a subsidiary of China National Offshore Oil Corporation, has a 51% ownership interest. Through CFHI, the two companies own, operate and manage the Zhuhai Fabrication Yard in China’s Guangdong province. The company has a future funding commitment of $26 million . The carrying value of the company's investment in CFHI was reduced from $376 million as of December 31, 2018 to $112 million as of September 30, 2019 . See Note 20 for a discussion of the impairment loss recognized on this investment during the third quarter of 2019. The company intends to continue exploring strategic alternatives for its investment, which could include dilution of the company's ownership interest in the joint venture. Variable Interest Entities In accordance with ASC 810, “Consolidation,” the company assesses its partnerships and joint ventures at inception to determine if any meet the qualifications of a variable interest entity (“VIE”). The company considers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he net carrying value of the unconsolidated VIEs classified under “Investments” and “Other accrued liabilities” on the Condensed Consolidated Balance Sheet was a net asset of $212 million and $237 million as of September 30, 2019 and December 31, 2018 ,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necessary to satisfy the contractual obligations of the VIE. Future funding commitments as of September 30, 2019 for the unconsolidated VIEs were $77 million . In some cases, the company is required to consolidate certain VIEs. As of September 30, 2019 , the carrying values of the assets and liabilities associated with the operations of the consolidated VIEs were $1.1 billion and $785 million , respectively. As of December 31, 2018 , the carrying values of the assets and liabilities associated with the operations of the consolidated VIEs were $1.2 billion and $745 million , respectively. The assets of a VIE are restricted for use only for the particular VIE and are not available for general operations of the company. The company has agreements with certain VIEs to provide financial or performance assurances to clients. See Note 15 for a further discussion of such agreements.</t>
  </si>
  <si>
    <t>Operating Information by Segment and Geographic Area</t>
  </si>
  <si>
    <t>Segment Reporting [Abstract]</t>
  </si>
  <si>
    <t>Operating Information by Segment and Geographic Area During the third quarter of 2019, management committed to a plan to sell substantially all of its government and equipment ("AMECO") businesses, while retaining two fixed price government projects (for which the U.S. government is either the client or the ultimate client) and a few small international components of AMECO. The results of the government and AMECO businesses that are expected to be sold have been presented as earnings from discontinued operations, net of tax, in the Condensed Consolidated Statement of Operations for all periods presented. See Note 21 for further discussion of the company's discontinued operations. Also during the third quarter of 2019, management reviewed its business lines, markets and geographies and changed the composition of its reportable segments to align them with the manner in which the chief executive officer manages the business and allocates resources. The Mining, Industrial, Infrastructure &amp; Power segment was separated into a Mining &amp; Industrial segment and an Infrastructure &amp; Power segment. The operations of NuScale, as well as two U.S. government projects that do not qualify for discontinued operations reporting, were combined into a newly created segment called Other. The company now reports its operating results in the following five reportable segments: Energy &amp; Chemicals; Mining &amp; Industrial; Infrastructure &amp; Power; Diversified Services; and Other. Segment operating information and assets for 2018 have been recast to reflect these changes. Operating information by reportable segment is as follows: Three Months Ended Nine Months Ended External Revenue (in millions) 2019 2018 2019 2018 Energy &amp; Chemicals $ 1,611.6 $ 1,902.3 $ 4,485.2 $ 5,859.8 Mining &amp; Industrial 1,374.0 973.3 3,703.6 2,377.4 Infrastructure &amp; Power 392.5 412.3 951.8 1,250.6 Diversified Services 521.7 526.3 1,525.0 1,706.9 Other 37.9 28.0 (43.4 ) 73.6 Total external revenue $ 3,937.7 $ 3,842.2 $ 10,622.2 $ 11,268.3 Intercompany revenue for the Diversified Services segment, excluded from the amounts shown above, was $81 million and $253 million for the three and nine months ended September 30, 2019 , respectively, and $73 million and $257 million for the three and nine months ended September 30, 2018 , respectively. Segment profit is an earnings measure that the company utilizes to evaluate and manage its business performance. Segment profit is calculated as revenue less cost of revenue and earnings attributable to noncontrolling interests excluding: corporate general and administrative expense; impairment, restructuring and other exit costs; interest expense; interest income; domestic and foreign income taxes; and other non-operating income and expense items. Three Months Ended Nine Months Ended Segment Profit (Loss) (in millions) 2019 2018 2019 2018 Energy &amp; Chemicals $ 84.9 $ 50.2 $ (124.9 ) $ 253.0 Mining &amp; Industrial 56.9 20.9 129.1 56.9 Infrastructure &amp; Power 1.0 102.3 (193.3 ) (13.2 ) Diversified Services 10.8 22.6 22.4 51.5 Other (95.8 ) (22.9 ) (370.0 ) (71.2 ) Total segment profit (loss) $ 57.8 $ 173.1 $ (536.7 ) $ 277.0 Energy &amp; Chemicals. Segment profit for the nine months ended September 30, 2019 included pre-tax charges associated with forecast revisions on certain projects including $240 million (or $1.40 per diluted share) resulting from late design changes, schedule-driven cost growth including liquidated damages, and subcontractor negotiations on a fixed-price, offshore project, $87 million (or $0.50 per diluted share) resulting from schedule-driven cost growth and client and subcontractor negotiations on two fixed-price, downstream projects and scope reductions on a large upstream project, $31 million (or $0.22 per diluted share) resulting from the resolution of certain close-out matters with a customer, and $26 million (or $0.19 per diluted share) resulting from the write-off of pre-contract cost due to the continued evaluation of the probability of receiving an award. Segment profit for the three and nine months ended September 30, 2018 included pre-tax charges totaling $46 million (or $0.30 per diluted share) and $113 million (or $0.77 per diluted share), respectively, for estimated cost growth on a completed, fixed-price downstream project. Infrastructure &amp; Power. Segment profit for the nine months ended September 30, 2019 included pre-tax charges associated with forecast revisions on several projects including $135 million (or $0.96 per diluted share) resulting from the settlement of client disputes, as well as cost growth related to close-out matters, on three fixed-price, gas-fired power plant projects that are substantially complete as of September 30, 2019 and $55 million (or $0.39 per diluted share) resulting from late engineering changes and schedule-driven cost growth, as well as negotiations with clients and subcontractors on pending change orders, for several infrastructure projects. Segment profit for both the three and nine months ended September 30, 2018 included a gain of $125 million (or $0.68 per diluted share) on the sale of a joint venture interest in the United Kingdom. Segment profit for the three and nine months ended September 30, 2018 also included pre-tax charges of $35 million (or $0.19 per diluted share) and $177 million (or $0.96 per diluted share) resulting from cost growth at one of the gas-fired power plant projects discussed above. Other . Segment loss for both the three and nine months ended September 30, 2019 included pre-tax charges totaling $59 million (or $0.42 per diluted share) resulting from forecast revisions for cost growth on the Warren project, a weapons storage and maintenance facility that commenced earlier this year. Segment loss for the three months ended September 30, 2019 also included pre-tax charges totaling $20 million (or $0.14 per diluted share) resulting from estimated cost growth related to the Radford project, a plant for which the company serves as a subcontractor to a commercial client. Segment loss for the nine months ended September 30, 2019 included pre-tax charges totaling $253 million (or $1.80 per diluted share) resulting from forecast revisions for late engineering changes, cost growth and ongoing assessments of certain unapproved change orders related to the Radford project. The company’s forecast for both projects is based on its assessment of the probable cost to finish the projects as well as its assessment of the recovery of unapproved change orders. The company's Warren project requires the procurement and installation of certain first-of-a-kind technologies that are inherently more difficult to estimate. If the company's forecasts for these projects are not achieved, revenue and segment profit could be further adversely affected. The company continues to pursue recovery of all unapproved change orders associated with these projects. Segment loss for all periods included the operations of NuScale, which are primarily for research and development activities associated with the licensing and commercialization of small modular nuclear reactor technology. A discussion of the cost-sharing agreement between NuScale and the U.S. Department of Energy (“DOE”) is provided in the Notes to Consolidated Financial Statements included in the 2018 10-K. NuScale expenses included in the determination of segment profit were $14 million and $48 million for the three and nine months ended September 30, 2019 , respectively, and $18 million and $65 million for the three and nine months ended September 30, 2018 , respectively. NuScale expenses were reported net of qualified reimbursable expenses of $16 million and $43 million for the three and nine months ended September 30, 2019 , respectively, and $15 million and $42 million for the three and nine months ended September 30, 2018 , respectively. The company did not provide funding to NuScale during the third quarter of 2019. A reconciliation of total segment profit (loss) to earnings (loss) from continuing operations before taxes is as follows: Reconciliation of Total Segment Profit (Loss) to Earnings (Loss) from Continuing Operations Before Taxes Three Months Ended Nine Months Ended (in millions) 2019 2018 2019 2018 Total segment profit (loss) $ 57.8 $ 173.1 $ (536.7 ) $ 277.0 Corporate general and administrative expense (10.4 ) (61.1 ) (115.4 ) (134.7 ) Impairment, restructuring and other exit costs (334.0 ) — (388.0 ) — Interest income (expense), net (5.0 ) (14.7 ) (15.9 ) (33.3 ) Earnings (loss) attributable to noncontrolling interests from continuing operations 10.3 14.2 (18.9 ) 31.5 Earnings (loss) from continuing operations before taxes $ (281.3 ) $ 111.5 $ (1,074.9 ) $ 140.5 Total assets by segment are as follows: Total Assets by Segment (in millions) September 30, December 31, Energy &amp; Chemicals $ 1,170.5 $ 1,525.1 Mining &amp; Industrial 547.5 694.8 Infrastructure &amp; Power 439.0 498.4 Diversified Services 1,322.2 1,414.6 Other 46.3 104.6 Corporate 3,361.0 3,513.9 Total assets in the Energy &amp; Chemicals segment as of September 30, 2019 also included aged and disputed accounts receivable of $108 million related to a cost reimbursable, chemicals project in the Middle East. Management continues to pursue collection of these amounts from the customer and does not believe that the customer has a contractual basis for withholding payment. The company does not believe it is probable that losses will be incurred in excess of amounts reserved for this matter. Corporate assets as of September 30, 2019 included accounts receivable related to two subcontracts with Westinghouse Electric Company LLC ("Westinghouse") to manage the construction workforce at two nuclear power plant projects in South Carolina ("V.C. Summer") and Georgia ("Plant Vogtle"). On March 29, 2017, Westinghouse filed for Chapter 11 bankruptcy protection in the U.S. Bankruptcy Court, Southern District of New York. In the third quarter of 2017, the V.C. Summer project was canceled by the owner. In the fourth quarter of 2017, the remaining scope of work on the Plant Vogtle project was transferred to a new contractor. In addition to amounts due for post-petition services, total assets as of September 30, 2019 included amounts due of $66 million and $2 million for services provided to the V.C. Summer and Plant Vogtle projects, respectively, prior to the date of the bankruptcy petition. The company has filed mechanic's liens in South Carolina against the property of the owner of the V.C. Summer project for amounts due for pre-petition services rendered to Westinghouse. Based on the company's evaluation of available information, the company does not expect the close-out of these projects to have a material unfavorable impact on the company's results of operations. The following table presents revenue disaggregated by the geographic area where the work was performed for the three and nine months ended September 30, 2019 and 2018 : Three Months Ended Nine Months Ended External Revenue (in millions) 2019 2018 2019 2018 United States $ 1,287.7 $ 1,292.6 $ 3,434.3 $ 4,466.3 Canada 379.8 77.7 880.6 182.1 Asia Pacific (includes Australia) 489.1 413.5 1,390.9 1,042.1 Europe 839.1 1,268.8 2,400.5 3,544.3 Central and South America 736.6 464.5 1,841.4 1,038.4 Middle East and Africa 205.4 325.1 674.5 995.1 Total external revenue $ 3,937.7 $ 3,842.2 $ 10,622.2 $ 11,268.3</t>
  </si>
  <si>
    <t>Contract Assets and Liabilities</t>
  </si>
  <si>
    <t>Revenue from Contract with Customer [Abstract]</t>
  </si>
  <si>
    <t>Contract Assets and Liabilities Contract assets represent revenue recognized in excess of amounts billed and include unbilled receivables (typically for cost reimbursable contracts) of $584 million and $560 million as of September 30, 2019 and December 31, 2018 , respectively, and contract work in progress (typically for fixed-price contracts) of $413 million and $571 million as of September 30, 2019 and December 31, 2018 , respectively. Unbilled receivables, which represent an unconditional right to payment subject only to the passage of time, are reclassified to accounts receivable when they are billed under the terms of the contract. Advances that are payments on account of contract assets of $557 million and $444 million as of September 30, 2019 and December 31, 2018 , respectively, have been deducted from contract assets. Pre-contract costs are expensed as incurred unless they are expected to be recovered from the client. As of December 31, 2018 , the company had $26 million in pre-contract costs classified as a current asset under contract assets on the Condensed Consolidated Balance Sheet. These costs were expensed during the second quarter of 2019 due to the company's continued evaluation of the probability of receiving an award. The company anticipates that substantially all incurred cost associated with contract assets as of September 30, 2019 will be billed and collected within one year. Contract liabilities represent amounts billed to clients in excess of revenue recognized to date. The company recognized revenue of $663 million and $673 million during the nine months ended September 30, 2019 and 2018</t>
  </si>
  <si>
    <t>Remaining Unsatisfied Performance Obligations</t>
  </si>
  <si>
    <t xml:space="preserve">Remaining Unsatisfied Performance Obligations The company’s remaining unsatisfied performance obligations (“RUPO”) as of September 30, 2019 represent a measure of the total dollar value of work to be performed on contracts awarded and in progress. The company had $28 billion in RUPO as of September 30, 2019 associated with its continuing operations. The company estimates that its RUPO will be satisfied over the following periods: (in millions) September 30, 2019 Within 1 year $ 11,967 1 to 2 years 10,116 Thereafter 5,946 Total remaining unsatisfied performance obligations (1) $ 28,029 (1) Excludes $4 billion in RUPO associated with the company's discontinued operations. </t>
  </si>
  <si>
    <t>Impairment, Restructuring and Other Exit Costs</t>
  </si>
  <si>
    <t>Restructuring and Related Activities [Abstract]</t>
  </si>
  <si>
    <t>Restructuring and Other Exit Costs</t>
  </si>
  <si>
    <t>Restructuring and Other Exit Costs Restructuring and Other Exit Costs During the first quarter of 2019, the company initiated a broad restructuring plan designed to optimize costs and improve operational efficiency. During the second and third quarters of 2019, the company approved additional restructuring activities in connection with its plan. Activities approved in the first nine months of 2019 primarily relate to the rationalization of resources, real estate and overhead across various geographies, as well as the liquidation of certain components of the AMECO business that are being excluded from sale. Total restructuring and other exit costs of approximately $250 million , including those recognized during the first nine months of 2019, are expected to be incurred as part of the restructuring plan. Estimated restructuring and other exit costs include severance of approximately $100 million , asset impairment charges of approximately $60 million , entity liquidation costs, including recognition of cumulative translation adjustments, of approximately $80 million and other exit costs of approximately $10 million . The company expects that its restructuring activities will be substantially completed in 2020. Additional restructuring activities may be identified and approved as part of the plan. During the three and nine months ended September 30, 2019 , restructuring charges totaling $44 million and $98 million , respectively, were included in “Impairment, restructuring and other exit costs” on the Condensed Consolidated Statement of Operations. These restructuring charges included severance costs of $3 million , lease termination costs of $6 million and restructuring related asset impairments of $35 million during the three months ended September 30, 2019 and severance costs of $35 million , lease termination costs of $6 million and restructuring related asset impairment charges of $57 million during the nine months ended September 30, 2019 . Asset impairment charges included the write down of assets held for sale to fair value less cost to sell and the write down of certain other assets to fair value. The fair value of assets and liabilities held for sale and other impaired assets, primarily construction equipment, was estimated using observable Level 2 inputs for identical assets. See Note 21 for a summary of assets and liabilities classified as held for sale on the Condensed Consolidated Balance Sheet as of September 30, 2019 and December 31, 2018 . The fair value of the other impaired assets was $25 million as of September 30, 2019 . These assets were included in "Property, plant and equipment" and "Other assets" on the Condensed Consolidated Balance Sheet. A reconciliation of the beginning and ending restructuring liability is as follows: (in thousands) Severance Lease Exit Costs Other Total Balance as of January 1, 2019 $ — $ — $ — $ — Restructuring charges accrued during the period 34,617 5,289 327 40,233 Cash payments / settlements during the period (13,987 ) (93 ) (568 ) (14,648 ) Currency translation (568 ) — — (568 ) Balance as of September 30, 2019 $ 20,062 $ 5,196 $ (241 ) $ 25,017 Impairment Given recent performance in certain businesses and geographies, the significant drop in the company's stock price since its second quarter earnings release, and recent changes in pursuit criteria, the company performed interim impairment tests of its goodwill, intangible assets and significant investments. The company quantitatively determined that none of its goodwill was impaired. However, the company recognized an impairment loss of $34 million on its intangible customer relationships associated with the 2016 Stork acquisition. The loss was included in “Impairment, restructuring and other exit costs” on the Condensed Consolidated Statement of Operations for the three and nine months ended September 30, 2019 . The fair value of the customer relationships was determined by a third party using an income-based approach that utilized unobservable Level 3 inputs, including significant management assumptions such as forecasted revenue and operating margins, customer attrition and weighted average cost of capital. The net carrying value of the customer relationships was $32 million as of September 30, 2019 and was included in "Other assets" on the Condensed Consolidated Balance Sheet. The company also evaluated its significant investments and determined that certain of its investments, CFHI and Sacyr Fluor, were other-than-temporarily impaired as of September 30, 2019. CFHI is a joint venture in which the company has a 49% ownership interest and Offshore Oil Engineering Co., Ltd., a subsidiary of China National Offshore Oil Corporation, has a 51% ownership interest. Sacyr Fluor is a 50/50 joint venture between the company and Sacyr Industrial in Spain. The company recognized impairment losses of $225 million and $31 million on its investments in CFHI and Sacyr Fluor, respectively. These losses were included in “Impairment, restructuring and other exit costs” on the Condensed Consolidated Statement of Operations for the three and nine months ended September 30, 2019 . The fair value of these investments was determined using an income-based approach that utilized unobservable Level 3 inputs, including significant management assumptions such as forecasted revenue and operating margins and weighted average cost of capital. As of September 30, 2019 , the carrying value of the company's investments in CFHI and Sacyr Fluor was $112 million and $6 million , respectively, and was included in "Investments" on the Condensed Consolidated Balance Sheet. The company intends to continue exploring strategic alternatives for its investment in CFHI, which could include dilution of the company's ownership interest in the joint venture.</t>
  </si>
  <si>
    <t>Discontinued Operations - (Notes)</t>
  </si>
  <si>
    <t>Discontinued Operations and Disposal Groups [Abstract]</t>
  </si>
  <si>
    <t>Discontinued Operations</t>
  </si>
  <si>
    <t>Discontinued Operations In the third quarter of 2019, management committed to a plan to sell substantially all of its government and AMECO equipment businesses, while retaining two fixed-price projects previously included in the government segment and a few small international components of AMECO. The company expects to complete the sale of both businesses within one year. Management has concluded that these disposal groups have met the criteria to be classified as held for sale beginning in the third quarter of 2019, and as a result, the assets and liabilities of the government and AMECO businesses have been classified as held for sale on the Condensed Consolidated Balance Sheet as of September 30, 2019 and December 31, 2018 . Management has also concluded that the operations of the disposal groups qualify for discontinued operations presentation because their disposal represents a strategic shift that will have a major effect on the company's financial results. Therefore, the results of the government and AMECO businesses that are expected to be sold have been presented as earnings from discontinued operations, net of tax, in the Condensed Consolidated Statement of Operations for all periods presented. On August 1, 2019, the company entered into a settlement agreement in connection with legal matters related to a previously divested business. The resulting gain on settlement as well as all legal fees associated with this matter were reported in earnings from discontinued operations, net of tax, in the Condensed Consolidated Statement of Operations and are included in "Other" in the tables below. Earnings from discontinued operations for the three months ended September 30, 2019 and 2018 were as follows: Three Months Ended Three Months Ended (in thousands) Government AMECO Other Total Government AMECO Other Total Revenue $ 718,153 $ 73,102 $ — $ 791,255 $ 754,543 $ 61,177 $ — $ 815,720 Cost of revenue 693,750 70,546 — 764,296 718,219 60,068 — 778,287 Corporate general and administrative expense 603 40 (27,848 ) (27,205 ) 594 87 1,923 2,604 Interest expense (income), net (123 ) (107 ) — (230 ) (64 ) (125 ) — (189 ) Total cost and expenses 694,230 70,479 (27,848 ) 736,861 718,749 60,030 1,923 780,702 Earnings (loss) before taxes from discontinued operations 23,923 2,623 27,848 54,394 35,794 1,147 (1,923 ) 35,018 Income tax expense (benefit) 5,570 580 6,438 12,588 23,067 (852 ) (442 ) 21,773 Net earnings (loss) from discontinued operations 18,353 2,043 21,410 41,806 12,727 1,999 (1,481 ) 13,245 Less: Net earnings attributable to noncontrolling interests from discontinued operations 2,185 — — 2,185 4,481 — — 4,481 Net earnings (loss) attributable to Fluor Corporation from discontinued operations $ 16,168 $ 2,043 $ 21,410 $ 39,621 $ 8,246 $ 1,999 $ (1,481 ) $ 8,764 Earnings from discontinued operations for the nine months ended September 30, 2019 and 2018 were as follows: Nine Months Ended Nine Months Ended (in thousands) Government AMECO Other Total Government AMECO Other Total Revenue $ 2,196,176 $ 197,708 $ — $ 2,393,884 $ 2,907,000 $ 190,217 $ — $ 3,097,217 Cost of revenue 2,102,747 211,913 — 2,314,660 2,740,053 170,406 — 2,910,459 Corporate general and administrative expense 2,735 189 (22,929 ) (20,005 ) 3,235 242 3,151 6,628 Interest expense (income), net (1,101 ) (280 ) — (1,381 ) (208 ) (282 ) — (490 ) Total cost and expenses 2,104,381 211,822 (22,929 ) 2,293,274 2,743,080 170,366 3,151 2,916,597 Earnings (loss) before taxes from discontinued operations 91,795 (14,114 ) 22,929 100,610 163,920 19,851 (3,151 ) 180,620 Income tax expense (benefit) 21,034 (2,535 ) 5,301 23,800 64,140 3,285 (725 ) 66,700 Net earnings (loss) from discontinued operations 70,761 (11,579 ) 17,628 76,810 99,780 16,566 (2,426 ) 113,920 Less: Net earnings attributable to noncontrolling interests from discontinued operations 7,803 — — 7,803 9,013 — — 9,013 Net earnings (loss) attributable to Fluor Corporation from discontinued operations $ 62,958 $ (11,579 ) $ 17,628 $ 69,007 $ 90,767 $ 16,566 $ (2,426 ) $ 104,907 The carrying amounts of the major classes of assets and liabilities included as part of discontinued operations and classified as held for sale as of September 30, 2019 and December 31, 2018 were as follows: September 30, 2019 December 31, 2018 (in thousands) Government AMECO Total from Discontinued Operations Other Assets and Liabilities from Continuing Operations (2) Total Government AMECO Total from Discontinued Operations Accounts and notes receivable, net $ 109,536 $ 82,388 $ 191,924 $ 2,543 $ 194,467 $ 202,837 $ 95,652 $ 298,489 Contract assets 349,610 4,057 353,667 2,936 356,603 411,777 2,285 414,062 Other current assets 23,675 59,489 83,164 305 83,469 15,076 58,018 73,094 Current assets held for sale $ 482,821 $ 145,934 $ 628,755 $ 5,784 $ 634,539 $ 629,690 $ 155,955 $ 785,645 Property, plant and equipment, net $ 10,080 $ 233,788 $ 243,868 $ 70,937 $ 314,805 $ 10,714 $ 257,077 $ 267,791 Goodwill 58,029 12,337 70,366 1,499 71,865 58,029 12,337 70,366 Investments 32,767 — 32,767 6,309 39,076 35,354 — 35,354 Other assets 15,096 6,412 21,508 — 21,508 2,021 1,067 3,088 Noncurrent assets held for sale (1) $ 115,972 $ 252,537 $ 368,509 $ 78,745 $ 447,254 $ 106,118 $ 270,481 $ 376,599 Total assets held for sale $ 598,793 $ 398,471 $ 997,264 $ 84,529 $ 1,081,793 $ 735,808 $ 426,436 $ 1,162,244 Trade accounts payable $ 180,597 $ 33,797 $ 214,394 $ 550 $ 214,944 $ 219,617 $ 20,608 $ 240,225 Short-term borrowings 767 — 767 — 767 — — — Contract liabilities 64,196 2,333 66,529 — 66,529 51,129 4,280 55,409 Accrued salaries, wages and benefits 71,873 9,348 81,221 — 81,221 64,387 7,182 71,569 Other accrued liabilities 11,716 7,573 19,289 2,646 21,935 10,473 3,139 13,612 Current liabilities held for sale $ 329,149 $ 53,051 $ 382,200 $ 3,196 $ 385,396 $ 345,606 $ 35,209 $ 380,815 Noncurrent liabilities held for sale (1) $ 24,462 $ 4,485 $ 28,947 $ — $ 28,947 $ 16,113 $ 1,385 $ 17,498 Total liabilities held for sale $ 353,611 $ 57,536 $ 411,147 $ 3,196 $ 414,343 $ 361,719 $ 36,594 $ 398,313 (1) Noncurrent assets and liabilities held for sale as of September 30, 2019 were classified as current on the Condensed Consolidated Balance Sheet as the company expects to complete the sale of both the government and AMECO businesses within one year. (2) Other assets and liabilities held for sale from continuing operations were not recast as of December 31, 2018 because the balances were not significant. The Condensed Consolidated Statement of Cash Flows for the nine months ended September 30, 2019 and 2018 included the following activities related to discontinued operations: Nine Months Ended Nine Months Ended (in thousands) Government AMECO Total Government AMECO Total Depreciation of fixed assets $ 2,952 $ 44,560 $ 47,512 $ 2,489 $ 55,666 $ 58,155 Amortization of stock-based awards 4,432 383 4,815 4,064 317 4,381 Capital expenditures (2,216 ) (59,048 ) (61,264 ) (5,614 ) (35,538 ) (41,152 )</t>
  </si>
  <si>
    <t>Recent Accounting Pronouncements - (Policies)</t>
  </si>
  <si>
    <t>New accounting pronouncements implemented by the company during the first nine months of 2019 are discussed below or in the related notes, where appropriate. In the first quarter of 2019, the company adopted ASU 2016-02 (ASC Topic 842), “Leases” and related ASUs. See Note 3 for further discussion of the adoption and the impact on the company’s financial statements. In the first quarter of 2019, the company adopted ASU 2018-02, “Reclassification of Certain Tax Effects from Accumulated Other Comprehensive Income,” under which the company did not elect to reclassify the income tax effects stranded in accumulated other comprehensive income to retained earnings as a result of the enactment of comprehensive tax legislation, commonly referred to as the Tax Cuts and Jobs Act. As a result, there was no impact on the company’s financial position, results of operations or cash flows. New accounting pronouncements requiring implementation in future periods are discussed below. In November 2018, the FASB issued ASU 2018-18, “Clarifying the Interaction between Topic 808 and Topic 606.” This ASU clarifies that certain transactions between participants in a collaborative arrangement should be accounted for under ASC 606 when the counterparty is a customer. ASU 2018-18 is effective for interim and annual reporting periods beginning after December 15, 2019 . Management does not expect the adoption of ASU 2018-18 to have a material impact on the company’s financial position, results of operations or cash flows. In October 2018, the FASB issued ASU 2018-17, “Targeted Improvements to Related Party Guidance for Variable Interest Entities.” This ASU amends the guidance for determining whether a decision-making fee is a variable interest. ASU 2018-17 is effective for interim and annual reporting periods beginning after December 15, 2019. Management does not expect the adoption of ASU 2018-17 to have a material impact on the company’s financial position, results of operations or cash flows. In August 2018, the FASB issued ASU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2018-15 is effective for interim and annual reporting periods beginning after December 15, 2019, with early adoption permitted. Management does not expect the adoption of ASU 2018-15 to have a material impact on the company’s financial position, results of operations or cash flows. In August 2018, the FASB issued ASU 2018-14, “Disclosure Framework - Changes to the Disclosure Requirements for Defined Benefit Plans.” This ASU amends ASC 715 to add, remove and clarify certain disclosure requirements related to defined benefit pension and other postretirement plans. ASU 2018-14 is effective for fiscal years ending after December 15, 2020, with early adoption permitted. Management does not expect the adoption of ASU 2018-14 to have any impact on the company’s financial position, results of operations or cash flows. In August 2018, the FASB issued ASU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2018-13 is effective for interim and annual reporting periods beginning after December 15, 2019, with early adoption permitted. Management does not expect the adoption of ASU 2018-13 to have any impact on the company’s financial position, results of operations or cash flows. In June 2016, the FASB issued ASU 2016-13, "Measurement of Credit Losses on Financial Instruments," and issued subsequent amendments to the initial guidance within ASU 2019-04 and ASU 2019-05. The amendments in ASU 2016-13 replace the incurred loss impairment methodology in current practice with a methodology that reflects expected credit losses and requires consideration of a broader range of reasonable and supportable information to estimate credit losses. ASU 2016-13 and its amendments are effective for interim and annual reporting periods beginning after December 15, 2019. Management is continuing to assess the impact of adopting ASU 2016-13 on the company’s financial position, results of operations and cash flows. The company adopted ASU 2014-09 (ASC Topic 606), “Revenue from Contracts with Customers” in the first quarter of 2018. See the 2018 10-K for a further discussion of the adoption and the impact on the company’s financial statements. In accordance with ASU 2017-13, certain of the company’s unconsolidated partnerships and joint ventures will not adopt ASC Topic 606 until the fourth quarter of 2019, at which time the company expects to record a cumulative effect adjustment which is not expected to be significant.</t>
  </si>
  <si>
    <t>Leases - (Tables)</t>
  </si>
  <si>
    <t>Lease expense</t>
  </si>
  <si>
    <t xml:space="preserve">Information related to the company’s right-of use assets and lease liabilities as of September 30, 2019 was as follows: Lease Assets / Liabilities Balance Sheet Classification September 30, 2019 (in thousands) Right-of-use assets Operating lease assets Other assets $ 253,336 Finance lease assets Other assets 1,062 Total right-of-use assets $ 254,398 Lease liabilities Operating lease liabilities, current Other accrued liabilities $ 61,006 Operating lease liabilities, noncurrent Noncurrent liabilities 217,060 Finance lease liabilities, current Other accrued liabilities 471 Finance lease liabilities, noncurrent Noncurrent liabilities 700 Total lease liabilities $ 279,237 The components of lease expense for the three and nine months ended September 30, 2019 were as follows: Lease Cost / (Sublease Income) Three Months Ended Nine Months Ended (in thousands) Operating lease cost $ 20,280 $ 62,316 Finance lease cost Amortization of right-of-use assets 350 1,127 Interest on lease liabilities 14 54 Variable lease cost (1) 4,532 14,013 Short-term lease cost 28,580 85,780 Sublease income (1,915 ) (5,258 ) Total lease cost $ 51,841 $ 158,032 (1) Primarily relates to rent escalation due to cost of living indexation and payments for property taxes, insurance or common area maintenance based on actual assessments. Supplemental information related to the company’s leases for the nine months ended September 30, 2019 was as follows: Nine Months Ended (in thousands) Cash paid for amounts included in the measurement of lease liabilities: Operating cash flows from operating leases $ 62,779 Operating cash flows from finance leases 54 Financing cash flows from finance leases 1,237 Right-of-use assets obtained in exchange for new operating lease liabilities 55,946 Right-of-use assets obtained in exchange for new finance lease liabilities — Weighted-average remaining lease term - operating leases 6.95 years Weighted-average remaining lease term - finance leases 2.27 years Weighted-average discount rate - operating leases 3.39 % Weighted-average discount rate - finance leases 3.36 % </t>
  </si>
  <si>
    <t>Remaining lease payments</t>
  </si>
  <si>
    <t>Total remaining lease payments under both the company’s operating and finance leases are as follows: Year Ended December 31, Operating Leases Finance Leases (in thousands) Remainder of 2019 $ 22,598 $ 62 2020 69,026 812 2021 50,060 186 2022 39,683 84 2023 31,893 77 Thereafter 97,401 — Total lease payments $ 310,661 $ 1,221 Less: Interest (32,595 ) (50 ) Present value of lease liabilities $ 278,066 $ 1,171</t>
  </si>
  <si>
    <t>Other Comprehensive Income (Loss) - (Tables)</t>
  </si>
  <si>
    <t>Schedule of tax effects of components of other comprehensive income (loss)</t>
  </si>
  <si>
    <t>The tax effects of the components of other comprehensive income (loss) (“OCI”) for the three months ended September 30, 2019 and 2018 are as follows: Three Months Ended Three Months Ended (in thousands) Before-Tax Amount Tax Benefit (Expense) Net-of-Tax Amount Before-Tax Amount Tax Benefit (Expense) Net-of-Tax Amount Other comprehensive income (loss): Foreign currency translation adjustment $ (47,247 ) $ 5,245 $ (42,002 ) $ (10,357 ) $ (1,376 ) $ (11,733 ) Ownership share of equity method investees’ other comprehensive income (loss) 3,593 (931 ) 2,662 (8,051 ) 1,556 (6,495 ) Defined benefit pension and postretirement plan adjustments 2,126 (136 ) 1,990 (48,463 ) 8,660 (39,803 ) Unrealized loss on derivative contracts (8,031 ) 1,737 (6,294 ) (2,189 ) 237 (1,952 ) Total other comprehensive income (loss) (49,559 ) 5,915 (43,644 ) (69,060 ) 9,077 (59,983 ) Less: Other comprehensive income (loss) attributable to noncontrolling interests (1,749 ) — (1,749 ) (400 ) — (400 ) Other comprehensive income (loss) attributable to Fluor Corporation $ (47,810 ) $ 5,915 $ (41,895 ) $ (68,660 ) $ 9,077 $ (59,583 ) The tax effects of the components of OCI for the nine months ended September 30, 2019 and 2018 are as follows: Nine Months Ended Nine Months Ended (in thousands) Before-Tax Tax Net-of-Tax Before-Tax Tax Net-of-Tax Other comprehensive income (loss): Foreign currency translation adjustment $ (19,621 ) $ 5,284 $ (14,337 ) $ (59,024 ) $ 14,668 $ (44,356 ) Ownership share of equity method investees’ other comprehensive income (loss) (3,302 ) 1,177 (2,125 ) 7,560 (1,505 ) 6,055 Defined benefit pension and postretirement plan adjustments 6,518 (425 ) 6,093 (43,580 ) 7,647 (35,933 ) Unrealized loss on derivative contracts (1 ) (598 ) (599 ) (9,274 ) 1,580 (7,694 ) Unrealized gain on available-for-sale securities — — — 1,134 (425 ) 709 Total other comprehensive income (loss) (16,406 ) 5,438 (10,968 ) (103,184 ) 21,965 (81,219 ) Less: Other comprehensive income (loss) attributable to noncontrolling interests (1,543 ) — (1,543 ) (1,283 ) — (1,283 ) Other comprehensive income (loss) attributable to Fluor Corporation $ (14,863 ) $ 5,438 $ (9,425 ) $ (101,901 ) $ 21,965 $ (79,936 )</t>
  </si>
  <si>
    <t>Schedule of changes in accumulated other comprehensive income balances by component (after-tax)</t>
  </si>
  <si>
    <t>The changes in accumulated other comprehensive income (“AOCI”) balances by component (after-tax) for the three months ended September 30, 2019 are as follows: (in thousands) Foreign Ownership Defined Unrealized Accumulated Attributable to Fluor Corporation: Balance as of June 30, 2019 $ (281,288 ) $ (28,459 ) $ (200,546 ) $ 285 $ (510,008 ) Other comprehensive income (loss) before reclassifications (40,253 ) 2,518 — (6,844 ) (44,579 ) Amounts reclassified from AOCI — 144 1,990 550 2,684 Net other comprehensive income (loss) (40,253 ) 2,662 1,990 (6,294 ) (41,895 ) Balance as of September 30, 2019 $ (321,541 ) $ (25,797 ) $ (198,556 ) $ (6,009 ) $ (551,903 ) Attributable to Noncontrolling Interests: Balance as of June 30, 2019 $ (3,495 ) $ — $ — $ — $ (3,495 ) Other comprehensive income (loss) before reclassifications (1,749 ) — — — (1,749 ) Amounts reclassified from AOCI — — — — — Net other comprehensive income (loss) (1,749 ) — — — (1,749 ) Balance as of September 30, 2019 $ (5,244 ) $ — $ — $ — $ (5,244 ) The changes in AOCI balances by component (after-tax) for the nine months ended September 30, 2019 are as follows: (in thousands) Foreign Ownership Defined Unrealized Accumulated Attributable to Fluor Corporation: Balance as of December 31, 2018 $ (308,747 ) $ (23,672 ) $ (204,649 ) $ (5,410 ) $ (542,478 ) Other comprehensive income (loss) before reclassifications (12,794 ) (2,552 ) — (2,519 ) (17,865 ) Amounts reclassified from AOCI — 427 6,093 1,920 8,440 Net other comprehensive income (loss) (12,794 ) (2,125 ) 6,093 (599 ) (9,425 ) Balance as of September 30, 2019 $ (321,541 ) $ (25,797 ) $ (198,556 ) $ (6,009 ) $ (551,903 ) Attributable to Noncontrolling Interests: Balance as of December 31, 2018 $ (3,701 ) $ — $ — $ — $ (3,701 ) Other comprehensive income (loss) before reclassifications (1,543 ) — — — (1,543 ) Amounts reclassified from AOCI — — — — — Net other comprehensive income (loss) (1,543 ) — — — (1,543 ) Balance as of September 30, 2019 $ (5,244 ) $ — $ — $ — $ (5,244 ) The changes in AOCI balances by component (after-tax) for the three months ended September 30, 2018 are as follows: (in thousands) Foreign Ownership Defined Unrealized Unrealized Accumulated Attributable to Fluor Corporation: Balance as of June 30, 2018 $ (242,917 ) $ (20,064 ) $ (148,188 ) $ (11,426 ) $ — $ (422,595 ) Other comprehensive income (loss) before reclassifications (11,333 ) (6,646 ) (56,191 ) (3,736 ) — (77,906 ) Amounts reclassified from AOCI — 151 16,388 1,784 — 18,323 Net other comprehensive income (loss) (11,333 ) (6,495 ) (39,803 ) (1,952 ) — (59,583 ) Balance as of September 30, 2018 $ (254,250 ) $ (26,559 ) $ (187,991 ) $ (13,378 ) $ — $ (482,178 ) Attributable to Noncontrolling Interests: Balance as of June 30, 2018 $ (2,345 ) $ — $ — $ — $ — $ (2,345 ) Other comprehensive income (loss) before reclassifications (400 ) — — — — (400 ) Amounts reclassified from AOCI — — — — — — Net other comprehensive income (loss) (400 ) — — — — (400 ) Balance as of September 30, 2018 $ (2,745 ) $ — $ — $ — $ — $ (2,745 ) The changes in AOCI balances by component (after-tax) for the nine months ended September 30, 2018 are as follows: (in thousands) Foreign Ownership Defined Unrealized Unrealized Accumulated Attributable to Fluor Corporation: Balance as of December 31, 2017 $ (211,177 ) $ (32,614 ) $ (152,058 ) $ (5,684 ) $ (709 ) $ (402,242 ) Other comprehensive income (loss) before reclassifications (43,073 ) 5,247 (56,191 ) (10,785 ) — (104,802 ) Amounts reclassified from AOCI — 808 20,258 3,091 709 24,866 Net other comprehensive income (loss) (43,073 ) 6,055 (35,933 ) (7,694 ) 709 (79,936 ) Balance as of September 30, 2018 $ (254,250 ) $ (26,559 ) $ (187,991 ) $ (13,378 ) $ — $ (482,178 ) Attributable to Noncontrolling Interests: Balance as of December 31, 2017 $ (1,462 ) $ — $ — $ — $ — $ (1,462 ) Other comprehensive income (loss) before reclassifications (1,283 ) — — — — (1,283 ) Amounts reclassified from AOCI — — — — — — Net other comprehensive income (loss) (1,283 ) — — — — (1,283 ) Balance as of September 30, 2018 $ (2,745 ) $ — $ — $ — $ — $ (2,745 )</t>
  </si>
  <si>
    <t>Schedule of significant items reclassified out of AOCI and corresponding location and impact</t>
  </si>
  <si>
    <t>The significant items reclassified out of AOCI and the corresponding location and impact on the Condensed Consolidated Statement of Operations are as follows: Location in Condensed Consolidated Three Months Ended Nine Months Ended (in thousands) Statement of Operations 2019 2018 2019 2018 Component of AOCI: Ownership share of equity method investees’ other comprehensive loss Total cost of revenue $ (192 ) $ (200 ) $ (569 ) $ (1,099 ) Income tax benefit Income tax expense 48 49 142 291 Net of tax $ (144 ) $ (151 ) $ (427 ) $ (808 ) Defined benefit pension plan adjustments Corporate general and administrative expense $ (2,126 ) $ (20,062 ) $ (6,518 ) $ (24,945 ) Income tax benefit Income tax expense 136 3,674 425 4,687 Net of tax $ (1,990 ) $ (16,388 ) $ (6,093 ) $ (20,258 ) Unrealized gain (loss) on derivative contracts: Foreign currency contracts Various accounts (1) $ (496 ) $ (2,257 ) $ (1,958 ) $ (3,375 ) Interest rate contracts Interest expense (419 ) (419 ) (1,258 ) (1,258 ) Income tax benefit Income tax expense 365 892 1,296 1,542 Net of tax $ (550 ) $ (1,784 ) $ (1,920 ) $ (3,091 ) Unrealized loss on available-for-sale securities Corporate general and administrative expense $ — $ — $ — $ (1,134 ) Income tax benefit Income tax expense — — — 425 Net of tax $ — $ — $ — $ (709 ) _______________________________________________________________________________ (1) Gains and losses on foreign currency derivative contracts were reclassified to "Total cost of revenue" and "Corporate general and administrative expense."</t>
  </si>
  <si>
    <t>Earnings Per Share - (Tables)</t>
  </si>
  <si>
    <t>Schedule of calculations of basic and diluted EPS</t>
  </si>
  <si>
    <t>The calculations of the basic and diluted EPS for the three and nine months ended September 30, 2019 and 2018 are presented below: Three Months Ended Nine Months Ended (in thousands, except per share amounts) 2019 2018 2019 2018 Amounts attributable to Fluor Corporation: Net earnings (loss) from continuing operations $ (781,605 ) $ 68,581 $ (1,424,225 ) $ 69,680 Net earnings from discontinued operations 39,621 8,764 69,007 104,907 Net earnings (loss) $ (741,984 ) $ 77,345 $ (1,355,218 ) $ 174,587 Basic EPS attributable to Fluor Corporation: Weighted average common shares outstanding 140,163 140,713 140,027 140,489 Net earnings (loss) from continuing operations $ (5.57 ) $ 0.49 $ (10.17 ) $ 0.49 Net earnings from discontinued operations 0.28 0.06 0.49 0.75 Net earnings (loss) $ (5.29 ) $ 0.55 $ (9.68 ) $ 1.24 Diluted EPS attributable to Fluor Corporation: Weighted average common shares outstanding 140,163 140,713 140,027 140,489 Diluted effect: Employee stock options, restricted stock units and shares and Value Driver Incentive units (1) — 836 — 877 Weighted average diluted shares outstanding 140,163 141,549 140,027 141,366 Net earnings (loss) from continuing operations $ (5.57 ) $ 0.49 $ (10.17 ) $ 0.49 Net earnings from discontinued operations 0.28 0.06 0.49 0.74 Net earnings (loss) $ (5.29 ) $ 0.55 $ (9.68 ) $ 1.23 Anti-dilutive securities not included above 5,490 3,988 4,910 4,063 _________________________________________________________ (1) Employee stock options, restricted stock units and shares, and Value Driver Incentive units of 489,000 and 585,000 were excluded from weighted average diluted shares outstanding for the three and nine months ended September 30, 2019</t>
  </si>
  <si>
    <t>Fair Value Measurements - (Tables)</t>
  </si>
  <si>
    <t>Schedule of assets and liabilities measured at fair value on a recurring basis</t>
  </si>
  <si>
    <t>The following table presents, for each of the fair value hierarchy levels required under ASC 820-10, the company’s assets and liabilities that are measured at fair value on a recurring basis as of September 30, 2019 and December 31, 2018 : September 30, 2019 December 31, 2018 Fair Value Hierarchy Fair Value Hierarchy (in thousands) Total Level 1 Level 2 Level 3 Total Level 1 Level 2 Level 3 Assets: Deferred compensation trusts (1) $ 24,288 $ 24,288 $ — $ — $ 26,690 $ 26,690 $ — $ — Derivative assets (2) Foreign currency contracts 9,942 — 9,942 — 17,346 — 17,346 — Commodity contracts 2,421 — 2,421 — — — — — Liabilities: Derivative liabilities (2) Foreign currency contracts $ 15,386 $ — $ 15,386 $ — $ 18,342 $ — $ 18,342 $ — Commodity contracts 1,674 — 1,674 — — — — — _________________________________________________________ (1)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2)</t>
  </si>
  <si>
    <t>Schedule of carrying values and estimated fair values of financial instruments not required to be measured at fair value</t>
  </si>
  <si>
    <t>The carrying values and estimated fair values of the company’s financial instruments that are not required to be measured at fair value in the Condensed Consolidated Balance Sheet are as follows: September 30, 2019 December 31, 2018 (in thousands) Fair Value Hierarchy Carrying Value Fair Value Carrying Value Fair Value Assets: Cash (1) Level 1 $ 1,017,737 $ 1,017,737 $ 1,091,868 $ 1,091,868 Cash equivalents (2) Level 2 787,367 787,367 672,878 672,878 Marketable securities, current (3) Level 2 47,873 47,873 214,828 214,828 Notes receivable, including noncurrent portion (4) Level 3 38,906 38,906 32,645 32,645 Liabilities: 1.750% Senior Notes (5) Level 2 $ 545,062 $ 557,378 $ 569,372 $ 589,864 3.5% Senior Notes (5) Level 2 495,000 499,815 494,280 484,790 4.250% Senior Notes (5) Level 2 594,345 604,038 593,871 583,200 Other borrowings, including noncurrent portion (6) Level 2 47,737 47,737 30,929 30,929 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5% Senior Notes and 4.250% Senior Notes was estimated based on quoted market prices for similar issues. (6) Other borrowings primarily represent bank loans and other financing arrangements which mature within one year. The carrying amount of borrowings under these arrangements approximates fair value because of the short-term maturity.</t>
  </si>
  <si>
    <t>Derivatives and Hedging - (Tables)</t>
  </si>
  <si>
    <t>Schedule of fair values of derivatives designated as hedging instruments under ASC 815</t>
  </si>
  <si>
    <t>The fair values of derivatives designated as hedging instruments under ASC 815 as of September 30, 2019 and December 31, 2018 were as follows: Asset Derivatives Liability Derivatives (in thousands) Balance Sheet Location September 30, December 31, Balance Sheet Location September 30, December 31, Foreign currency contracts Other current assets $ 7,238 $ 12,861 Other accrued liabilities $ 7,964 $ 16,582 Commodity contracts Other current assets 2,421 — Other accrued liabilities — — Foreign currency contracts Other assets 1,719 2,669 Noncurrent liabilities 7,423 1,698 Total $ 11,378 $ 15,530 $ 15,387 $ 18,280</t>
  </si>
  <si>
    <t>Schedule of Derivative Instruments, Effect on Other Comprehensive Income (Loss) [Table Text Block]</t>
  </si>
  <si>
    <t>The after-tax amount of gain (loss) recognized in OCI associated with derivative instruments designated as cash flow hedges was as follows: Three Months Ended Nine Months Ended Cash Flow Hedges (in thousands) 2019 2018 2019 2018 Foreign currency contracts (8,611 ) (3,736 ) (4,285 ) (10,785 ) Commodity contracts 1,767 — 1,766 — (6,844 ) (3,736 ) (2,519 ) (10,785 )</t>
  </si>
  <si>
    <t>Schedule of after-tax amount of gain (loss) recognized in OCI and reclassified from AOCI into earnings associated with derivative instruments designated as cash flow hedges</t>
  </si>
  <si>
    <t>The after-tax amount of losses reclassified from AOCI into earnings associated with derivative instruments designated as cash flow hedges was as follows: Three Months Ended Nine Months Ended Cash Flow Hedges (in thousands) Location of Gain (Loss) 2019 2018 2019 2018 Foreign currency contracts Total cost of revenue $ (288 ) $ (1,522 ) $ (1,134 ) $ (2,305 ) Interest rate contracts Interest expense (262 ) (262 ) (786 ) (786 ) Total $ (550 ) $ (1,784 ) $ (1,920 ) $ (3,091 )</t>
  </si>
  <si>
    <t>Retirement Benefits - (Tables)</t>
  </si>
  <si>
    <t>Schedule of components of net periodic pension expense</t>
  </si>
  <si>
    <t>Net periodic pension expense for the company’s defined benefit pension plans includes the following components: Location in Condensed Consolidated Statement of Operations Three Months Ended Nine Months Ended (in thousands) 2019 2018 2019 2018 Service cost Total cost of revenue $ 3,917 $ 4,436 $ 11,846 $ 13,644 Interest cost Corporate general and administrative expense 4,832 5,537 14,731 17,118 Expected return on assets Corporate general and administrative expense (8,068 ) (9,685 ) (24,540 ) (29,919 ) Amortization of prior service credit Corporate general and administrative expense (220 ) (230 ) (667 ) (709 ) Recognized net actuarial loss Corporate general and administrative expense 2,529 1,803 7,736 5,573 Loss on settlement Corporate general and administrative expense — 18,641 — 20,534 Net periodic pension expense $ 2,990 $ 20,502 $ 9,106 $ 26,241</t>
  </si>
  <si>
    <t>Operating Information by Segment and Geographic Area - (Tables)</t>
  </si>
  <si>
    <t>Schedule of operating information and assets by reportable segment</t>
  </si>
  <si>
    <t>Segment profit is calculated as revenue less cost of revenue and earnings attributable to noncontrolling interests excluding: corporate general and administrative expense; impairment, restructuring and other exit costs; interest expense; interest income; domestic and foreign income taxes; and other non-operating income and expense items. Three Months Ended Nine Months Ended Segment Profit (Loss) (in millions) 2019 2018 2019 2018 Energy &amp; Chemicals $ 84.9 $ 50.2 $ (124.9 ) $ 253.0 Mining &amp; Industrial 56.9 20.9 129.1 56.9 Infrastructure &amp; Power 1.0 102.3 (193.3 ) (13.2 ) Diversified Services 10.8 22.6 22.4 51.5 Other (95.8 ) (22.9 ) (370.0 ) (71.2 ) Total segment profit (loss) $ 57.8 $ 173.1 $ (536.7 ) $ 277.0 Total assets by segment are as follows: Total Assets by Segment (in millions) September 30, December 31, Energy &amp; Chemicals $ 1,170.5 $ 1,525.1 Mining &amp; Industrial 547.5 694.8 Infrastructure &amp; Power 439.0 498.4 Diversified Services 1,322.2 1,414.6 Other 46.3 104.6 Corporate 3,361.0 3,513.9 Operating information by reportable segment is as follows: Three Months Ended Nine Months Ended External Revenue (in millions) 2019 2018 2019 2018 Energy &amp; Chemicals $ 1,611.6 $ 1,902.3 $ 4,485.2 $ 5,859.8 Mining &amp; Industrial 1,374.0 973.3 3,703.6 2,377.4 Infrastructure &amp; Power 392.5 412.3 951.8 1,250.6 Diversified Services 521.7 526.3 1,525.0 1,706.9 Other 37.9 28.0 (43.4 ) 73.6 Total external revenue $ 3,937.7 $ 3,842.2 $ 10,622.2 $ 11,268.3</t>
  </si>
  <si>
    <t>Schedule of Reconciliation of Total Segment Profit to Earnings (Loss) Before Taxes</t>
  </si>
  <si>
    <t>A reconciliation of total segment profit (loss) to earnings (loss) from continuing operations before taxes is as follows: Reconciliation of Total Segment Profit (Loss) to Earnings (Loss) from Continuing Operations Before Taxes Three Months Ended Nine Months Ended (in millions) 2019 2018 2019 2018 Total segment profit (loss) $ 57.8 $ 173.1 $ (536.7 ) $ 277.0 Corporate general and administrative expense (10.4 ) (61.1 ) (115.4 ) (134.7 ) Impairment, restructuring and other exit costs (334.0 ) — (388.0 ) — Interest income (expense), net (5.0 ) (14.7 ) (15.9 ) (33.3 ) Earnings (loss) attributable to noncontrolling interests from continuing operations 10.3 14.2 (18.9 ) 31.5 Earnings (loss) from continuing operations before taxes $ (281.3 ) $ 111.5 $ (1,074.9 ) $ 140.5</t>
  </si>
  <si>
    <t>Schedule of Revenues from External Customers and Assets by Geographical Areas</t>
  </si>
  <si>
    <t>The following table presents revenue disaggregated by the geographic area where the work was performed for the three and nine months ended September 30, 2019 and 2018 : Three Months Ended Nine Months Ended External Revenue (in millions) 2019 2018 2019 2018 United States $ 1,287.7 $ 1,292.6 $ 3,434.3 $ 4,466.3 Canada 379.8 77.7 880.6 182.1 Asia Pacific (includes Australia) 489.1 413.5 1,390.9 1,042.1 Europe 839.1 1,268.8 2,400.5 3,544.3 Central and South America 736.6 464.5 1,841.4 1,038.4 Middle East and Africa 205.4 325.1 674.5 995.1 Total external revenue $ 3,937.7 $ 3,842.2 $ 10,622.2 $ 11,268.3</t>
  </si>
  <si>
    <t>Remaining Unsatisfied Performance Obligations - (Tables)</t>
  </si>
  <si>
    <t>Schedule of remaining performance obligation</t>
  </si>
  <si>
    <t xml:space="preserve">The company estimates that its RUPO will be satisfied over the following periods: (in millions) September 30, 2019 Within 1 year $ 11,967 1 to 2 years 10,116 Thereafter 5,946 Total remaining unsatisfied performance obligations (1) $ 28,029 (1) Excludes $4 billion in RUPO associated with the company's discontinued operations. </t>
  </si>
  <si>
    <t>Impairment, Restructuring and Other Exit Costs - (Tables)</t>
  </si>
  <si>
    <t>Restructuring Liability</t>
  </si>
  <si>
    <t>A reconciliation of the beginning and ending restructuring liability is as follows: (in thousands) Severance Lease Exit Costs Other Total Balance as of January 1, 2019 $ — $ — $ — $ — Restructuring charges accrued during the period 34,617 5,289 327 40,233 Cash payments / settlements during the period (13,987 ) (93 ) (568 ) (14,648 ) Currency translation (568 ) — — (568 ) Balance as of September 30, 2019 $ 20,062 $ 5,196 $ (241 ) $ 25,017</t>
  </si>
  <si>
    <t>Discontinued Operations - (Tables)</t>
  </si>
  <si>
    <t>Earnings from discontinued operations, net of tax</t>
  </si>
  <si>
    <t>arnings from discontinued operations for the three months ended September 30, 2019 and 2018 were as follows: Three Months Ended Three Months Ended (in thousands) Government AMECO Other Total Government AMECO Other Total Revenue $ 718,153 $ 73,102 $ — $ 791,255 $ 754,543 $ 61,177 $ — $ 815,720 Cost of revenue 693,750 70,546 — 764,296 718,219 60,068 — 778,287 Corporate general and administrative expense 603 40 (27,848 ) (27,205 ) 594 87 1,923 2,604 Interest expense (income), net (123 ) (107 ) — (230 ) (64 ) (125 ) — (189 ) Total cost and expenses 694,230 70,479 (27,848 ) 736,861 718,749 60,030 1,923 780,702 Earnings (loss) before taxes from discontinued operations 23,923 2,623 27,848 54,394 35,794 1,147 (1,923 ) 35,018 Income tax expense (benefit) 5,570 580 6,438 12,588 23,067 (852 ) (442 ) 21,773 Net earnings (loss) from discontinued operations 18,353 2,043 21,410 41,806 12,727 1,999 (1,481 ) 13,245 Less: Net earnings attributable to noncontrolling interests from discontinued operations 2,185 — — 2,185 4,481 — — 4,481 Net earnings (loss) attributable to Fluor Corporation from discontinued operations $ 16,168 $ 2,043 $ 21,410 $ 39,621 $ 8,246 $ 1,999 $ (1,481 ) $ 8,764 Earnings from discontinued operations for the nine months ended September 30, 2019 and 2018 were as follows: Nine Months Ended Nine Months Ended (in thousands) Government AMECO Other Total Government AMECO Other Total Revenue $ 2,196,176 $ 197,708 $ — $ 2,393,884 $ 2,907,000 $ 190,217 $ — $ 3,097,217 Cost of revenue 2,102,747 211,913 — 2,314,660 2,740,053 170,406 — 2,910,459 Corporate general and administrative expense 2,735 189 (22,929 ) (20,005 ) 3,235 242 3,151 6,628 Interest expense (income), net (1,101 ) (280 ) — (1,381 ) (208 ) (282 ) — (490 ) Total cost and expenses 2,104,381 211,822 (22,929 ) 2,293,274 2,743,080 170,366 3,151 2,916,597 Earnings (loss) before taxes from discontinued operations 91,795 (14,114 ) 22,929 100,610 163,920 19,851 (3,151 ) 180,620 Income tax expense (benefit) 21,034 (2,535 ) 5,301 23,800 64,140 3,285 (725 ) 66,700 Net earnings (loss) from discontinued operations 70,761 (11,579 ) 17,628 76,810 99,780 16,566 (2,426 ) 113,920 Less: Net earnings attributable to noncontrolling interests from discontinued operations 7,803 — — 7,803 9,013 — — 9,013 Net earnings (loss) attributable to Fluor Corporation from discontinued operations $ 62,958 $ (11,579 ) $ 17,628 $ 69,007 $ 90,767 $ 16,566 $ (2,426 ) $ 104,907</t>
  </si>
  <si>
    <t>Assets and liabilities held for sale</t>
  </si>
  <si>
    <t>The carrying amounts of the major classes of assets and liabilities included as part of discontinued operations and classified as held for sale as of September 30, 2019 and December 31, 2018 were as follows: September 30, 2019 December 31, 2018 (in thousands) Government AMECO Total from Discontinued Operations Other Assets and Liabilities from Continuing Operations (2) Total Government AMECO Total from Discontinued Operations Accounts and notes receivable, net $ 109,536 $ 82,388 $ 191,924 $ 2,543 $ 194,467 $ 202,837 $ 95,652 $ 298,489 Contract assets 349,610 4,057 353,667 2,936 356,603 411,777 2,285 414,062 Other current assets 23,675 59,489 83,164 305 83,469 15,076 58,018 73,094 Current assets held for sale $ 482,821 $ 145,934 $ 628,755 $ 5,784 $ 634,539 $ 629,690 $ 155,955 $ 785,645 Property, plant and equipment, net $ 10,080 $ 233,788 $ 243,868 $ 70,937 $ 314,805 $ 10,714 $ 257,077 $ 267,791 Goodwill 58,029 12,337 70,366 1,499 71,865 58,029 12,337 70,366 Investments 32,767 — 32,767 6,309 39,076 35,354 — 35,354 Other assets 15,096 6,412 21,508 — 21,508 2,021 1,067 3,088 Noncurrent assets held for sale (1) $ 115,972 $ 252,537 $ 368,509 $ 78,745 $ 447,254 $ 106,118 $ 270,481 $ 376,599 Total assets held for sale $ 598,793 $ 398,471 $ 997,264 $ 84,529 $ 1,081,793 $ 735,808 $ 426,436 $ 1,162,244 Trade accounts payable $ 180,597 $ 33,797 $ 214,394 $ 550 $ 214,944 $ 219,617 $ 20,608 $ 240,225 Short-term borrowings 767 — 767 — 767 — — — Contract liabilities 64,196 2,333 66,529 — 66,529 51,129 4,280 55,409 Accrued salaries, wages and benefits 71,873 9,348 81,221 — 81,221 64,387 7,182 71,569 Other accrued liabilities 11,716 7,573 19,289 2,646 21,935 10,473 3,139 13,612 Current liabilities held for sale $ 329,149 $ 53,051 $ 382,200 $ 3,196 $ 385,396 $ 345,606 $ 35,209 $ 380,815 Noncurrent liabilities held for sale (1) $ 24,462 $ 4,485 $ 28,947 $ — $ 28,947 $ 16,113 $ 1,385 $ 17,498 Total liabilities held for sale $ 353,611 $ 57,536 $ 411,147 $ 3,196 $ 414,343 $ 361,719 $ 36,594 $ 398,313</t>
  </si>
  <si>
    <t>Consolidated statements of cash flows for the discontinued operations</t>
  </si>
  <si>
    <t>The Condensed Consolidated Statement of Cash Flows for the nine months ended September 30, 2019 and 2018 included the following activities related to discontinued operations: Nine Months Ended Nine Months Ended (in thousands) Government AMECO Total Government AMECO Total Depreciation of fixed assets $ 2,952 $ 44,560 $ 47,512 $ 2,489 $ 55,666 $ 58,155 Amortization of stock-based awards 4,432 383 4,815 4,064 317 4,381 Capital expenditures (2,216 ) (59,048 ) (61,264 ) (5,614 ) (35,538 ) (41,152 )</t>
  </si>
  <si>
    <t>Leases - Narrative (Details) - USD ($) $ in Thousands</t>
  </si>
  <si>
    <t>Jan. 01, 2019</t>
  </si>
  <si>
    <t>Operating lease assets</t>
  </si>
  <si>
    <t>Operating lease liabilities, current</t>
  </si>
  <si>
    <t>Operating lease liabilities, noncurrent</t>
  </si>
  <si>
    <t>Effect on retained earnings</t>
  </si>
  <si>
    <t>Lease right of use asset</t>
  </si>
  <si>
    <t>Lease liability</t>
  </si>
  <si>
    <t>Deferred tax asset</t>
  </si>
  <si>
    <t>Renewal term ( in years )</t>
  </si>
  <si>
    <t>10 years</t>
  </si>
  <si>
    <t>Leases - Lease expense (Details) - USD ($) $ in Thousands</t>
  </si>
  <si>
    <t>Operating lease cost</t>
  </si>
  <si>
    <t>Amortization of right-of-use assets</t>
  </si>
  <si>
    <t>Interest on lease liabilities</t>
  </si>
  <si>
    <t>Variable lease cost</t>
  </si>
  <si>
    <t>Short-term lease cost</t>
  </si>
  <si>
    <t>Sublease income</t>
  </si>
  <si>
    <t>Total lease cost</t>
  </si>
  <si>
    <t>Leases - Right of use assets and lease liabilities (Details) - USD ($) $ in Thousands</t>
  </si>
  <si>
    <t>Finance lease assets</t>
  </si>
  <si>
    <t>Total right-of-use assets</t>
  </si>
  <si>
    <t>Finance lease liabilities, current</t>
  </si>
  <si>
    <t>Finance lease liabilities, noncurrent</t>
  </si>
  <si>
    <t>Total lease liabilities</t>
  </si>
  <si>
    <t>Leases - Supplemental lease information (Details) $ in Thousands</t>
  </si>
  <si>
    <t>Sep. 30, 2019USD ($)</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Weighted-average remaining lease term - operating leases</t>
  </si>
  <si>
    <t>6 years 11 months 12 days</t>
  </si>
  <si>
    <t>Weighted-average remaining lease term - finance leases</t>
  </si>
  <si>
    <t>2 years 3 months 7 days</t>
  </si>
  <si>
    <t>Weighted-average discount rate - operating leases</t>
  </si>
  <si>
    <t>3.39%</t>
  </si>
  <si>
    <t>Weighted-average discount rate - finance leases</t>
  </si>
  <si>
    <t>3.36%</t>
  </si>
  <si>
    <t>Leases - Remaining lease payments (Details) $ in Thousands</t>
  </si>
  <si>
    <t>Operating Leases</t>
  </si>
  <si>
    <t>Remainder of 2019</t>
  </si>
  <si>
    <t>2020</t>
  </si>
  <si>
    <t>2021</t>
  </si>
  <si>
    <t>2022</t>
  </si>
  <si>
    <t>2023</t>
  </si>
  <si>
    <t>Thereafter</t>
  </si>
  <si>
    <t>Total lease payments</t>
  </si>
  <si>
    <t>Less: Interest</t>
  </si>
  <si>
    <t>Present value of lease liabilities</t>
  </si>
  <si>
    <t>Finance Leases</t>
  </si>
  <si>
    <t>Other Comprehensive Income (Loss) - Tax Effects of Components of Other Comprehensive Income (Loss) (Details) - USD ($) $ in Thousands</t>
  </si>
  <si>
    <t>Other comprehensive income (loss), Before-Tax Amount:</t>
  </si>
  <si>
    <t>Before-Tax Amount</t>
  </si>
  <si>
    <t>Other comprehensive income (loss), Tax Benefit (Expense):</t>
  </si>
  <si>
    <t>Tax Benefit (Expense)</t>
  </si>
  <si>
    <t>Other comprehensive income (loss), Net-of-Tax Amount:</t>
  </si>
  <si>
    <t>Less: Other comprehensive income (loss) attributable to noncontrolling interests</t>
  </si>
  <si>
    <t>Other Comprehensive Income (Loss) - Changes in AOCI Balances by Component (Details) - USD ($) $ in Thousands</t>
  </si>
  <si>
    <t>Changes in AOCI balances by component (after-tax)</t>
  </si>
  <si>
    <t>Balance, beginning of year</t>
  </si>
  <si>
    <t>Balance, end of year</t>
  </si>
  <si>
    <t>Foreign Currency Translation</t>
  </si>
  <si>
    <t>Other comprehensive income (loss) before reclassifications</t>
  </si>
  <si>
    <t>Amounts reclassified from AOCI</t>
  </si>
  <si>
    <t>Ownership Share of Equity Method Investees’ Other Comprehensive Income (Loss)</t>
  </si>
  <si>
    <t>Defined Benefit Pension and Postretirement Plans</t>
  </si>
  <si>
    <t>Unrealized Gain (Loss) on Derivative Contracts</t>
  </si>
  <si>
    <t>Unrealized Gain (Loss) on Available-for- Sale Securities</t>
  </si>
  <si>
    <t>Accumulated Other Comprehensive Income (Loss), Net Attributable to Noncontrolling Interests</t>
  </si>
  <si>
    <t>Other Comprehensive Income (Loss) - Significant Items Reclassified Out of AOCI (Details) - USD ($) $ in Thousands</t>
  </si>
  <si>
    <t>Reclassifications out of accumulated other comprehensive income (loss)</t>
  </si>
  <si>
    <t>Total cost of revenue</t>
  </si>
  <si>
    <t>Income tax expense</t>
  </si>
  <si>
    <t>Net of tax</t>
  </si>
  <si>
    <t>Ownership Share of Equity Method Investees’ Other Comprehensive Income (Loss) | Reclassified out of AOCI</t>
  </si>
  <si>
    <t>Defined Benefit Pension and Postretirement Plans | Reclassified out of AOCI</t>
  </si>
  <si>
    <t>Unrealized Gain (Loss) on Available-for- Sale Securities | Reclassified out of AOCI</t>
  </si>
  <si>
    <t>Unrealized Gain (Loss) on Derivative Contracts | Reclassified out of AOCI</t>
  </si>
  <si>
    <t>Unrealized Gain (Loss) on Derivative Contracts | Reclassified out of AOCI | Foreign currency contracts</t>
  </si>
  <si>
    <t>Unrealized Gain (Loss) on Derivative Contracts | Reclassified out of AOCI | Interest rate contracts</t>
  </si>
  <si>
    <t>Income Taxes - Narrative (Details)</t>
  </si>
  <si>
    <t>Effective tax rate, continuing operations (as a percent)</t>
  </si>
  <si>
    <t>(174.20%)</t>
  </si>
  <si>
    <t>25.80%</t>
  </si>
  <si>
    <t>(34.30%)</t>
  </si>
  <si>
    <t>27.90%</t>
  </si>
  <si>
    <t>Cash Paid for Interest and Taxes - Narrative (Details) - USD ($) $ in Millions</t>
  </si>
  <si>
    <t>Cash paid during the year for:</t>
  </si>
  <si>
    <t>Interest</t>
  </si>
  <si>
    <t>Income taxes (net of refunds)</t>
  </si>
  <si>
    <t>Earnings Per Share - Narrative (Details) - USD ($)</t>
  </si>
  <si>
    <t>Amounts attributable to Fluor Corporation:</t>
  </si>
  <si>
    <t>Net earnings from discontinued operations</t>
  </si>
  <si>
    <t>Basic EPS attributable to Fluor Corporation:</t>
  </si>
  <si>
    <t>Weighted average common shares outstanding (shares)</t>
  </si>
  <si>
    <t>Net earnings (in dollars per share)</t>
  </si>
  <si>
    <t>Diluted EPS attributable to Fluor Corporation:</t>
  </si>
  <si>
    <t>Diluted effect:</t>
  </si>
  <si>
    <t>Employee stock options, restricted stock units and shares and Value Driver Incentive units (in shares)</t>
  </si>
  <si>
    <t>Weighted average diluted shares outstanding (in shares)</t>
  </si>
  <si>
    <t>Earnings, (loss) from discontinued operations, net of taxes (in dollars per share)</t>
  </si>
  <si>
    <t>Anti-dilutive securities not included above (in shares)</t>
  </si>
  <si>
    <t>Employee stock options, restricted stock units and shares, and Value Driver Incentive units</t>
  </si>
  <si>
    <t>Fair Value Measurements  - Recurring Basis (Details) - USD ($) $ in Thousands</t>
  </si>
  <si>
    <t>Fair value of assets and liabilities measured on recurring basis</t>
  </si>
  <si>
    <t>Derivative assets</t>
  </si>
  <si>
    <t>Derivative liabilities</t>
  </si>
  <si>
    <t>Proceeds from sale and maturity of available-for-sale securities</t>
  </si>
  <si>
    <t>Proceeds from the sales and maturities of available-for-sale securities</t>
  </si>
  <si>
    <t>Fair Value, Measurements, Recurring</t>
  </si>
  <si>
    <t>Fair Value, Measurements, Recurring | Foreign currency contracts</t>
  </si>
  <si>
    <t>Fair Value, Measurements, Recurring | Commodity contracts</t>
  </si>
  <si>
    <t>Fair Value, Measurements, Recurring | Level 1</t>
  </si>
  <si>
    <t>Fair Value, Measurements, Recurring | Level 2 | Foreign currency contracts</t>
  </si>
  <si>
    <t>Fair Value, Measurements, Recurring | Level 2 | Commodity contracts</t>
  </si>
  <si>
    <t>Fair Value Measurements  - Financial Instruments Not Required to be Measured at Fair Value (Details) - USD ($) $ in Thousands</t>
  </si>
  <si>
    <t>Mar. 31, 2016</t>
  </si>
  <si>
    <t>Nov. 30, 2014</t>
  </si>
  <si>
    <t>1.750% Senior Notes</t>
  </si>
  <si>
    <t>Estimated fair values of the company's financial instruments that are not measured at fair value on a recurring basis</t>
  </si>
  <si>
    <t>Interest rate (as a percent)</t>
  </si>
  <si>
    <t>1.75%</t>
  </si>
  <si>
    <t>3.375% Senior Notes</t>
  </si>
  <si>
    <t>3.50%</t>
  </si>
  <si>
    <t>3.5% Senior Notes</t>
  </si>
  <si>
    <t>4.25%</t>
  </si>
  <si>
    <t>Carrying Value | Level 2</t>
  </si>
  <si>
    <t>Carrying Value | Level 2 | 1.750% Senior Notes</t>
  </si>
  <si>
    <t>Debt</t>
  </si>
  <si>
    <t>Carrying Value | Level 2 | 3.375% Senior Notes</t>
  </si>
  <si>
    <t>Carrying Value | Level 2 | 3.5% Senior Notes</t>
  </si>
  <si>
    <t>Carrying Value | Level 2 | Other borrowings</t>
  </si>
  <si>
    <t>Carrying Value | Level 3</t>
  </si>
  <si>
    <t>Notes receivable, including noncurrent portion</t>
  </si>
  <si>
    <t>Fair Value | Level 2</t>
  </si>
  <si>
    <t>Fair Value | Level 2 | 1.750% Senior Notes</t>
  </si>
  <si>
    <t>Fair Value | Level 2 | 3.375% Senior Notes</t>
  </si>
  <si>
    <t>Fair Value | Level 2 | 3.5% Senior Notes</t>
  </si>
  <si>
    <t>Fair Value | Level 2 | Other borrowings</t>
  </si>
  <si>
    <t>Fair Value | Level 3</t>
  </si>
  <si>
    <t>Cash | Carrying Value | Level 1</t>
  </si>
  <si>
    <t>Cash | Fair Value | Level 1</t>
  </si>
  <si>
    <t>Cash equivalents | Carrying Value | Level 2</t>
  </si>
  <si>
    <t>Cash equivalents | Fair Value | Level 2</t>
  </si>
  <si>
    <t>Derivatives and Hedging - Notional Amounts and Fair Values (Details) - USD ($) $ in Thousands</t>
  </si>
  <si>
    <t>Derivatives, Fair Value</t>
  </si>
  <si>
    <t>Asset Derivatives</t>
  </si>
  <si>
    <t>Liability Derivatives</t>
  </si>
  <si>
    <t>Other accrued liabilities</t>
  </si>
  <si>
    <t>Foreign currency contracts | Other current assets</t>
  </si>
  <si>
    <t>Foreign currency contracts | Other assets</t>
  </si>
  <si>
    <t>Foreign currency contracts | Other accrued liabilities</t>
  </si>
  <si>
    <t>Foreign currency contracts | Noncurrent liabilities</t>
  </si>
  <si>
    <t>Commodity contracts | Other current assets</t>
  </si>
  <si>
    <t>Derivatives and Hedging - Gain (loss) recognized in OCI associated with derivative instruments (Details) - USD ($) $ in Thousands</t>
  </si>
  <si>
    <t>Derivatives</t>
  </si>
  <si>
    <t>Foreign currency contracts</t>
  </si>
  <si>
    <t>Commodity contracts</t>
  </si>
  <si>
    <t>Derivatives and Hedging - Gains (Losses) Associated with Fair Value and Cash Flow Hedges (Details) - USD ($) $ in Thousands</t>
  </si>
  <si>
    <t>Derivative Instruments, Gain (Loss)</t>
  </si>
  <si>
    <t>After-Tax Amount of Gain (Loss) Reclassified from AOCI into Earnings</t>
  </si>
  <si>
    <t>Foreign currency contracts | Total cost of revenue</t>
  </si>
  <si>
    <t>Interest rate contracts | Interest expense</t>
  </si>
  <si>
    <t>Derivatives and Hedging - Derivative Contracts Not Designated as Hedging Instruments (Details) - USD ($) $ in Millions</t>
  </si>
  <si>
    <t>Derivative, Notional Amount</t>
  </si>
  <si>
    <t>Embedded derivatives</t>
  </si>
  <si>
    <t>Embedded derivatives | Total cost of revenue</t>
  </si>
  <si>
    <t>Net gain (loss) associated with derivative contracts</t>
  </si>
  <si>
    <t>Designated as Hedging Instrument | Commodity contracts</t>
  </si>
  <si>
    <t>Not designated as hedging instrument | Foreign currency contracts</t>
  </si>
  <si>
    <t>Not designated as hedging instrument | Commodity contracts</t>
  </si>
  <si>
    <t>Retirement Benefits - Narrative (Details) - Defined Benefit Pension Plans - USD ($) $ in Thousands</t>
  </si>
  <si>
    <t>Net periodic pension expense for defined benefit pension plans</t>
  </si>
  <si>
    <t>Service cost</t>
  </si>
  <si>
    <t>Interest cost</t>
  </si>
  <si>
    <t>Expected return on assets</t>
  </si>
  <si>
    <t>Amortization of prior service credit</t>
  </si>
  <si>
    <t>Recognized net actuarial loss</t>
  </si>
  <si>
    <t>Loss on settlement</t>
  </si>
  <si>
    <t>Net periodic pension expense</t>
  </si>
  <si>
    <t>Company contributions</t>
  </si>
  <si>
    <t>Maximum</t>
  </si>
  <si>
    <t>Expected contributions during 2018</t>
  </si>
  <si>
    <t>Financing Arrangements - Credit Facilities (Details) - 9 months ended Sep. 30, 2019 € in Millions</t>
  </si>
  <si>
    <t>USD ($)</t>
  </si>
  <si>
    <t>EUR (€)</t>
  </si>
  <si>
    <t>Lines of credit</t>
  </si>
  <si>
    <t>Amount outstanding under credit facilities</t>
  </si>
  <si>
    <t>Committed credit line | Lines of credit</t>
  </si>
  <si>
    <t>Maximum borrowing capacity</t>
  </si>
  <si>
    <t>Committed credit line | Lines of credit | $1.7 billion Revolving Loan and Letter of Credit Facility</t>
  </si>
  <si>
    <t>Maximum borrowing capacity additional amount, subject to certain conditions</t>
  </si>
  <si>
    <t>Committed credit line | Lines of credit | $1.7 billion Revolving Loan and Letter of Credit Facility | Maximum</t>
  </si>
  <si>
    <t>Ratio of consolidated debt to tangible net worth (as a percent)</t>
  </si>
  <si>
    <t>60.00%</t>
  </si>
  <si>
    <t>Committed credit line | Lines of credit | $1.7 billion Revolving Loan and Letter of Credit Facility | Maximum | Subsidiaries</t>
  </si>
  <si>
    <t>Aggregate amount of debt</t>
  </si>
  <si>
    <t>Committed credit line | Lines of credit | $1.7 billion Revolving Loan and Letter of Credit Facility | Minimum | Subsidiaries</t>
  </si>
  <si>
    <t>Aggregate amount of debt | €</t>
  </si>
  <si>
    <t>Committed credit line | Lines of credit | $1.8 billion Revolving Loan and Letter of Credit Facility</t>
  </si>
  <si>
    <t>Committed credit line | Lines of credit | $1.8 billion Revolving Loan and Letter of Credit Facility | Maximum</t>
  </si>
  <si>
    <t>Committed credit line | Revolving Credit Facility</t>
  </si>
  <si>
    <t>Financing Arrangements - Senior notes and debt related to Stork (Details) € in Millions, $ in Millions</t>
  </si>
  <si>
    <t>1 Months Ended</t>
  </si>
  <si>
    <t>Aug. 31, 2018USD ($)</t>
  </si>
  <si>
    <t>Mar. 31, 2016USD ($)</t>
  </si>
  <si>
    <t>Mar. 31, 2016EUR (€)</t>
  </si>
  <si>
    <t>Nov. 30, 2014USD ($)</t>
  </si>
  <si>
    <t>Dec. 31, 2018USD ($)</t>
  </si>
  <si>
    <t>4.25% Senior Notes</t>
  </si>
  <si>
    <t>Debt instruments</t>
  </si>
  <si>
    <t>Debt issued</t>
  </si>
  <si>
    <t>Redemption price at which debt may be redeemed (as a percent)</t>
  </si>
  <si>
    <t>100.00%</t>
  </si>
  <si>
    <t>Proceeds from issuance of notes, net of underwriting discounts</t>
  </si>
  <si>
    <t>4.25% Senior Notes | Change of control triggering event</t>
  </si>
  <si>
    <t>101.00%</t>
  </si>
  <si>
    <t>Debt issued | €</t>
  </si>
  <si>
    <t>1.750% Senior Notes | Change of control triggering event</t>
  </si>
  <si>
    <t>1.750% Senior Notes | On or after December 21, 2022</t>
  </si>
  <si>
    <t>1.750% Senior Notes | Minimum | Prior to December 21, 2022</t>
  </si>
  <si>
    <t>3.5% Senior Notes | Change of control triggering event</t>
  </si>
  <si>
    <t>3.5% Senior Notes | On or after September 15, 2024</t>
  </si>
  <si>
    <t>3.5% Senior Notes | Minimum | Prior to September 15, 2024</t>
  </si>
  <si>
    <t>Lines of credit | Committed credit line</t>
  </si>
  <si>
    <t>Stork Holding B.V.</t>
  </si>
  <si>
    <t>Other borrowings</t>
  </si>
  <si>
    <t>Stock-Based Plans - Narrative (Details) - Executives - $ / shares</t>
  </si>
  <si>
    <t>Restricted stock units</t>
  </si>
  <si>
    <t>Granted (in shares)</t>
  </si>
  <si>
    <t>Granted, weighted average grant date fair value (in dollars per share)</t>
  </si>
  <si>
    <t>Post-vest holding period ( in years )</t>
  </si>
  <si>
    <t>3 years</t>
  </si>
  <si>
    <t>Vesting period ( in years )</t>
  </si>
  <si>
    <t>Stock Options</t>
  </si>
  <si>
    <t>Options awarded (in shares)</t>
  </si>
  <si>
    <t>Options awarded, weighted average exercise price (in dollars per share)</t>
  </si>
  <si>
    <t>Term of stock-based award ( in years )</t>
  </si>
  <si>
    <t>Stock-based VDI units</t>
  </si>
  <si>
    <t>Stock-based VDI units | 2016 VDI Plan</t>
  </si>
  <si>
    <t>Expected amount of shares granted (in shares)</t>
  </si>
  <si>
    <t>Expected weighted average grant date fair value (in dollars per share)</t>
  </si>
  <si>
    <t>Stock-based VDI units | 2017 VDI Plan</t>
  </si>
  <si>
    <t>Stock-based VDI units | 2018 VDI Plan</t>
  </si>
  <si>
    <t>Noncontrolling Interests - Narrative (Details) - USD ($) $ in Thousands</t>
  </si>
  <si>
    <t>Consolidation, Less than Wholly Owned Subsidiary, Parent Ownership Interest, Effects of Changes, Net [Line Items]</t>
  </si>
  <si>
    <t>Net earnings attributable to noncontrolling interests</t>
  </si>
  <si>
    <t>Less: Net earnings attributable to noncontrolling interests from discontinued operations</t>
  </si>
  <si>
    <t>ASC 810-10-45</t>
  </si>
  <si>
    <t>Contingencies and Commitments - Narrative (Details) $ in Millions, $ in Millions</t>
  </si>
  <si>
    <t>Aug. 01, 2019USD ($)</t>
  </si>
  <si>
    <t>Dec. 13, 2016AUD ($)</t>
  </si>
  <si>
    <t>Jun. 30, 2019USD ($)</t>
  </si>
  <si>
    <t>Number of actions filed</t>
  </si>
  <si>
    <t>Damages sought</t>
  </si>
  <si>
    <t>Damages awarded</t>
  </si>
  <si>
    <t>Contracts receivable</t>
  </si>
  <si>
    <t>Amount of disputed back charges</t>
  </si>
  <si>
    <t>Guarantees - Narrative (Details) $ in Billions</t>
  </si>
  <si>
    <t>Performance Guarantee</t>
  </si>
  <si>
    <t>Estimated performance guarantees outstanding</t>
  </si>
  <si>
    <t>Partnerships and Joint Ventures - Ownership and Receivables (Details) - USD ($) $ in Millions</t>
  </si>
  <si>
    <t>Variable interest entity information</t>
  </si>
  <si>
    <t>CFHI</t>
  </si>
  <si>
    <t>Partnership | Majority</t>
  </si>
  <si>
    <t>Entity's interest in partnership or joint venture (as a percent)</t>
  </si>
  <si>
    <t>50.00%</t>
  </si>
  <si>
    <t>Joint ventures | Majority</t>
  </si>
  <si>
    <t>Unconsolidated variable interest entities | Accounts and notes receivable, net</t>
  </si>
  <si>
    <t>Receivables related to work performed for unconsolidated partnerships and joint ventures</t>
  </si>
  <si>
    <t>Notes receivable</t>
  </si>
  <si>
    <t>Partnerships and Joint Ventures - Joint Venture Investment Agreement (Details) $ in Millions</t>
  </si>
  <si>
    <t>Sep. 30, 2019USD ($)Company</t>
  </si>
  <si>
    <t>COOEC Fluor Heavy Industries Co., Ltd.</t>
  </si>
  <si>
    <t>Commitments</t>
  </si>
  <si>
    <t>Ownership interest in joint venture (as a percent)</t>
  </si>
  <si>
    <t>49.00%</t>
  </si>
  <si>
    <t>Offshore Oil Engineering Co., Ltd. | COOEC Fluor Heavy Industries Co., Ltd.</t>
  </si>
  <si>
    <t>51.00%</t>
  </si>
  <si>
    <t>Number of parties to joint venture | Company</t>
  </si>
  <si>
    <t>Commitment amount | $</t>
  </si>
  <si>
    <t>Partnerships and Joint Ventures - Variable Interest Entities (Details) - USD ($) $ in Millions</t>
  </si>
  <si>
    <t>Unconsolidated variable interest entities</t>
  </si>
  <si>
    <t>Net carrying value of the unconsolidated VIEs</t>
  </si>
  <si>
    <t>Unconsolidated variable interest entities | Future funding commitment</t>
  </si>
  <si>
    <t>Commitment amount</t>
  </si>
  <si>
    <t>Carrying value of assets</t>
  </si>
  <si>
    <t>Carrying value of liabilities</t>
  </si>
  <si>
    <t>Operating Information by Segment and Geographic Area - Reportable Segments (Details) - USD ($) $ in Thousands</t>
  </si>
  <si>
    <t>Segment Reporting Information [Line Items]</t>
  </si>
  <si>
    <t>Energy &amp; Chemicals</t>
  </si>
  <si>
    <t>Mining &amp; Industrial</t>
  </si>
  <si>
    <t>Infrastructure &amp; Power</t>
  </si>
  <si>
    <t>Diversified Services</t>
  </si>
  <si>
    <t>Other</t>
  </si>
  <si>
    <t>Intercompany | Diversified Services</t>
  </si>
  <si>
    <t>Operating Information by Segment and Geographic Area - External Revenue and Segment Profit (Loss) (Details) - USD ($) $ / shares in Units, $ in Thousands</t>
  </si>
  <si>
    <t>External revenue</t>
  </si>
  <si>
    <t>Revenues</t>
  </si>
  <si>
    <t>Segment Profit (Loss)</t>
  </si>
  <si>
    <t>Reportable segments</t>
  </si>
  <si>
    <t>Energy &amp; Chemicals | Reportable segments</t>
  </si>
  <si>
    <t>Mining &amp; Industrial | Reportable segments</t>
  </si>
  <si>
    <t>Infrastructure &amp; Power | Reportable segments</t>
  </si>
  <si>
    <t>Diversified Services | Reportable segments</t>
  </si>
  <si>
    <t>Diversified Services | Intercompany</t>
  </si>
  <si>
    <t>Other | Reportable segments</t>
  </si>
  <si>
    <t>Forecast revisions for estimated cost growth for a fixed-price, gas-fired power plant project | Mining &amp; Industrial | Reportable segments</t>
  </si>
  <si>
    <t>Segment reporting information</t>
  </si>
  <si>
    <t>Change in Forecast Estimate, Increase (Decrease) in Project Cost</t>
  </si>
  <si>
    <t>Change In Forecast Estimate Increase Decrease In Project Cost Per Diluted Share</t>
  </si>
  <si>
    <t>Operating Information by Segment and Geographic Area - Additional Operating Information (Details) - USD ($) $ / shares in Units, $ in Millions</t>
  </si>
  <si>
    <t>Accounts Receivable, Past Due</t>
  </si>
  <si>
    <t>Reportable segments | Energy &amp; Chemicals | Forecast revisions for estimated cost growth for a fixed-price, gas-fired power plant project</t>
  </si>
  <si>
    <t>Reportable segments | Mining &amp; Industrial | Nu Scale Power</t>
  </si>
  <si>
    <t>Research and development expense</t>
  </si>
  <si>
    <t>Reportable segments | Mining &amp; Industrial | Nu Scale Power | Cost-sharing agreement, research and development activities | U.S. Department of Energy | Total cost of revenue</t>
  </si>
  <si>
    <t>Qualified expenses reimbursed</t>
  </si>
  <si>
    <t>Reportable segments | Mining &amp; Industrial | Forecast revisions for estimated cost growth for a fixed-price, gas-fired power plant project</t>
  </si>
  <si>
    <t>Reportable segments | Mining &amp; Industrial | Cost growth [Member]</t>
  </si>
  <si>
    <t>Reportable segments | Mining &amp; Industrial | Late engineering change</t>
  </si>
  <si>
    <t>Reportable segments | Government | Late engineering change</t>
  </si>
  <si>
    <t>United States | Energy &amp; Chemicals</t>
  </si>
  <si>
    <t>Change in cost and schedule impacts, Increase (Decrease) in Project Cost</t>
  </si>
  <si>
    <t>Change In Cost and Schedule Impacts Increase Decrease In Project Cost Per Diluted Share</t>
  </si>
  <si>
    <t>United States | Energy &amp; Chemicals | Forecast Revisions For Estimated Cost Growth On An Offshore Project</t>
  </si>
  <si>
    <t>Pre-Tax Charges , Increase (Decrease) in Project Cost</t>
  </si>
  <si>
    <t>Pre Tax Charges Increase Decrease In Project Cost Per Diluted Share</t>
  </si>
  <si>
    <t>United States | Energy &amp; Chemicals | Award Estimation Costs</t>
  </si>
  <si>
    <t>United States | Energy &amp; Chemicals | Close-out matters</t>
  </si>
  <si>
    <t>Operating Information by Segment and Geographic Area - Reconciliation to Consolidated Amounts (Details) - USD ($) $ in Thousands</t>
  </si>
  <si>
    <t>Reconciliation of total segment profit to earnings (loss) before taxes</t>
  </si>
  <si>
    <t>Total segment profit (loss)</t>
  </si>
  <si>
    <t>Impairment, restructuring and other exit costs</t>
  </si>
  <si>
    <t>Interest income (expense), net</t>
  </si>
  <si>
    <t>Earnings (loss) attributable to noncontrolling interests from continuing operations</t>
  </si>
  <si>
    <t>Operating Information by Segment and Geographic Area - Total Assets (Details) - USD ($) $ in Thousands</t>
  </si>
  <si>
    <t>Total assets</t>
  </si>
  <si>
    <t>Corporate</t>
  </si>
  <si>
    <t>Reportable segments | Energy &amp; Chemicals</t>
  </si>
  <si>
    <t>Reportable segments | Mining &amp; Industrial</t>
  </si>
  <si>
    <t>Reportable segments | Infrastructure &amp; Power</t>
  </si>
  <si>
    <t>Reportable segments | Diversified Services</t>
  </si>
  <si>
    <t>Operating Information by Segment and Geographic Area - Subcontracts (Details) $ in Millions</t>
  </si>
  <si>
    <t>Dec. 31, 2018USD ($)subcontract</t>
  </si>
  <si>
    <t>Westinghouse</t>
  </si>
  <si>
    <t>Subcontracts with Westinghouse Electric Company | subcontract</t>
  </si>
  <si>
    <t>V.C. Summer</t>
  </si>
  <si>
    <t>Services provided</t>
  </si>
  <si>
    <t>Plant Vogtle</t>
  </si>
  <si>
    <t>Operating Information by Segment and Geographic Area - External Revenue and Total Assets by Geographic Area (Details) - USD ($) $ in Thousands</t>
  </si>
  <si>
    <t>Revenues from External Customers and Long-Lived Assets [Line Items]</t>
  </si>
  <si>
    <t>United States</t>
  </si>
  <si>
    <t>Canada</t>
  </si>
  <si>
    <t>Asia Pacific (includes Australia)</t>
  </si>
  <si>
    <t>Europe</t>
  </si>
  <si>
    <t>Central and South America</t>
  </si>
  <si>
    <t>Middle East and Africa</t>
  </si>
  <si>
    <t>Contract Assets and Liabilities - Narrative (Details) - USD ($) $ in Thousands</t>
  </si>
  <si>
    <t>Revenue from External Customer [Line Items]</t>
  </si>
  <si>
    <t>Contract Assets</t>
  </si>
  <si>
    <t>Contract Work in Progress</t>
  </si>
  <si>
    <t>Amount received as payments towards contract assets</t>
  </si>
  <si>
    <t>Revenue recognized in contract liabilities</t>
  </si>
  <si>
    <t>Pre-Contract</t>
  </si>
  <si>
    <t>Remaining Unsatisfied Performance Obligations - Schedule of remaining performance obligation (Details) $ in Millions</t>
  </si>
  <si>
    <t>Remaining performance obligation</t>
  </si>
  <si>
    <t>Revenue, Remaining Performance Obligation, Expected Timing of Satisfaction, Start Date [Axis]: 2020-10-01</t>
  </si>
  <si>
    <t>Revenue, Remaining Performance Obligation, Expected Timing of Satisfaction, Start Date [Axis]: 2021-10-01</t>
  </si>
  <si>
    <t>Revenue, Remaining Performance Obligation, Expected Timing of Satisfaction, Start Date [Axis]: 2022-10-01</t>
  </si>
  <si>
    <t>Remaining Unsatisfied Performance Obligations - Narrative (Details) $ in Billions</t>
  </si>
  <si>
    <t>Performance obligation discontinued</t>
  </si>
  <si>
    <t>Impairment, Restructuring and Other Exit Costs - Narrative (Details) - USD ($) $ in Thousands</t>
  </si>
  <si>
    <t>Mar. 31, 2019</t>
  </si>
  <si>
    <t>Restructuring [Line Items]</t>
  </si>
  <si>
    <t>Tota expected Cost</t>
  </si>
  <si>
    <t>Total severance cost</t>
  </si>
  <si>
    <t>Operating Lease, Impairment Loss</t>
  </si>
  <si>
    <t>Impairment charges</t>
  </si>
  <si>
    <t>Cumulative translation adjustments</t>
  </si>
  <si>
    <t>Restructuring and Related Cost, Other</t>
  </si>
  <si>
    <t>Impairment, Restructuring, And Other Costs</t>
  </si>
  <si>
    <t>Restructuring charges</t>
  </si>
  <si>
    <t>Fair value of the other impaired assets</t>
  </si>
  <si>
    <t>Customer Relationships</t>
  </si>
  <si>
    <t>Other Assets</t>
  </si>
  <si>
    <t>SACYR</t>
  </si>
  <si>
    <t>Impairment loss</t>
  </si>
  <si>
    <t>Impairment, Restructuring and Other Exit Costs - Restructuring Liability (Details) - USD ($) $ in Thousands</t>
  </si>
  <si>
    <t>Restructuring Reserve [Roll Forward]</t>
  </si>
  <si>
    <t>Severance</t>
  </si>
  <si>
    <t>Balance as of January 1, 2019</t>
  </si>
  <si>
    <t>Cash payments / settlements during the period</t>
  </si>
  <si>
    <t>Currency translation</t>
  </si>
  <si>
    <t>Balance as of September 30, 2019</t>
  </si>
  <si>
    <t>Lease Exit Costs</t>
  </si>
  <si>
    <t>Discontinued Operations - USD ($)</t>
  </si>
  <si>
    <t>Income Statement, Balance Sheet and Additional Disclosures by Disposal Groups, Including Discontinued Operations [Line Items]</t>
  </si>
  <si>
    <t>Revenue</t>
  </si>
  <si>
    <t>Cost of revenue</t>
  </si>
  <si>
    <t>Interest expense (income), net</t>
  </si>
  <si>
    <t>Earnings (loss) before taxes from discontinued operations</t>
  </si>
  <si>
    <t>Income tax expense (benefit)</t>
  </si>
  <si>
    <t>Net earnings (loss) from discontinued operations</t>
  </si>
  <si>
    <t>Discontinued Operations | Government</t>
  </si>
  <si>
    <t>Discontinued Operations | AMECO</t>
  </si>
  <si>
    <t>Discontinued Operations | Other</t>
  </si>
  <si>
    <t>Discontinued Operations - Assets and Liabilities Held for Sale (Details) - USD ($) $ in Thousands</t>
  </si>
  <si>
    <t>Contract assets</t>
  </si>
  <si>
    <t>Accounts and notes receivable, net</t>
  </si>
  <si>
    <t>Current assets held for sale</t>
  </si>
  <si>
    <t>Property, plant and equipment, net</t>
  </si>
  <si>
    <t>Other assets</t>
  </si>
  <si>
    <t>Noncurrent assets held for sale(1)</t>
  </si>
  <si>
    <t>Total assets held for sale</t>
  </si>
  <si>
    <t>Contract liabilities</t>
  </si>
  <si>
    <t>Current liabilities held for sale</t>
  </si>
  <si>
    <t>Noncurrent liabilities held for sale(1)</t>
  </si>
  <si>
    <t>Total liabilities held for sale</t>
  </si>
  <si>
    <t>Continuing Operations</t>
  </si>
  <si>
    <t>Discontinued Operations - Consolidated Statements of Cash Flows for the Discontinued Operations (Details) - USD ($) $ in Thousands</t>
  </si>
  <si>
    <t>Label</t>
  </si>
  <si>
    <t>Element</t>
  </si>
  <si>
    <t>Value</t>
  </si>
  <si>
    <t>Accounting Standards Update 2014-09 [Member]</t>
  </si>
  <si>
    <t>Cumulative Effect of New Accounting Principle in Period of Adoption</t>
  </si>
  <si>
    <t>us-gaap_CumulativeEffectOfNewAccountingPrincipleInPeriodOfAdoption</t>
  </si>
  <si>
    <t>Noncontrolling Interest [Member] | Accounting Standards Update 2014-09 [Member]</t>
  </si>
  <si>
    <t>Parent [Member] | Accounting Standards Update 2014-09 [Member]</t>
  </si>
  <si>
    <t>Retained Earnings [Member] | Accounting Standards Update 2014-09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017440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row r="5" spans="1:2">
      <c r="A5" s="4" t="s">
        <v>244</v>
      </c>
      <c r="B5"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729539</v>
      </c>
      <c r="C4" s="6" t="n">
        <v>96025</v>
      </c>
      <c r="D4" s="6" t="n">
        <v>-1366333</v>
      </c>
      <c r="E4" s="6" t="n">
        <v>215128</v>
      </c>
    </row>
    <row r="5" spans="1:5">
      <c r="A5" s="3" t="s">
        <v>62</v>
      </c>
    </row>
    <row r="6" spans="1:5">
      <c r="A6" s="4" t="s">
        <v>63</v>
      </c>
      <c r="B6" s="5" t="n">
        <v>-42002</v>
      </c>
      <c r="C6" s="5" t="n">
        <v>-11733</v>
      </c>
      <c r="D6" s="5" t="n">
        <v>-14337</v>
      </c>
      <c r="E6" s="5" t="n">
        <v>-44356</v>
      </c>
    </row>
    <row r="7" spans="1:5">
      <c r="A7" s="4" t="s">
        <v>64</v>
      </c>
      <c r="B7" s="5" t="n">
        <v>2662</v>
      </c>
      <c r="C7" s="5" t="n">
        <v>-6495</v>
      </c>
      <c r="D7" s="5" t="n">
        <v>-2125</v>
      </c>
      <c r="E7" s="5" t="n">
        <v>6055</v>
      </c>
    </row>
    <row r="8" spans="1:5">
      <c r="A8" s="4" t="s">
        <v>65</v>
      </c>
      <c r="B8" s="5" t="n">
        <v>1990</v>
      </c>
      <c r="C8" s="5" t="n">
        <v>-39803</v>
      </c>
      <c r="D8" s="5" t="n">
        <v>6093</v>
      </c>
      <c r="E8" s="5" t="n">
        <v>-35933</v>
      </c>
    </row>
    <row r="9" spans="1:5">
      <c r="A9" s="4" t="s">
        <v>66</v>
      </c>
      <c r="B9" s="5" t="n">
        <v>-6294</v>
      </c>
      <c r="C9" s="5" t="n">
        <v>-1952</v>
      </c>
      <c r="D9" s="5" t="n">
        <v>-599</v>
      </c>
      <c r="E9" s="5" t="n">
        <v>-7694</v>
      </c>
    </row>
    <row r="10" spans="1:5">
      <c r="A10" s="4" t="s">
        <v>67</v>
      </c>
      <c r="B10" s="5" t="n">
        <v>0</v>
      </c>
      <c r="C10" s="5" t="n">
        <v>0</v>
      </c>
      <c r="D10" s="5" t="n">
        <v>0</v>
      </c>
      <c r="E10" s="5" t="n">
        <v>709</v>
      </c>
    </row>
    <row r="11" spans="1:5">
      <c r="A11" s="4" t="s">
        <v>68</v>
      </c>
      <c r="B11" s="5" t="n">
        <v>-43644</v>
      </c>
      <c r="C11" s="5" t="n">
        <v>-59983</v>
      </c>
      <c r="D11" s="5" t="n">
        <v>-10968</v>
      </c>
      <c r="E11" s="5" t="n">
        <v>-81219</v>
      </c>
    </row>
    <row r="12" spans="1:5">
      <c r="A12" s="4" t="s">
        <v>69</v>
      </c>
      <c r="B12" s="5" t="n">
        <v>-773183</v>
      </c>
      <c r="C12" s="5" t="n">
        <v>36042</v>
      </c>
      <c r="D12" s="5" t="n">
        <v>-1377301</v>
      </c>
      <c r="E12" s="5" t="n">
        <v>133909</v>
      </c>
    </row>
    <row r="13" spans="1:5">
      <c r="A13" s="4" t="s">
        <v>70</v>
      </c>
      <c r="B13" s="5" t="n">
        <v>10696</v>
      </c>
      <c r="C13" s="5" t="n">
        <v>18280</v>
      </c>
      <c r="D13" s="5" t="n">
        <v>-12658</v>
      </c>
      <c r="E13" s="5" t="n">
        <v>39258</v>
      </c>
    </row>
    <row r="14" spans="1:5">
      <c r="A14" s="4" t="s">
        <v>71</v>
      </c>
      <c r="B14" s="6" t="n">
        <v>-783879</v>
      </c>
      <c r="C14" s="6" t="n">
        <v>17762</v>
      </c>
      <c r="D14" s="6" t="n">
        <v>-1364643</v>
      </c>
      <c r="E14" s="6" t="n">
        <v>946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72</v>
      </c>
    </row>
    <row r="4" spans="1:2">
      <c r="A4" s="4" t="s">
        <v>21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72</v>
      </c>
      <c r="B1" s="2" t="s">
        <v>58</v>
      </c>
      <c r="D1" s="2" t="s">
        <v>1</v>
      </c>
    </row>
    <row r="2" spans="1:5">
      <c r="B2" s="2" t="s">
        <v>2</v>
      </c>
      <c r="C2" s="2" t="s">
        <v>59</v>
      </c>
      <c r="D2" s="2" t="s">
        <v>2</v>
      </c>
      <c r="E2" s="2" t="s">
        <v>59</v>
      </c>
    </row>
    <row r="3" spans="1:5">
      <c r="A3" s="3" t="s">
        <v>73</v>
      </c>
    </row>
    <row r="4" spans="1:5">
      <c r="A4" s="4" t="s">
        <v>74</v>
      </c>
      <c r="B4" s="6" t="n">
        <v>3937707000</v>
      </c>
      <c r="C4" s="6" t="n">
        <v>3842235000</v>
      </c>
      <c r="D4" s="6" t="n">
        <v>10622201000</v>
      </c>
      <c r="E4" s="6" t="n">
        <v>11268305000</v>
      </c>
    </row>
    <row r="5" spans="1:5">
      <c r="A5" s="4" t="s">
        <v>75</v>
      </c>
      <c r="B5" s="5" t="n">
        <v>3869606000</v>
      </c>
      <c r="C5" s="5" t="n">
        <v>3654953000</v>
      </c>
      <c r="D5" s="5" t="n">
        <v>11177807000</v>
      </c>
      <c r="E5" s="5" t="n">
        <v>10959757000</v>
      </c>
    </row>
    <row r="6" spans="1:5">
      <c r="A6" s="3" t="s">
        <v>76</v>
      </c>
    </row>
    <row r="7" spans="1:5">
      <c r="A7" s="4" t="s">
        <v>77</v>
      </c>
      <c r="B7" s="5" t="n">
        <v>10362000</v>
      </c>
      <c r="C7" s="5" t="n">
        <v>61058000</v>
      </c>
      <c r="D7" s="5" t="n">
        <v>115426000</v>
      </c>
      <c r="E7" s="5" t="n">
        <v>134726000</v>
      </c>
    </row>
    <row r="8" spans="1:5">
      <c r="A8" s="4" t="s">
        <v>78</v>
      </c>
      <c r="B8" s="5" t="n">
        <v>333988000</v>
      </c>
      <c r="C8" s="5" t="n">
        <v>0</v>
      </c>
      <c r="D8" s="5" t="n">
        <v>388027000</v>
      </c>
      <c r="E8" s="5" t="n">
        <v>0</v>
      </c>
    </row>
    <row r="9" spans="1:5">
      <c r="A9" s="4" t="s">
        <v>79</v>
      </c>
      <c r="B9" s="5" t="n">
        <v>18984000</v>
      </c>
      <c r="C9" s="5" t="n">
        <v>24238000</v>
      </c>
      <c r="D9" s="5" t="n">
        <v>56490000</v>
      </c>
      <c r="E9" s="5" t="n">
        <v>58131000</v>
      </c>
    </row>
    <row r="10" spans="1:5">
      <c r="A10" s="4" t="s">
        <v>80</v>
      </c>
      <c r="B10" s="5" t="n">
        <v>-13965000</v>
      </c>
      <c r="C10" s="5" t="n">
        <v>-9504000</v>
      </c>
      <c r="D10" s="5" t="n">
        <v>-40695000</v>
      </c>
      <c r="E10" s="5" t="n">
        <v>-24777000</v>
      </c>
    </row>
    <row r="11" spans="1:5">
      <c r="A11" s="4" t="s">
        <v>81</v>
      </c>
      <c r="B11" s="5" t="n">
        <v>4218975000</v>
      </c>
      <c r="C11" s="5" t="n">
        <v>3730745000</v>
      </c>
      <c r="D11" s="5" t="n">
        <v>11697055000</v>
      </c>
      <c r="E11" s="5" t="n">
        <v>11127837000</v>
      </c>
    </row>
    <row r="12" spans="1:5">
      <c r="A12" s="4" t="s">
        <v>82</v>
      </c>
      <c r="B12" s="5" t="n">
        <v>-281268000</v>
      </c>
      <c r="C12" s="5" t="n">
        <v>111490000</v>
      </c>
      <c r="D12" s="5" t="n">
        <v>-1074854000</v>
      </c>
      <c r="E12" s="5" t="n">
        <v>140468000</v>
      </c>
    </row>
    <row r="13" spans="1:5">
      <c r="A13" s="4" t="s">
        <v>83</v>
      </c>
      <c r="B13" s="5" t="n">
        <v>490077000</v>
      </c>
      <c r="C13" s="5" t="n">
        <v>28710000</v>
      </c>
      <c r="D13" s="5" t="n">
        <v>368289000</v>
      </c>
      <c r="E13" s="5" t="n">
        <v>39260000</v>
      </c>
    </row>
    <row r="14" spans="1:5">
      <c r="A14" s="4" t="s">
        <v>84</v>
      </c>
      <c r="B14" s="5" t="n">
        <v>-771345000</v>
      </c>
      <c r="C14" s="5" t="n">
        <v>82780000</v>
      </c>
      <c r="D14" s="5" t="n">
        <v>-1443143000</v>
      </c>
      <c r="E14" s="5" t="n">
        <v>101208000</v>
      </c>
    </row>
    <row r="15" spans="1:5">
      <c r="A15" s="4" t="s">
        <v>85</v>
      </c>
      <c r="B15" s="5" t="n">
        <v>41806000</v>
      </c>
      <c r="C15" s="5" t="n">
        <v>13245000</v>
      </c>
      <c r="D15" s="5" t="n">
        <v>76810000</v>
      </c>
      <c r="E15" s="5" t="n">
        <v>113920000</v>
      </c>
    </row>
    <row r="16" spans="1:5">
      <c r="A16" s="4" t="s">
        <v>86</v>
      </c>
      <c r="B16" s="5" t="n">
        <v>-729539000</v>
      </c>
      <c r="C16" s="5" t="n">
        <v>96025000</v>
      </c>
      <c r="D16" s="5" t="n">
        <v>-1366333000</v>
      </c>
      <c r="E16" s="5" t="n">
        <v>215128000</v>
      </c>
    </row>
    <row r="17" spans="1:5">
      <c r="A17" s="4" t="s">
        <v>87</v>
      </c>
      <c r="B17" s="5" t="n">
        <v>10260000</v>
      </c>
      <c r="C17" s="5" t="n">
        <v>14199000</v>
      </c>
      <c r="D17" s="5" t="n">
        <v>-18918000</v>
      </c>
      <c r="E17" s="5" t="n">
        <v>31528000</v>
      </c>
    </row>
    <row r="18" spans="1:5">
      <c r="A18" s="4" t="s">
        <v>88</v>
      </c>
      <c r="B18" s="5" t="n">
        <v>-781605000</v>
      </c>
      <c r="C18" s="5" t="n">
        <v>68581000</v>
      </c>
      <c r="D18" s="5" t="n">
        <v>-1424225000</v>
      </c>
      <c r="E18" s="5" t="n">
        <v>69680000</v>
      </c>
    </row>
    <row r="19" spans="1:5">
      <c r="A19" s="4" t="s">
        <v>89</v>
      </c>
      <c r="B19" s="5" t="n">
        <v>2185000</v>
      </c>
      <c r="C19" s="5" t="n">
        <v>4481000</v>
      </c>
      <c r="D19" s="5" t="n">
        <v>7803000</v>
      </c>
      <c r="E19" s="5" t="n">
        <v>9013000</v>
      </c>
    </row>
    <row r="20" spans="1:5">
      <c r="A20" s="4" t="s">
        <v>61</v>
      </c>
      <c r="B20" s="5" t="n">
        <v>-741984000</v>
      </c>
      <c r="C20" s="5" t="n">
        <v>77345000</v>
      </c>
      <c r="D20" s="5" t="n">
        <v>-1355218000</v>
      </c>
      <c r="E20" s="5" t="n">
        <v>174587000</v>
      </c>
    </row>
    <row r="21" spans="1:5">
      <c r="A21" s="3" t="s">
        <v>90</v>
      </c>
    </row>
    <row r="22" spans="1:5">
      <c r="A22" s="4" t="s">
        <v>91</v>
      </c>
      <c r="B22" s="5" t="n">
        <v>-781605000</v>
      </c>
      <c r="C22" s="5" t="n">
        <v>68581000</v>
      </c>
      <c r="D22" s="5" t="n">
        <v>-1424225000</v>
      </c>
      <c r="E22" s="5" t="n">
        <v>69680000</v>
      </c>
    </row>
    <row r="23" spans="1:5">
      <c r="A23" s="4" t="s">
        <v>92</v>
      </c>
      <c r="B23" s="5" t="n">
        <v>39621000</v>
      </c>
      <c r="C23" s="5" t="n">
        <v>8764000</v>
      </c>
      <c r="D23" s="5" t="n">
        <v>69007000</v>
      </c>
      <c r="E23" s="5" t="n">
        <v>104907000</v>
      </c>
    </row>
    <row r="24" spans="1:5">
      <c r="A24" s="4" t="s">
        <v>61</v>
      </c>
      <c r="B24" s="6" t="n">
        <v>-741984000</v>
      </c>
      <c r="C24" s="6" t="n">
        <v>77345000</v>
      </c>
      <c r="D24" s="6" t="n">
        <v>-1355218000</v>
      </c>
      <c r="E24" s="6" t="n">
        <v>174587000</v>
      </c>
    </row>
    <row r="25" spans="1:5">
      <c r="A25" s="3" t="s">
        <v>93</v>
      </c>
    </row>
    <row r="26" spans="1:5">
      <c r="A26" s="4" t="s">
        <v>94</v>
      </c>
      <c r="B26" s="7" t="n">
        <v>-5.57</v>
      </c>
      <c r="C26" s="7" t="n">
        <v>0.49</v>
      </c>
      <c r="D26" s="7" t="n">
        <v>-10.17</v>
      </c>
      <c r="E26" s="7" t="n">
        <v>0.49</v>
      </c>
    </row>
    <row r="27" spans="1:5">
      <c r="A27" s="4" t="s">
        <v>95</v>
      </c>
      <c r="B27" s="8" t="n">
        <v>0.28</v>
      </c>
      <c r="C27" s="8" t="n">
        <v>0.06</v>
      </c>
      <c r="D27" s="8" t="n">
        <v>0.49</v>
      </c>
      <c r="E27" s="8" t="n">
        <v>0.75</v>
      </c>
    </row>
    <row r="28" spans="1:5">
      <c r="A28" s="4" t="s">
        <v>96</v>
      </c>
      <c r="B28" s="8" t="n">
        <v>-5.29</v>
      </c>
      <c r="C28" s="8" t="n">
        <v>0.55</v>
      </c>
      <c r="D28" s="8" t="n">
        <v>-9.68</v>
      </c>
      <c r="E28" s="8" t="n">
        <v>1.24</v>
      </c>
    </row>
    <row r="29" spans="1:5">
      <c r="A29" s="3" t="s">
        <v>97</v>
      </c>
    </row>
    <row r="30" spans="1:5">
      <c r="A30" s="4" t="s">
        <v>94</v>
      </c>
      <c r="B30" s="8" t="n">
        <v>-5.57</v>
      </c>
      <c r="C30" s="8" t="n">
        <v>0.49</v>
      </c>
      <c r="D30" s="8" t="n">
        <v>-10.17</v>
      </c>
      <c r="E30" s="8" t="n">
        <v>0.49</v>
      </c>
    </row>
    <row r="31" spans="1:5">
      <c r="A31" s="4" t="s">
        <v>95</v>
      </c>
      <c r="B31" s="8" t="n">
        <v>0.28</v>
      </c>
      <c r="C31" s="8" t="n">
        <v>0.06</v>
      </c>
      <c r="D31" s="8" t="n">
        <v>0.49</v>
      </c>
      <c r="E31" s="8" t="n">
        <v>0.74</v>
      </c>
    </row>
    <row r="32" spans="1:5">
      <c r="A32" s="4" t="s">
        <v>96</v>
      </c>
      <c r="B32" s="7" t="n">
        <v>-5.29</v>
      </c>
      <c r="C32" s="7" t="n">
        <v>0.55</v>
      </c>
      <c r="D32" s="7" t="n">
        <v>-9.68</v>
      </c>
      <c r="E32" s="7" t="n">
        <v>1.23</v>
      </c>
    </row>
    <row r="33" spans="1:5">
      <c r="A33" s="3" t="s">
        <v>98</v>
      </c>
    </row>
    <row r="34" spans="1:5">
      <c r="A34" s="4" t="s">
        <v>99</v>
      </c>
      <c r="B34" s="5" t="n">
        <v>140163</v>
      </c>
      <c r="C34" s="5" t="n">
        <v>140713</v>
      </c>
      <c r="D34" s="5" t="n">
        <v>140027</v>
      </c>
      <c r="E34" s="5" t="n">
        <v>140489</v>
      </c>
    </row>
    <row r="35" spans="1:5">
      <c r="A35" s="4" t="s">
        <v>100</v>
      </c>
      <c r="B35" s="5" t="n">
        <v>140163</v>
      </c>
      <c r="C35" s="5" t="n">
        <v>141549</v>
      </c>
      <c r="D35" s="5" t="n">
        <v>140027</v>
      </c>
      <c r="E35" s="5" t="n">
        <v>141366</v>
      </c>
    </row>
    <row r="36" spans="1:5">
      <c r="A36" s="4" t="s">
        <v>101</v>
      </c>
      <c r="B36" s="7" t="n">
        <v>0.21</v>
      </c>
      <c r="C36" s="7" t="n">
        <v>0.21</v>
      </c>
      <c r="D36" s="7" t="n">
        <v>0.63</v>
      </c>
      <c r="E36" s="7" t="n">
        <v>0.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39</v>
      </c>
    </row>
    <row r="4" spans="1:2">
      <c r="A4" s="4" t="s">
        <v>23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3" t="s">
        <v>24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64</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86</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91</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3" t="s">
        <v>104</v>
      </c>
    </row>
    <row r="3" spans="1:3">
      <c r="A3" s="4" t="s">
        <v>105</v>
      </c>
      <c r="B3" s="6" t="n">
        <v>1805104</v>
      </c>
      <c r="C3" s="6" t="n">
        <v>1764746</v>
      </c>
    </row>
    <row r="4" spans="1:3">
      <c r="A4" s="4" t="s">
        <v>106</v>
      </c>
      <c r="B4" s="5" t="n">
        <v>47873</v>
      </c>
      <c r="C4" s="5" t="n">
        <v>214828</v>
      </c>
    </row>
    <row r="5" spans="1:3">
      <c r="A5" s="4" t="s">
        <v>107</v>
      </c>
      <c r="B5" s="5" t="n">
        <v>1045749</v>
      </c>
      <c r="C5" s="5" t="n">
        <v>1235851</v>
      </c>
    </row>
    <row r="6" spans="1:3">
      <c r="A6" s="4" t="s">
        <v>108</v>
      </c>
      <c r="B6" s="5" t="n">
        <v>996716</v>
      </c>
      <c r="C6" s="5" t="n">
        <v>1130918</v>
      </c>
    </row>
    <row r="7" spans="1:3">
      <c r="A7" s="4" t="s">
        <v>109</v>
      </c>
      <c r="B7" s="5" t="n">
        <v>345653</v>
      </c>
      <c r="C7" s="5" t="n">
        <v>308905</v>
      </c>
    </row>
    <row r="8" spans="1:3">
      <c r="A8" s="4" t="s">
        <v>110</v>
      </c>
      <c r="B8" s="5" t="n">
        <v>1081793</v>
      </c>
      <c r="C8" s="5" t="n">
        <v>785645</v>
      </c>
    </row>
    <row r="9" spans="1:3">
      <c r="A9" s="4" t="s">
        <v>111</v>
      </c>
      <c r="B9" s="5" t="n">
        <v>5322888</v>
      </c>
      <c r="C9" s="5" t="n">
        <v>5440893</v>
      </c>
    </row>
    <row r="10" spans="1:3">
      <c r="A10" s="4" t="s">
        <v>112</v>
      </c>
      <c r="B10" s="5" t="n">
        <v>571214</v>
      </c>
      <c r="C10" s="5" t="n">
        <v>745942</v>
      </c>
    </row>
    <row r="11" spans="1:3">
      <c r="A11" s="4" t="s">
        <v>113</v>
      </c>
      <c r="B11" s="5" t="n">
        <v>439576</v>
      </c>
      <c r="C11" s="5" t="n">
        <v>463219</v>
      </c>
    </row>
    <row r="12" spans="1:3">
      <c r="A12" s="4" t="s">
        <v>114</v>
      </c>
      <c r="B12" s="5" t="n">
        <v>626043</v>
      </c>
      <c r="C12" s="5" t="n">
        <v>903136</v>
      </c>
    </row>
    <row r="13" spans="1:3">
      <c r="A13" s="4" t="s">
        <v>115</v>
      </c>
      <c r="B13" s="5" t="n">
        <v>70537</v>
      </c>
      <c r="C13" s="5" t="n">
        <v>342126</v>
      </c>
    </row>
    <row r="14" spans="1:3">
      <c r="A14" s="4" t="s">
        <v>116</v>
      </c>
      <c r="B14" s="5" t="n">
        <v>359304</v>
      </c>
      <c r="C14" s="5" t="n">
        <v>328814</v>
      </c>
    </row>
    <row r="15" spans="1:3">
      <c r="A15" s="4" t="s">
        <v>117</v>
      </c>
      <c r="B15" s="5" t="n">
        <v>494145</v>
      </c>
      <c r="C15" s="5" t="n">
        <v>312908</v>
      </c>
    </row>
    <row r="16" spans="1:3">
      <c r="A16" s="4" t="s">
        <v>118</v>
      </c>
      <c r="B16" s="5" t="n">
        <v>0</v>
      </c>
      <c r="C16" s="5" t="n">
        <v>376599</v>
      </c>
    </row>
    <row r="17" spans="1:3">
      <c r="A17" s="4" t="s">
        <v>119</v>
      </c>
      <c r="B17" s="5" t="n">
        <v>7883707</v>
      </c>
      <c r="C17" s="5" t="n">
        <v>8913637</v>
      </c>
    </row>
    <row r="18" spans="1:3">
      <c r="A18" s="3" t="s">
        <v>120</v>
      </c>
    </row>
    <row r="19" spans="1:3">
      <c r="A19" s="4" t="s">
        <v>121</v>
      </c>
      <c r="B19" s="5" t="n">
        <v>1295954</v>
      </c>
      <c r="C19" s="5" t="n">
        <v>1398666</v>
      </c>
    </row>
    <row r="20" spans="1:3">
      <c r="A20" s="4" t="s">
        <v>122</v>
      </c>
      <c r="B20" s="5" t="n">
        <v>45240</v>
      </c>
      <c r="C20" s="5" t="n">
        <v>26887</v>
      </c>
    </row>
    <row r="21" spans="1:3">
      <c r="A21" s="4" t="s">
        <v>123</v>
      </c>
      <c r="B21" s="5" t="n">
        <v>1095890</v>
      </c>
      <c r="C21" s="5" t="n">
        <v>800539</v>
      </c>
    </row>
    <row r="22" spans="1:3">
      <c r="A22" s="4" t="s">
        <v>124</v>
      </c>
      <c r="B22" s="5" t="n">
        <v>579592</v>
      </c>
      <c r="C22" s="5" t="n">
        <v>577917</v>
      </c>
    </row>
    <row r="23" spans="1:3">
      <c r="A23" s="4" t="s">
        <v>125</v>
      </c>
      <c r="B23" s="5" t="n">
        <v>419352</v>
      </c>
      <c r="C23" s="5" t="n">
        <v>367689</v>
      </c>
    </row>
    <row r="24" spans="1:3">
      <c r="A24" s="4" t="s">
        <v>126</v>
      </c>
      <c r="B24" s="5" t="n">
        <v>414343</v>
      </c>
      <c r="C24" s="5" t="n">
        <v>380815</v>
      </c>
    </row>
    <row r="25" spans="1:3">
      <c r="A25" s="4" t="s">
        <v>127</v>
      </c>
      <c r="B25" s="5" t="n">
        <v>3850371</v>
      </c>
      <c r="C25" s="5" t="n">
        <v>3552513</v>
      </c>
    </row>
    <row r="26" spans="1:3">
      <c r="A26" s="4" t="s">
        <v>128</v>
      </c>
      <c r="B26" s="5" t="n">
        <v>1636905</v>
      </c>
      <c r="C26" s="5" t="n">
        <v>1661565</v>
      </c>
    </row>
    <row r="27" spans="1:3">
      <c r="A27" s="4" t="s">
        <v>129</v>
      </c>
      <c r="B27" s="5" t="n">
        <v>712501</v>
      </c>
      <c r="C27" s="5" t="n">
        <v>564011</v>
      </c>
    </row>
    <row r="28" spans="1:3">
      <c r="A28" s="4" t="s">
        <v>130</v>
      </c>
      <c r="B28" s="5" t="n">
        <v>0</v>
      </c>
      <c r="C28" s="5" t="n">
        <v>17498</v>
      </c>
    </row>
    <row r="29" spans="1:3">
      <c r="A29" s="4" t="s">
        <v>131</v>
      </c>
      <c r="B29" s="4" t="s">
        <v>132</v>
      </c>
      <c r="C29" s="4" t="s">
        <v>132</v>
      </c>
    </row>
    <row r="30" spans="1:3">
      <c r="A30" s="3" t="s">
        <v>133</v>
      </c>
    </row>
    <row r="31" spans="1:3">
      <c r="A31" s="4" t="s">
        <v>134</v>
      </c>
      <c r="B31" s="5" t="n">
        <v>0</v>
      </c>
      <c r="C31" s="5" t="n">
        <v>0</v>
      </c>
    </row>
    <row r="32" spans="1:3">
      <c r="A32" s="4" t="s">
        <v>135</v>
      </c>
      <c r="B32" s="5" t="n">
        <v>1399</v>
      </c>
      <c r="C32" s="5" t="n">
        <v>1396</v>
      </c>
    </row>
    <row r="33" spans="1:3">
      <c r="A33" s="4" t="s">
        <v>136</v>
      </c>
      <c r="B33" s="5" t="n">
        <v>111857</v>
      </c>
      <c r="C33" s="5" t="n">
        <v>82106</v>
      </c>
    </row>
    <row r="34" spans="1:3">
      <c r="A34" s="4" t="s">
        <v>137</v>
      </c>
      <c r="B34" s="5" t="n">
        <v>-551903</v>
      </c>
      <c r="C34" s="5" t="n">
        <v>-542478</v>
      </c>
    </row>
    <row r="35" spans="1:3">
      <c r="A35" s="4" t="s">
        <v>138</v>
      </c>
      <c r="B35" s="5" t="n">
        <v>1998142</v>
      </c>
      <c r="C35" s="5" t="n">
        <v>3422157</v>
      </c>
    </row>
    <row r="36" spans="1:3">
      <c r="A36" s="4" t="s">
        <v>139</v>
      </c>
      <c r="B36" s="5" t="n">
        <v>1559495</v>
      </c>
      <c r="C36" s="5" t="n">
        <v>2963181</v>
      </c>
    </row>
    <row r="37" spans="1:3">
      <c r="A37" s="4" t="s">
        <v>140</v>
      </c>
      <c r="B37" s="5" t="n">
        <v>124435</v>
      </c>
      <c r="C37" s="5" t="n">
        <v>154869</v>
      </c>
    </row>
    <row r="38" spans="1:3">
      <c r="A38" s="4" t="s">
        <v>141</v>
      </c>
      <c r="B38" s="5" t="n">
        <v>1683930</v>
      </c>
      <c r="C38" s="5" t="n">
        <v>3118050</v>
      </c>
    </row>
    <row r="39" spans="1:3">
      <c r="A39" s="4" t="s">
        <v>142</v>
      </c>
      <c r="B39" s="6" t="n">
        <v>7883707</v>
      </c>
      <c r="C39" s="6" t="n">
        <v>8913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3" t="s">
        <v>29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0</v>
      </c>
      <c r="B1" s="2" t="s">
        <v>351</v>
      </c>
      <c r="C1" s="2" t="s">
        <v>2</v>
      </c>
    </row>
    <row r="2" spans="1:3">
      <c r="A2" s="3" t="s">
        <v>242</v>
      </c>
    </row>
    <row r="3" spans="1:3">
      <c r="A3" s="4" t="s">
        <v>352</v>
      </c>
      <c r="B3" s="6" t="n">
        <v>282000</v>
      </c>
      <c r="C3" s="6" t="n">
        <v>253336</v>
      </c>
    </row>
    <row r="4" spans="1:3">
      <c r="A4" s="4" t="s">
        <v>353</v>
      </c>
      <c r="B4" s="5" t="n">
        <v>72000</v>
      </c>
      <c r="C4" s="5" t="n">
        <v>61006</v>
      </c>
    </row>
    <row r="5" spans="1:3">
      <c r="A5" s="4" t="s">
        <v>354</v>
      </c>
      <c r="B5" s="5" t="n">
        <v>222000</v>
      </c>
      <c r="C5" s="5" t="n">
        <v>217060</v>
      </c>
    </row>
    <row r="6" spans="1:3">
      <c r="A6" s="4" t="s">
        <v>355</v>
      </c>
      <c r="B6" s="5" t="n">
        <v>21000</v>
      </c>
    </row>
    <row r="7" spans="1:3">
      <c r="A7" s="4" t="s">
        <v>356</v>
      </c>
      <c r="C7" s="5" t="n">
        <v>254398</v>
      </c>
    </row>
    <row r="8" spans="1:3">
      <c r="A8" s="4" t="s">
        <v>357</v>
      </c>
      <c r="C8" s="6" t="n">
        <v>279237</v>
      </c>
    </row>
    <row r="9" spans="1:3">
      <c r="A9" s="4" t="s">
        <v>358</v>
      </c>
      <c r="B9" s="6" t="n">
        <v>6000</v>
      </c>
    </row>
    <row r="10" spans="1:3">
      <c r="A10" s="4" t="s">
        <v>359</v>
      </c>
      <c r="C10" s="4" t="s">
        <v>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61</v>
      </c>
      <c r="B1" s="2" t="s">
        <v>58</v>
      </c>
      <c r="C1" s="2" t="s">
        <v>1</v>
      </c>
    </row>
    <row r="2" spans="1:3">
      <c r="B2" s="2" t="s">
        <v>2</v>
      </c>
      <c r="C2" s="2" t="s">
        <v>2</v>
      </c>
    </row>
    <row r="3" spans="1:3">
      <c r="A3" s="3" t="s">
        <v>242</v>
      </c>
    </row>
    <row r="4" spans="1:3">
      <c r="A4" s="4" t="s">
        <v>362</v>
      </c>
      <c r="B4" s="6" t="n">
        <v>20280</v>
      </c>
      <c r="C4" s="6" t="n">
        <v>62316</v>
      </c>
    </row>
    <row r="5" spans="1:3">
      <c r="A5" s="4" t="s">
        <v>363</v>
      </c>
      <c r="B5" s="5" t="n">
        <v>350</v>
      </c>
      <c r="C5" s="5" t="n">
        <v>1127</v>
      </c>
    </row>
    <row r="6" spans="1:3">
      <c r="A6" s="4" t="s">
        <v>364</v>
      </c>
      <c r="B6" s="5" t="n">
        <v>14</v>
      </c>
      <c r="C6" s="5" t="n">
        <v>54</v>
      </c>
    </row>
    <row r="7" spans="1:3">
      <c r="A7" s="4" t="s">
        <v>365</v>
      </c>
      <c r="B7" s="5" t="n">
        <v>4532</v>
      </c>
      <c r="C7" s="5" t="n">
        <v>14013</v>
      </c>
    </row>
    <row r="8" spans="1:3">
      <c r="A8" s="4" t="s">
        <v>366</v>
      </c>
      <c r="B8" s="5" t="n">
        <v>28580</v>
      </c>
      <c r="C8" s="5" t="n">
        <v>85780</v>
      </c>
    </row>
    <row r="9" spans="1:3">
      <c r="A9" s="4" t="s">
        <v>367</v>
      </c>
      <c r="B9" s="5" t="n">
        <v>-1915</v>
      </c>
      <c r="C9" s="5" t="n">
        <v>-5258</v>
      </c>
    </row>
    <row r="10" spans="1:3">
      <c r="A10" s="4" t="s">
        <v>368</v>
      </c>
      <c r="B10" s="6" t="n">
        <v>51841</v>
      </c>
      <c r="C10" s="6" t="n">
        <v>1580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1</v>
      </c>
    </row>
    <row r="2" spans="1:3">
      <c r="A2" s="3" t="s">
        <v>242</v>
      </c>
    </row>
    <row r="3" spans="1:3">
      <c r="A3" s="4" t="s">
        <v>352</v>
      </c>
      <c r="B3" s="6" t="n">
        <v>253336</v>
      </c>
      <c r="C3" s="6" t="n">
        <v>282000</v>
      </c>
    </row>
    <row r="4" spans="1:3">
      <c r="A4" s="4" t="s">
        <v>370</v>
      </c>
      <c r="B4" s="5" t="n">
        <v>1062</v>
      </c>
    </row>
    <row r="5" spans="1:3">
      <c r="A5" s="4" t="s">
        <v>371</v>
      </c>
      <c r="B5" s="5" t="n">
        <v>254398</v>
      </c>
    </row>
    <row r="6" spans="1:3">
      <c r="A6" s="4" t="s">
        <v>353</v>
      </c>
      <c r="B6" s="5" t="n">
        <v>61006</v>
      </c>
      <c r="C6" s="5" t="n">
        <v>72000</v>
      </c>
    </row>
    <row r="7" spans="1:3">
      <c r="A7" s="4" t="s">
        <v>354</v>
      </c>
      <c r="B7" s="5" t="n">
        <v>217060</v>
      </c>
      <c r="C7" s="6" t="n">
        <v>222000</v>
      </c>
    </row>
    <row r="8" spans="1:3">
      <c r="A8" s="4" t="s">
        <v>372</v>
      </c>
      <c r="B8" s="5" t="n">
        <v>471</v>
      </c>
    </row>
    <row r="9" spans="1:3">
      <c r="A9" s="4" t="s">
        <v>373</v>
      </c>
      <c r="B9" s="5" t="n">
        <v>700</v>
      </c>
    </row>
    <row r="10" spans="1:3">
      <c r="A10" s="4" t="s">
        <v>374</v>
      </c>
      <c r="B10" s="6" t="n">
        <v>279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6"/>
  </cols>
  <sheetData>
    <row r="1" spans="1:2">
      <c r="A1" s="1" t="s">
        <v>375</v>
      </c>
      <c r="B1" s="2" t="s">
        <v>1</v>
      </c>
    </row>
    <row r="2" spans="1:2">
      <c r="B2" s="2" t="s">
        <v>376</v>
      </c>
    </row>
    <row r="3" spans="1:2">
      <c r="A3" s="3" t="s">
        <v>242</v>
      </c>
    </row>
    <row r="4" spans="1:2">
      <c r="A4" s="4" t="s">
        <v>377</v>
      </c>
      <c r="B4" s="6" t="n">
        <v>62779</v>
      </c>
    </row>
    <row r="5" spans="1:2">
      <c r="A5" s="4" t="s">
        <v>378</v>
      </c>
      <c r="B5" s="5" t="n">
        <v>54</v>
      </c>
    </row>
    <row r="6" spans="1:2">
      <c r="A6" s="4" t="s">
        <v>379</v>
      </c>
      <c r="B6" s="5" t="n">
        <v>1237</v>
      </c>
    </row>
    <row r="7" spans="1:2">
      <c r="A7" s="4" t="s">
        <v>380</v>
      </c>
      <c r="B7" s="5" t="n">
        <v>55946</v>
      </c>
    </row>
    <row r="8" spans="1:2">
      <c r="A8" s="4" t="s">
        <v>381</v>
      </c>
      <c r="B8" s="6" t="n">
        <v>0</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390</v>
      </c>
      <c r="B1" s="2" t="s">
        <v>376</v>
      </c>
    </row>
    <row r="2" spans="1:2">
      <c r="A2" s="3" t="s">
        <v>391</v>
      </c>
    </row>
    <row r="3" spans="1:2">
      <c r="A3" s="4" t="s">
        <v>392</v>
      </c>
      <c r="B3" s="6" t="n">
        <v>22598</v>
      </c>
    </row>
    <row r="4" spans="1:2">
      <c r="A4" s="4" t="s">
        <v>393</v>
      </c>
      <c r="B4" s="5" t="n">
        <v>69026</v>
      </c>
    </row>
    <row r="5" spans="1:2">
      <c r="A5" s="4" t="s">
        <v>394</v>
      </c>
      <c r="B5" s="5" t="n">
        <v>50060</v>
      </c>
    </row>
    <row r="6" spans="1:2">
      <c r="A6" s="4" t="s">
        <v>395</v>
      </c>
      <c r="B6" s="5" t="n">
        <v>39683</v>
      </c>
    </row>
    <row r="7" spans="1:2">
      <c r="A7" s="4" t="s">
        <v>396</v>
      </c>
      <c r="B7" s="5" t="n">
        <v>31893</v>
      </c>
    </row>
    <row r="8" spans="1:2">
      <c r="A8" s="4" t="s">
        <v>397</v>
      </c>
      <c r="B8" s="5" t="n">
        <v>97401</v>
      </c>
    </row>
    <row r="9" spans="1:2">
      <c r="A9" s="4" t="s">
        <v>398</v>
      </c>
      <c r="B9" s="5" t="n">
        <v>310661</v>
      </c>
    </row>
    <row r="10" spans="1:2">
      <c r="A10" s="4" t="s">
        <v>399</v>
      </c>
      <c r="B10" s="5" t="n">
        <v>-32595</v>
      </c>
    </row>
    <row r="11" spans="1:2">
      <c r="A11" s="4" t="s">
        <v>400</v>
      </c>
      <c r="B11" s="5" t="n">
        <v>278066</v>
      </c>
    </row>
    <row r="12" spans="1:2">
      <c r="A12" s="3" t="s">
        <v>401</v>
      </c>
    </row>
    <row r="13" spans="1:2">
      <c r="A13" s="4" t="s">
        <v>392</v>
      </c>
      <c r="B13" s="5" t="n">
        <v>62</v>
      </c>
    </row>
    <row r="14" spans="1:2">
      <c r="A14" s="4" t="s">
        <v>393</v>
      </c>
      <c r="B14" s="5" t="n">
        <v>812</v>
      </c>
    </row>
    <row r="15" spans="1:2">
      <c r="A15" s="4" t="s">
        <v>394</v>
      </c>
      <c r="B15" s="5" t="n">
        <v>186</v>
      </c>
    </row>
    <row r="16" spans="1:2">
      <c r="A16" s="4" t="s">
        <v>395</v>
      </c>
      <c r="B16" s="5" t="n">
        <v>84</v>
      </c>
    </row>
    <row r="17" spans="1:2">
      <c r="A17" s="4" t="s">
        <v>396</v>
      </c>
      <c r="B17" s="5" t="n">
        <v>77</v>
      </c>
    </row>
    <row r="18" spans="1:2">
      <c r="A18" s="4" t="s">
        <v>397</v>
      </c>
      <c r="B18" s="5" t="n">
        <v>0</v>
      </c>
    </row>
    <row r="19" spans="1:2">
      <c r="A19" s="4" t="s">
        <v>398</v>
      </c>
      <c r="B19" s="5" t="n">
        <v>1221</v>
      </c>
    </row>
    <row r="20" spans="1:2">
      <c r="A20" s="4" t="s">
        <v>399</v>
      </c>
      <c r="B20" s="5" t="n">
        <v>-50</v>
      </c>
    </row>
    <row r="21" spans="1:2">
      <c r="A21" s="4" t="s">
        <v>400</v>
      </c>
      <c r="B21" s="6" t="n">
        <v>11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58</v>
      </c>
      <c r="D1" s="2" t="s">
        <v>1</v>
      </c>
    </row>
    <row r="2" spans="1:5">
      <c r="B2" s="2" t="s">
        <v>2</v>
      </c>
      <c r="C2" s="2" t="s">
        <v>59</v>
      </c>
      <c r="D2" s="2" t="s">
        <v>2</v>
      </c>
      <c r="E2" s="2" t="s">
        <v>59</v>
      </c>
    </row>
    <row r="3" spans="1:5">
      <c r="A3" s="3" t="s">
        <v>403</v>
      </c>
    </row>
    <row r="4" spans="1:5">
      <c r="A4" s="4" t="s">
        <v>404</v>
      </c>
      <c r="B4" s="6" t="n">
        <v>-49559</v>
      </c>
      <c r="C4" s="6" t="n">
        <v>-69060</v>
      </c>
      <c r="D4" s="6" t="n">
        <v>-16406</v>
      </c>
      <c r="E4" s="6" t="n">
        <v>-103184</v>
      </c>
    </row>
    <row r="5" spans="1:5">
      <c r="A5" s="3" t="s">
        <v>405</v>
      </c>
    </row>
    <row r="6" spans="1:5">
      <c r="A6" s="4" t="s">
        <v>406</v>
      </c>
      <c r="B6" s="5" t="n">
        <v>5915</v>
      </c>
      <c r="C6" s="5" t="n">
        <v>9077</v>
      </c>
      <c r="D6" s="5" t="n">
        <v>5438</v>
      </c>
      <c r="E6" s="5" t="n">
        <v>21965</v>
      </c>
    </row>
    <row r="7" spans="1:5">
      <c r="A7" s="3" t="s">
        <v>407</v>
      </c>
    </row>
    <row r="8" spans="1:5">
      <c r="A8" s="4" t="s">
        <v>68</v>
      </c>
      <c r="B8" s="5" t="n">
        <v>-43644</v>
      </c>
      <c r="C8" s="5" t="n">
        <v>-59983</v>
      </c>
      <c r="D8" s="5" t="n">
        <v>-10968</v>
      </c>
      <c r="E8" s="5" t="n">
        <v>-81219</v>
      </c>
    </row>
    <row r="9" spans="1:5">
      <c r="A9" s="4" t="s">
        <v>63</v>
      </c>
    </row>
    <row r="10" spans="1:5">
      <c r="A10" s="3" t="s">
        <v>403</v>
      </c>
    </row>
    <row r="11" spans="1:5">
      <c r="A11" s="4" t="s">
        <v>404</v>
      </c>
      <c r="B11" s="5" t="n">
        <v>-47247</v>
      </c>
      <c r="C11" s="5" t="n">
        <v>-10357</v>
      </c>
      <c r="D11" s="5" t="n">
        <v>-19621</v>
      </c>
      <c r="E11" s="5" t="n">
        <v>-59024</v>
      </c>
    </row>
    <row r="12" spans="1:5">
      <c r="A12" s="3" t="s">
        <v>405</v>
      </c>
    </row>
    <row r="13" spans="1:5">
      <c r="A13" s="4" t="s">
        <v>406</v>
      </c>
      <c r="B13" s="5" t="n">
        <v>5245</v>
      </c>
      <c r="C13" s="5" t="n">
        <v>-1376</v>
      </c>
      <c r="D13" s="5" t="n">
        <v>5284</v>
      </c>
      <c r="E13" s="5" t="n">
        <v>14668</v>
      </c>
    </row>
    <row r="14" spans="1:5">
      <c r="A14" s="3" t="s">
        <v>407</v>
      </c>
    </row>
    <row r="15" spans="1:5">
      <c r="A15" s="4" t="s">
        <v>68</v>
      </c>
      <c r="B15" s="5" t="n">
        <v>-42002</v>
      </c>
      <c r="C15" s="5" t="n">
        <v>-11733</v>
      </c>
      <c r="D15" s="5" t="n">
        <v>-14337</v>
      </c>
      <c r="E15" s="5" t="n">
        <v>-44356</v>
      </c>
    </row>
    <row r="16" spans="1:5">
      <c r="A16" s="4" t="s">
        <v>64</v>
      </c>
    </row>
    <row r="17" spans="1:5">
      <c r="A17" s="3" t="s">
        <v>403</v>
      </c>
    </row>
    <row r="18" spans="1:5">
      <c r="A18" s="4" t="s">
        <v>404</v>
      </c>
      <c r="B18" s="5" t="n">
        <v>3593</v>
      </c>
      <c r="C18" s="5" t="n">
        <v>-8051</v>
      </c>
      <c r="D18" s="5" t="n">
        <v>-3302</v>
      </c>
      <c r="E18" s="5" t="n">
        <v>7560</v>
      </c>
    </row>
    <row r="19" spans="1:5">
      <c r="A19" s="3" t="s">
        <v>405</v>
      </c>
    </row>
    <row r="20" spans="1:5">
      <c r="A20" s="4" t="s">
        <v>406</v>
      </c>
      <c r="B20" s="5" t="n">
        <v>-931</v>
      </c>
      <c r="C20" s="5" t="n">
        <v>1556</v>
      </c>
      <c r="D20" s="5" t="n">
        <v>1177</v>
      </c>
      <c r="E20" s="5" t="n">
        <v>-1505</v>
      </c>
    </row>
    <row r="21" spans="1:5">
      <c r="A21" s="3" t="s">
        <v>407</v>
      </c>
    </row>
    <row r="22" spans="1:5">
      <c r="A22" s="4" t="s">
        <v>68</v>
      </c>
      <c r="B22" s="5" t="n">
        <v>2662</v>
      </c>
      <c r="C22" s="5" t="n">
        <v>-6495</v>
      </c>
      <c r="D22" s="5" t="n">
        <v>-2125</v>
      </c>
      <c r="E22" s="5" t="n">
        <v>6055</v>
      </c>
    </row>
    <row r="23" spans="1:5">
      <c r="A23" s="4" t="s">
        <v>65</v>
      </c>
    </row>
    <row r="24" spans="1:5">
      <c r="A24" s="3" t="s">
        <v>403</v>
      </c>
    </row>
    <row r="25" spans="1:5">
      <c r="A25" s="4" t="s">
        <v>404</v>
      </c>
      <c r="B25" s="5" t="n">
        <v>2126</v>
      </c>
      <c r="C25" s="5" t="n">
        <v>-48463</v>
      </c>
      <c r="D25" s="5" t="n">
        <v>6518</v>
      </c>
      <c r="E25" s="5" t="n">
        <v>-43580</v>
      </c>
    </row>
    <row r="26" spans="1:5">
      <c r="A26" s="3" t="s">
        <v>405</v>
      </c>
    </row>
    <row r="27" spans="1:5">
      <c r="A27" s="4" t="s">
        <v>406</v>
      </c>
      <c r="B27" s="5" t="n">
        <v>-136</v>
      </c>
      <c r="C27" s="5" t="n">
        <v>8660</v>
      </c>
      <c r="D27" s="5" t="n">
        <v>-425</v>
      </c>
      <c r="E27" s="5" t="n">
        <v>7647</v>
      </c>
    </row>
    <row r="28" spans="1:5">
      <c r="A28" s="3" t="s">
        <v>407</v>
      </c>
    </row>
    <row r="29" spans="1:5">
      <c r="A29" s="4" t="s">
        <v>68</v>
      </c>
      <c r="B29" s="5" t="n">
        <v>1990</v>
      </c>
      <c r="C29" s="5" t="n">
        <v>-39803</v>
      </c>
      <c r="D29" s="5" t="n">
        <v>6093</v>
      </c>
      <c r="E29" s="5" t="n">
        <v>-35933</v>
      </c>
    </row>
    <row r="30" spans="1:5">
      <c r="A30" s="4" t="s">
        <v>66</v>
      </c>
    </row>
    <row r="31" spans="1:5">
      <c r="A31" s="3" t="s">
        <v>403</v>
      </c>
    </row>
    <row r="32" spans="1:5">
      <c r="A32" s="4" t="s">
        <v>404</v>
      </c>
      <c r="B32" s="5" t="n">
        <v>-8031</v>
      </c>
      <c r="C32" s="5" t="n">
        <v>-2189</v>
      </c>
      <c r="D32" s="5" t="n">
        <v>-1</v>
      </c>
      <c r="E32" s="5" t="n">
        <v>-9274</v>
      </c>
    </row>
    <row r="33" spans="1:5">
      <c r="A33" s="3" t="s">
        <v>405</v>
      </c>
    </row>
    <row r="34" spans="1:5">
      <c r="A34" s="4" t="s">
        <v>406</v>
      </c>
      <c r="B34" s="5" t="n">
        <v>1737</v>
      </c>
      <c r="C34" s="5" t="n">
        <v>237</v>
      </c>
      <c r="D34" s="5" t="n">
        <v>-598</v>
      </c>
      <c r="E34" s="5" t="n">
        <v>1580</v>
      </c>
    </row>
    <row r="35" spans="1:5">
      <c r="A35" s="3" t="s">
        <v>407</v>
      </c>
    </row>
    <row r="36" spans="1:5">
      <c r="A36" s="4" t="s">
        <v>68</v>
      </c>
      <c r="B36" s="5" t="n">
        <v>-6294</v>
      </c>
      <c r="C36" s="5" t="n">
        <v>-1952</v>
      </c>
      <c r="D36" s="5" t="n">
        <v>-599</v>
      </c>
      <c r="E36" s="5" t="n">
        <v>-7694</v>
      </c>
    </row>
    <row r="37" spans="1:5">
      <c r="A37" s="4" t="s">
        <v>67</v>
      </c>
    </row>
    <row r="38" spans="1:5">
      <c r="A38" s="3" t="s">
        <v>403</v>
      </c>
    </row>
    <row r="39" spans="1:5">
      <c r="A39" s="4" t="s">
        <v>404</v>
      </c>
      <c r="D39" s="5" t="n">
        <v>0</v>
      </c>
      <c r="E39" s="5" t="n">
        <v>1134</v>
      </c>
    </row>
    <row r="40" spans="1:5">
      <c r="A40" s="3" t="s">
        <v>405</v>
      </c>
    </row>
    <row r="41" spans="1:5">
      <c r="A41" s="4" t="s">
        <v>406</v>
      </c>
      <c r="D41" s="5" t="n">
        <v>0</v>
      </c>
      <c r="E41" s="5" t="n">
        <v>-425</v>
      </c>
    </row>
    <row r="42" spans="1:5">
      <c r="A42" s="3" t="s">
        <v>407</v>
      </c>
    </row>
    <row r="43" spans="1:5">
      <c r="A43" s="4" t="s">
        <v>68</v>
      </c>
      <c r="D43" s="5" t="n">
        <v>0</v>
      </c>
      <c r="E43" s="5" t="n">
        <v>709</v>
      </c>
    </row>
    <row r="44" spans="1:5">
      <c r="A44" s="4" t="s">
        <v>408</v>
      </c>
    </row>
    <row r="45" spans="1:5">
      <c r="A45" s="3" t="s">
        <v>403</v>
      </c>
    </row>
    <row r="46" spans="1:5">
      <c r="A46" s="4" t="s">
        <v>404</v>
      </c>
      <c r="B46" s="5" t="n">
        <v>-1749</v>
      </c>
      <c r="C46" s="5" t="n">
        <v>-400</v>
      </c>
      <c r="D46" s="5" t="n">
        <v>-1543</v>
      </c>
      <c r="E46" s="5" t="n">
        <v>-1283</v>
      </c>
    </row>
    <row r="47" spans="1:5">
      <c r="A47" s="3" t="s">
        <v>405</v>
      </c>
    </row>
    <row r="48" spans="1:5">
      <c r="A48" s="4" t="s">
        <v>406</v>
      </c>
      <c r="B48" s="5" t="n">
        <v>0</v>
      </c>
      <c r="C48" s="5" t="n">
        <v>0</v>
      </c>
      <c r="D48" s="5" t="n">
        <v>0</v>
      </c>
      <c r="E48" s="5" t="n">
        <v>0</v>
      </c>
    </row>
    <row r="49" spans="1:5">
      <c r="A49" s="3" t="s">
        <v>407</v>
      </c>
    </row>
    <row r="50" spans="1:5">
      <c r="A50" s="4" t="s">
        <v>68</v>
      </c>
      <c r="B50" s="5" t="n">
        <v>-1749</v>
      </c>
      <c r="C50" s="5" t="n">
        <v>-400</v>
      </c>
      <c r="D50" s="5" t="n">
        <v>-1543</v>
      </c>
      <c r="E50" s="5" t="n">
        <v>-1283</v>
      </c>
    </row>
    <row r="51" spans="1:5">
      <c r="A51" s="4" t="s">
        <v>209</v>
      </c>
    </row>
    <row r="52" spans="1:5">
      <c r="A52" s="3" t="s">
        <v>403</v>
      </c>
    </row>
    <row r="53" spans="1:5">
      <c r="A53" s="4" t="s">
        <v>404</v>
      </c>
      <c r="B53" s="5" t="n">
        <v>-47810</v>
      </c>
      <c r="C53" s="5" t="n">
        <v>-68660</v>
      </c>
      <c r="D53" s="5" t="n">
        <v>-14863</v>
      </c>
      <c r="E53" s="5" t="n">
        <v>-101901</v>
      </c>
    </row>
    <row r="54" spans="1:5">
      <c r="A54" s="3" t="s">
        <v>405</v>
      </c>
    </row>
    <row r="55" spans="1:5">
      <c r="A55" s="4" t="s">
        <v>406</v>
      </c>
      <c r="B55" s="5" t="n">
        <v>5915</v>
      </c>
      <c r="C55" s="5" t="n">
        <v>9077</v>
      </c>
      <c r="D55" s="5" t="n">
        <v>5438</v>
      </c>
      <c r="E55" s="5" t="n">
        <v>21965</v>
      </c>
    </row>
    <row r="56" spans="1:5">
      <c r="A56" s="3" t="s">
        <v>407</v>
      </c>
    </row>
    <row r="57" spans="1:5">
      <c r="A57" s="4" t="s">
        <v>68</v>
      </c>
      <c r="B57" s="6" t="n">
        <v>-41895</v>
      </c>
      <c r="C57" s="6" t="n">
        <v>-59583</v>
      </c>
      <c r="D57" s="6" t="n">
        <v>-9425</v>
      </c>
      <c r="E57" s="6" t="n">
        <v>-799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8</v>
      </c>
      <c r="D1" s="2" t="s">
        <v>1</v>
      </c>
    </row>
    <row r="2" spans="1:5">
      <c r="B2" s="2" t="s">
        <v>2</v>
      </c>
      <c r="C2" s="2" t="s">
        <v>59</v>
      </c>
      <c r="D2" s="2" t="s">
        <v>2</v>
      </c>
      <c r="E2" s="2" t="s">
        <v>59</v>
      </c>
    </row>
    <row r="3" spans="1:5">
      <c r="A3" s="3" t="s">
        <v>410</v>
      </c>
    </row>
    <row r="4" spans="1:5">
      <c r="A4" s="4" t="s">
        <v>411</v>
      </c>
      <c r="B4" s="6" t="n">
        <v>2497489</v>
      </c>
      <c r="C4" s="6" t="n">
        <v>3184840</v>
      </c>
      <c r="D4" s="6" t="n">
        <v>3118050</v>
      </c>
      <c r="E4" s="6" t="n">
        <v>3492399</v>
      </c>
    </row>
    <row r="5" spans="1:5">
      <c r="A5" s="4" t="s">
        <v>68</v>
      </c>
      <c r="B5" s="5" t="n">
        <v>-43644</v>
      </c>
      <c r="C5" s="5" t="n">
        <v>-59983</v>
      </c>
      <c r="D5" s="5" t="n">
        <v>-10968</v>
      </c>
      <c r="E5" s="5" t="n">
        <v>-81219</v>
      </c>
    </row>
    <row r="6" spans="1:5">
      <c r="A6" s="4" t="s">
        <v>412</v>
      </c>
      <c r="B6" s="5" t="n">
        <v>1683930</v>
      </c>
      <c r="C6" s="5" t="n">
        <v>3199929</v>
      </c>
      <c r="D6" s="5" t="n">
        <v>1683930</v>
      </c>
      <c r="E6" s="5" t="n">
        <v>3199929</v>
      </c>
    </row>
    <row r="7" spans="1:5">
      <c r="A7" s="4" t="s">
        <v>413</v>
      </c>
    </row>
    <row r="8" spans="1:5">
      <c r="A8" s="3" t="s">
        <v>410</v>
      </c>
    </row>
    <row r="9" spans="1:5">
      <c r="A9" s="4" t="s">
        <v>411</v>
      </c>
      <c r="B9" s="5" t="n">
        <v>-281288</v>
      </c>
      <c r="C9" s="5" t="n">
        <v>-242917</v>
      </c>
      <c r="D9" s="5" t="n">
        <v>-308747</v>
      </c>
      <c r="E9" s="5" t="n">
        <v>-211177</v>
      </c>
    </row>
    <row r="10" spans="1:5">
      <c r="A10" s="4" t="s">
        <v>414</v>
      </c>
      <c r="B10" s="5" t="n">
        <v>-40253</v>
      </c>
      <c r="C10" s="5" t="n">
        <v>-11333</v>
      </c>
      <c r="D10" s="5" t="n">
        <v>-12794</v>
      </c>
      <c r="E10" s="5" t="n">
        <v>-43073</v>
      </c>
    </row>
    <row r="11" spans="1:5">
      <c r="A11" s="4" t="s">
        <v>415</v>
      </c>
      <c r="B11" s="5" t="n">
        <v>0</v>
      </c>
      <c r="C11" s="5" t="n">
        <v>0</v>
      </c>
      <c r="D11" s="5" t="n">
        <v>0</v>
      </c>
      <c r="E11" s="5" t="n">
        <v>0</v>
      </c>
    </row>
    <row r="12" spans="1:5">
      <c r="A12" s="4" t="s">
        <v>68</v>
      </c>
      <c r="B12" s="5" t="n">
        <v>-40253</v>
      </c>
      <c r="C12" s="5" t="n">
        <v>-11333</v>
      </c>
      <c r="D12" s="5" t="n">
        <v>-12794</v>
      </c>
      <c r="E12" s="5" t="n">
        <v>-43073</v>
      </c>
    </row>
    <row r="13" spans="1:5">
      <c r="A13" s="4" t="s">
        <v>412</v>
      </c>
      <c r="B13" s="5" t="n">
        <v>-321541</v>
      </c>
      <c r="C13" s="5" t="n">
        <v>-254250</v>
      </c>
      <c r="D13" s="5" t="n">
        <v>-321541</v>
      </c>
      <c r="E13" s="5" t="n">
        <v>-254250</v>
      </c>
    </row>
    <row r="14" spans="1:5">
      <c r="A14" s="4" t="s">
        <v>416</v>
      </c>
    </row>
    <row r="15" spans="1:5">
      <c r="A15" s="3" t="s">
        <v>410</v>
      </c>
    </row>
    <row r="16" spans="1:5">
      <c r="A16" s="4" t="s">
        <v>411</v>
      </c>
      <c r="B16" s="5" t="n">
        <v>-28459</v>
      </c>
      <c r="C16" s="5" t="n">
        <v>-20064</v>
      </c>
      <c r="D16" s="5" t="n">
        <v>-23672</v>
      </c>
      <c r="E16" s="5" t="n">
        <v>-32614</v>
      </c>
    </row>
    <row r="17" spans="1:5">
      <c r="A17" s="4" t="s">
        <v>414</v>
      </c>
      <c r="B17" s="5" t="n">
        <v>2518</v>
      </c>
      <c r="C17" s="5" t="n">
        <v>-6646</v>
      </c>
      <c r="D17" s="5" t="n">
        <v>-2552</v>
      </c>
      <c r="E17" s="5" t="n">
        <v>5247</v>
      </c>
    </row>
    <row r="18" spans="1:5">
      <c r="A18" s="4" t="s">
        <v>415</v>
      </c>
      <c r="B18" s="5" t="n">
        <v>144</v>
      </c>
      <c r="C18" s="5" t="n">
        <v>151</v>
      </c>
      <c r="D18" s="5" t="n">
        <v>427</v>
      </c>
      <c r="E18" s="5" t="n">
        <v>808</v>
      </c>
    </row>
    <row r="19" spans="1:5">
      <c r="A19" s="4" t="s">
        <v>68</v>
      </c>
      <c r="B19" s="5" t="n">
        <v>2662</v>
      </c>
      <c r="C19" s="5" t="n">
        <v>-6495</v>
      </c>
      <c r="D19" s="5" t="n">
        <v>-2125</v>
      </c>
      <c r="E19" s="5" t="n">
        <v>6055</v>
      </c>
    </row>
    <row r="20" spans="1:5">
      <c r="A20" s="4" t="s">
        <v>412</v>
      </c>
      <c r="B20" s="5" t="n">
        <v>-25797</v>
      </c>
      <c r="C20" s="5" t="n">
        <v>-26559</v>
      </c>
      <c r="D20" s="5" t="n">
        <v>-25797</v>
      </c>
      <c r="E20" s="5" t="n">
        <v>-26559</v>
      </c>
    </row>
    <row r="21" spans="1:5">
      <c r="A21" s="4" t="s">
        <v>417</v>
      </c>
    </row>
    <row r="22" spans="1:5">
      <c r="A22" s="3" t="s">
        <v>410</v>
      </c>
    </row>
    <row r="23" spans="1:5">
      <c r="A23" s="4" t="s">
        <v>411</v>
      </c>
      <c r="B23" s="5" t="n">
        <v>-200546</v>
      </c>
      <c r="C23" s="5" t="n">
        <v>-148188</v>
      </c>
      <c r="D23" s="5" t="n">
        <v>-204649</v>
      </c>
      <c r="E23" s="5" t="n">
        <v>-152058</v>
      </c>
    </row>
    <row r="24" spans="1:5">
      <c r="A24" s="4" t="s">
        <v>414</v>
      </c>
      <c r="B24" s="5" t="n">
        <v>0</v>
      </c>
      <c r="C24" s="5" t="n">
        <v>-56191</v>
      </c>
      <c r="D24" s="5" t="n">
        <v>0</v>
      </c>
      <c r="E24" s="5" t="n">
        <v>-56191</v>
      </c>
    </row>
    <row r="25" spans="1:5">
      <c r="A25" s="4" t="s">
        <v>415</v>
      </c>
      <c r="B25" s="5" t="n">
        <v>1990</v>
      </c>
      <c r="C25" s="5" t="n">
        <v>16388</v>
      </c>
      <c r="D25" s="5" t="n">
        <v>6093</v>
      </c>
      <c r="E25" s="5" t="n">
        <v>20258</v>
      </c>
    </row>
    <row r="26" spans="1:5">
      <c r="A26" s="4" t="s">
        <v>68</v>
      </c>
      <c r="B26" s="5" t="n">
        <v>1990</v>
      </c>
      <c r="C26" s="5" t="n">
        <v>-39803</v>
      </c>
      <c r="D26" s="5" t="n">
        <v>6093</v>
      </c>
      <c r="E26" s="5" t="n">
        <v>-35933</v>
      </c>
    </row>
    <row r="27" spans="1:5">
      <c r="A27" s="4" t="s">
        <v>412</v>
      </c>
      <c r="B27" s="5" t="n">
        <v>-198556</v>
      </c>
      <c r="C27" s="5" t="n">
        <v>-187991</v>
      </c>
      <c r="D27" s="5" t="n">
        <v>-198556</v>
      </c>
      <c r="E27" s="5" t="n">
        <v>-187991</v>
      </c>
    </row>
    <row r="28" spans="1:5">
      <c r="A28" s="4" t="s">
        <v>418</v>
      </c>
    </row>
    <row r="29" spans="1:5">
      <c r="A29" s="3" t="s">
        <v>410</v>
      </c>
    </row>
    <row r="30" spans="1:5">
      <c r="A30" s="4" t="s">
        <v>411</v>
      </c>
      <c r="B30" s="5" t="n">
        <v>285</v>
      </c>
      <c r="C30" s="5" t="n">
        <v>-11426</v>
      </c>
      <c r="D30" s="5" t="n">
        <v>-5410</v>
      </c>
      <c r="E30" s="5" t="n">
        <v>-5684</v>
      </c>
    </row>
    <row r="31" spans="1:5">
      <c r="A31" s="4" t="s">
        <v>414</v>
      </c>
      <c r="B31" s="5" t="n">
        <v>-6844</v>
      </c>
      <c r="C31" s="5" t="n">
        <v>-3736</v>
      </c>
      <c r="D31" s="5" t="n">
        <v>-2519</v>
      </c>
      <c r="E31" s="5" t="n">
        <v>-10785</v>
      </c>
    </row>
    <row r="32" spans="1:5">
      <c r="A32" s="4" t="s">
        <v>415</v>
      </c>
      <c r="B32" s="5" t="n">
        <v>550</v>
      </c>
      <c r="C32" s="5" t="n">
        <v>1784</v>
      </c>
      <c r="D32" s="5" t="n">
        <v>1920</v>
      </c>
      <c r="E32" s="5" t="n">
        <v>3091</v>
      </c>
    </row>
    <row r="33" spans="1:5">
      <c r="A33" s="4" t="s">
        <v>68</v>
      </c>
      <c r="B33" s="5" t="n">
        <v>-6294</v>
      </c>
      <c r="C33" s="5" t="n">
        <v>-1952</v>
      </c>
      <c r="D33" s="5" t="n">
        <v>-599</v>
      </c>
      <c r="E33" s="5" t="n">
        <v>-7694</v>
      </c>
    </row>
    <row r="34" spans="1:5">
      <c r="A34" s="4" t="s">
        <v>412</v>
      </c>
      <c r="B34" s="5" t="n">
        <v>-6009</v>
      </c>
      <c r="C34" s="5" t="n">
        <v>-13378</v>
      </c>
      <c r="D34" s="5" t="n">
        <v>-6009</v>
      </c>
      <c r="E34" s="5" t="n">
        <v>-13378</v>
      </c>
    </row>
    <row r="35" spans="1:5">
      <c r="A35" s="4" t="s">
        <v>419</v>
      </c>
    </row>
    <row r="36" spans="1:5">
      <c r="A36" s="3" t="s">
        <v>410</v>
      </c>
    </row>
    <row r="37" spans="1:5">
      <c r="A37" s="4" t="s">
        <v>411</v>
      </c>
      <c r="C37" s="5" t="n">
        <v>0</v>
      </c>
      <c r="E37" s="5" t="n">
        <v>-709</v>
      </c>
    </row>
    <row r="38" spans="1:5">
      <c r="A38" s="4" t="s">
        <v>414</v>
      </c>
      <c r="B38" s="5" t="n">
        <v>-44579</v>
      </c>
      <c r="C38" s="5" t="n">
        <v>0</v>
      </c>
      <c r="D38" s="5" t="n">
        <v>-17865</v>
      </c>
      <c r="E38" s="5" t="n">
        <v>0</v>
      </c>
    </row>
    <row r="39" spans="1:5">
      <c r="A39" s="4" t="s">
        <v>415</v>
      </c>
      <c r="B39" s="5" t="n">
        <v>2684</v>
      </c>
      <c r="C39" s="5" t="n">
        <v>0</v>
      </c>
      <c r="D39" s="5" t="n">
        <v>8440</v>
      </c>
      <c r="E39" s="5" t="n">
        <v>709</v>
      </c>
    </row>
    <row r="40" spans="1:5">
      <c r="A40" s="4" t="s">
        <v>68</v>
      </c>
      <c r="B40" s="5" t="n">
        <v>-41895</v>
      </c>
      <c r="C40" s="5" t="n">
        <v>0</v>
      </c>
      <c r="D40" s="5" t="n">
        <v>-9425</v>
      </c>
      <c r="E40" s="5" t="n">
        <v>709</v>
      </c>
    </row>
    <row r="41" spans="1:5">
      <c r="A41" s="4" t="s">
        <v>412</v>
      </c>
      <c r="C41" s="5" t="n">
        <v>0</v>
      </c>
      <c r="E41" s="5" t="n">
        <v>0</v>
      </c>
    </row>
    <row r="42" spans="1:5">
      <c r="A42" s="4" t="s">
        <v>418</v>
      </c>
    </row>
    <row r="43" spans="1:5">
      <c r="A43" s="3" t="s">
        <v>410</v>
      </c>
    </row>
    <row r="44" spans="1:5">
      <c r="A44" s="4" t="s">
        <v>411</v>
      </c>
      <c r="B44" s="5" t="n">
        <v>-510008</v>
      </c>
      <c r="C44" s="5" t="n">
        <v>-422595</v>
      </c>
      <c r="D44" s="5" t="n">
        <v>-542478</v>
      </c>
      <c r="E44" s="5" t="n">
        <v>-402242</v>
      </c>
    </row>
    <row r="45" spans="1:5">
      <c r="A45" s="4" t="s">
        <v>414</v>
      </c>
      <c r="C45" s="5" t="n">
        <v>-77906</v>
      </c>
      <c r="E45" s="5" t="n">
        <v>-104802</v>
      </c>
    </row>
    <row r="46" spans="1:5">
      <c r="A46" s="4" t="s">
        <v>415</v>
      </c>
      <c r="C46" s="5" t="n">
        <v>18323</v>
      </c>
      <c r="E46" s="5" t="n">
        <v>24866</v>
      </c>
    </row>
    <row r="47" spans="1:5">
      <c r="A47" s="4" t="s">
        <v>68</v>
      </c>
      <c r="B47" s="5" t="n">
        <v>-41895</v>
      </c>
      <c r="C47" s="5" t="n">
        <v>-59583</v>
      </c>
      <c r="D47" s="5" t="n">
        <v>-9425</v>
      </c>
      <c r="E47" s="5" t="n">
        <v>-79936</v>
      </c>
    </row>
    <row r="48" spans="1:5">
      <c r="A48" s="4" t="s">
        <v>412</v>
      </c>
      <c r="B48" s="5" t="n">
        <v>-551903</v>
      </c>
      <c r="C48" s="5" t="n">
        <v>-482178</v>
      </c>
      <c r="D48" s="5" t="n">
        <v>-551903</v>
      </c>
      <c r="E48" s="5" t="n">
        <v>-482178</v>
      </c>
    </row>
    <row r="49" spans="1:5">
      <c r="A49" s="4" t="s">
        <v>420</v>
      </c>
    </row>
    <row r="50" spans="1:5">
      <c r="A50" s="3" t="s">
        <v>410</v>
      </c>
    </row>
    <row r="51" spans="1:5">
      <c r="A51" s="4" t="s">
        <v>411</v>
      </c>
      <c r="B51" s="5" t="n">
        <v>-3495</v>
      </c>
      <c r="C51" s="5" t="n">
        <v>-2345</v>
      </c>
      <c r="D51" s="5" t="n">
        <v>-3701</v>
      </c>
      <c r="E51" s="5" t="n">
        <v>-1462</v>
      </c>
    </row>
    <row r="52" spans="1:5">
      <c r="A52" s="4" t="s">
        <v>412</v>
      </c>
      <c r="B52" s="5" t="n">
        <v>-5244</v>
      </c>
      <c r="C52" s="5" t="n">
        <v>-2745</v>
      </c>
      <c r="D52" s="5" t="n">
        <v>-5244</v>
      </c>
      <c r="E52" s="5" t="n">
        <v>-2745</v>
      </c>
    </row>
    <row r="53" spans="1:5">
      <c r="A53" s="4" t="s">
        <v>413</v>
      </c>
    </row>
    <row r="54" spans="1:5">
      <c r="A54" s="3" t="s">
        <v>410</v>
      </c>
    </row>
    <row r="55" spans="1:5">
      <c r="A55" s="4" t="s">
        <v>411</v>
      </c>
      <c r="B55" s="5" t="n">
        <v>-3495</v>
      </c>
      <c r="C55" s="5" t="n">
        <v>-2345</v>
      </c>
      <c r="D55" s="5" t="n">
        <v>-3701</v>
      </c>
      <c r="E55" s="5" t="n">
        <v>-1462</v>
      </c>
    </row>
    <row r="56" spans="1:5">
      <c r="A56" s="4" t="s">
        <v>414</v>
      </c>
      <c r="B56" s="5" t="n">
        <v>-1749</v>
      </c>
      <c r="C56" s="5" t="n">
        <v>-400</v>
      </c>
      <c r="D56" s="5" t="n">
        <v>-1543</v>
      </c>
      <c r="E56" s="5" t="n">
        <v>-1283</v>
      </c>
    </row>
    <row r="57" spans="1:5">
      <c r="A57" s="4" t="s">
        <v>415</v>
      </c>
      <c r="B57" s="5" t="n">
        <v>0</v>
      </c>
      <c r="C57" s="5" t="n">
        <v>0</v>
      </c>
      <c r="D57" s="5" t="n">
        <v>0</v>
      </c>
      <c r="E57" s="5" t="n">
        <v>0</v>
      </c>
    </row>
    <row r="58" spans="1:5">
      <c r="A58" s="4" t="s">
        <v>68</v>
      </c>
      <c r="B58" s="5" t="n">
        <v>-1749</v>
      </c>
      <c r="C58" s="5" t="n">
        <v>-400</v>
      </c>
      <c r="D58" s="5" t="n">
        <v>-1543</v>
      </c>
      <c r="E58" s="5" t="n">
        <v>-1283</v>
      </c>
    </row>
    <row r="59" spans="1:5">
      <c r="A59" s="4" t="s">
        <v>412</v>
      </c>
      <c r="B59" s="5" t="n">
        <v>-5244</v>
      </c>
      <c r="C59" s="5" t="n">
        <v>-2745</v>
      </c>
      <c r="D59" s="5" t="n">
        <v>-5244</v>
      </c>
      <c r="E59" s="5" t="n">
        <v>-2745</v>
      </c>
    </row>
    <row r="60" spans="1:5">
      <c r="A60" s="4" t="s">
        <v>416</v>
      </c>
    </row>
    <row r="61" spans="1:5">
      <c r="A61" s="3" t="s">
        <v>410</v>
      </c>
    </row>
    <row r="62" spans="1:5">
      <c r="A62" s="4" t="s">
        <v>411</v>
      </c>
      <c r="B62" s="5" t="n">
        <v>0</v>
      </c>
      <c r="C62" s="5" t="n">
        <v>0</v>
      </c>
      <c r="D62" s="5" t="n">
        <v>0</v>
      </c>
      <c r="E62" s="5" t="n">
        <v>0</v>
      </c>
    </row>
    <row r="63" spans="1:5">
      <c r="A63" s="4" t="s">
        <v>414</v>
      </c>
      <c r="B63" s="5" t="n">
        <v>0</v>
      </c>
      <c r="C63" s="5" t="n">
        <v>0</v>
      </c>
      <c r="D63" s="5" t="n">
        <v>0</v>
      </c>
      <c r="E63" s="5" t="n">
        <v>0</v>
      </c>
    </row>
    <row r="64" spans="1:5">
      <c r="A64" s="4" t="s">
        <v>415</v>
      </c>
      <c r="B64" s="5" t="n">
        <v>0</v>
      </c>
      <c r="C64" s="5" t="n">
        <v>0</v>
      </c>
      <c r="D64" s="5" t="n">
        <v>0</v>
      </c>
      <c r="E64" s="5" t="n">
        <v>0</v>
      </c>
    </row>
    <row r="65" spans="1:5">
      <c r="A65" s="4" t="s">
        <v>68</v>
      </c>
      <c r="B65" s="5" t="n">
        <v>0</v>
      </c>
      <c r="C65" s="5" t="n">
        <v>0</v>
      </c>
      <c r="D65" s="5" t="n">
        <v>0</v>
      </c>
      <c r="E65" s="5" t="n">
        <v>0</v>
      </c>
    </row>
    <row r="66" spans="1:5">
      <c r="A66" s="4" t="s">
        <v>412</v>
      </c>
      <c r="B66" s="5" t="n">
        <v>0</v>
      </c>
      <c r="C66" s="5" t="n">
        <v>0</v>
      </c>
      <c r="D66" s="5" t="n">
        <v>0</v>
      </c>
      <c r="E66" s="5" t="n">
        <v>0</v>
      </c>
    </row>
    <row r="67" spans="1:5">
      <c r="A67" s="4" t="s">
        <v>417</v>
      </c>
    </row>
    <row r="68" spans="1:5">
      <c r="A68" s="3" t="s">
        <v>410</v>
      </c>
    </row>
    <row r="69" spans="1:5">
      <c r="A69" s="4" t="s">
        <v>411</v>
      </c>
      <c r="B69" s="5" t="n">
        <v>0</v>
      </c>
      <c r="C69" s="5" t="n">
        <v>0</v>
      </c>
      <c r="D69" s="5" t="n">
        <v>0</v>
      </c>
      <c r="E69" s="5" t="n">
        <v>0</v>
      </c>
    </row>
    <row r="70" spans="1:5">
      <c r="A70" s="4" t="s">
        <v>414</v>
      </c>
      <c r="B70" s="5" t="n">
        <v>0</v>
      </c>
      <c r="C70" s="5" t="n">
        <v>0</v>
      </c>
      <c r="D70" s="5" t="n">
        <v>0</v>
      </c>
      <c r="E70" s="5" t="n">
        <v>0</v>
      </c>
    </row>
    <row r="71" spans="1:5">
      <c r="A71" s="4" t="s">
        <v>415</v>
      </c>
      <c r="B71" s="5" t="n">
        <v>0</v>
      </c>
      <c r="C71" s="5" t="n">
        <v>0</v>
      </c>
      <c r="D71" s="5" t="n">
        <v>0</v>
      </c>
      <c r="E71" s="5" t="n">
        <v>0</v>
      </c>
    </row>
    <row r="72" spans="1:5">
      <c r="A72" s="4" t="s">
        <v>68</v>
      </c>
      <c r="B72" s="5" t="n">
        <v>0</v>
      </c>
      <c r="C72" s="5" t="n">
        <v>0</v>
      </c>
      <c r="D72" s="5" t="n">
        <v>0</v>
      </c>
      <c r="E72" s="5" t="n">
        <v>0</v>
      </c>
    </row>
    <row r="73" spans="1:5">
      <c r="A73" s="4" t="s">
        <v>412</v>
      </c>
      <c r="B73" s="5" t="n">
        <v>0</v>
      </c>
      <c r="C73" s="5" t="n">
        <v>0</v>
      </c>
      <c r="D73" s="5" t="n">
        <v>0</v>
      </c>
      <c r="E73" s="5" t="n">
        <v>0</v>
      </c>
    </row>
    <row r="74" spans="1:5">
      <c r="A74" s="4" t="s">
        <v>418</v>
      </c>
    </row>
    <row r="75" spans="1:5">
      <c r="A75" s="3" t="s">
        <v>410</v>
      </c>
    </row>
    <row r="76" spans="1:5">
      <c r="A76" s="4" t="s">
        <v>411</v>
      </c>
      <c r="B76" s="5" t="n">
        <v>0</v>
      </c>
      <c r="C76" s="5" t="n">
        <v>0</v>
      </c>
      <c r="D76" s="5" t="n">
        <v>0</v>
      </c>
      <c r="E76" s="5" t="n">
        <v>0</v>
      </c>
    </row>
    <row r="77" spans="1:5">
      <c r="A77" s="4" t="s">
        <v>414</v>
      </c>
      <c r="B77" s="5" t="n">
        <v>0</v>
      </c>
      <c r="C77" s="5" t="n">
        <v>0</v>
      </c>
      <c r="D77" s="5" t="n">
        <v>0</v>
      </c>
      <c r="E77" s="5" t="n">
        <v>0</v>
      </c>
    </row>
    <row r="78" spans="1:5">
      <c r="A78" s="4" t="s">
        <v>415</v>
      </c>
      <c r="B78" s="5" t="n">
        <v>0</v>
      </c>
      <c r="C78" s="5" t="n">
        <v>0</v>
      </c>
      <c r="D78" s="5" t="n">
        <v>0</v>
      </c>
      <c r="E78" s="5" t="n">
        <v>0</v>
      </c>
    </row>
    <row r="79" spans="1:5">
      <c r="A79" s="4" t="s">
        <v>68</v>
      </c>
      <c r="B79" s="5" t="n">
        <v>0</v>
      </c>
      <c r="C79" s="5" t="n">
        <v>0</v>
      </c>
      <c r="D79" s="5" t="n">
        <v>0</v>
      </c>
      <c r="E79" s="5" t="n">
        <v>0</v>
      </c>
    </row>
    <row r="80" spans="1:5">
      <c r="A80" s="4" t="s">
        <v>412</v>
      </c>
      <c r="B80" s="5" t="n">
        <v>0</v>
      </c>
      <c r="C80" s="5" t="n">
        <v>0</v>
      </c>
      <c r="D80" s="5" t="n">
        <v>0</v>
      </c>
      <c r="E80" s="5" t="n">
        <v>0</v>
      </c>
    </row>
    <row r="81" spans="1:5">
      <c r="A81" s="4" t="s">
        <v>419</v>
      </c>
    </row>
    <row r="82" spans="1:5">
      <c r="A82" s="3" t="s">
        <v>410</v>
      </c>
    </row>
    <row r="83" spans="1:5">
      <c r="A83" s="4" t="s">
        <v>411</v>
      </c>
      <c r="C83" s="5" t="n">
        <v>0</v>
      </c>
      <c r="E83" s="5" t="n">
        <v>0</v>
      </c>
    </row>
    <row r="84" spans="1:5">
      <c r="A84" s="4" t="s">
        <v>414</v>
      </c>
      <c r="B84" s="5" t="n">
        <v>-1749</v>
      </c>
      <c r="C84" s="5" t="n">
        <v>0</v>
      </c>
      <c r="D84" s="5" t="n">
        <v>-1543</v>
      </c>
      <c r="E84" s="5" t="n">
        <v>0</v>
      </c>
    </row>
    <row r="85" spans="1:5">
      <c r="A85" s="4" t="s">
        <v>415</v>
      </c>
      <c r="B85" s="5" t="n">
        <v>0</v>
      </c>
      <c r="C85" s="5" t="n">
        <v>0</v>
      </c>
      <c r="D85" s="5" t="n">
        <v>0</v>
      </c>
      <c r="E85" s="5" t="n">
        <v>0</v>
      </c>
    </row>
    <row r="86" spans="1:5">
      <c r="A86" s="4" t="s">
        <v>68</v>
      </c>
      <c r="B86" s="5" t="n">
        <v>-1749</v>
      </c>
      <c r="C86" s="5" t="n">
        <v>0</v>
      </c>
      <c r="D86" s="5" t="n">
        <v>-1543</v>
      </c>
      <c r="E86" s="5" t="n">
        <v>0</v>
      </c>
    </row>
    <row r="87" spans="1:5">
      <c r="A87" s="4" t="s">
        <v>412</v>
      </c>
      <c r="C87" s="5" t="n">
        <v>0</v>
      </c>
      <c r="E87" s="5" t="n">
        <v>0</v>
      </c>
    </row>
    <row r="88" spans="1:5">
      <c r="A88" s="4" t="s">
        <v>212</v>
      </c>
    </row>
    <row r="89" spans="1:5">
      <c r="A89" s="3" t="s">
        <v>410</v>
      </c>
    </row>
    <row r="90" spans="1:5">
      <c r="A90" s="4" t="s">
        <v>411</v>
      </c>
      <c r="B90" s="5" t="n">
        <v>123252</v>
      </c>
      <c r="C90" s="5" t="n">
        <v>141485</v>
      </c>
      <c r="D90" s="5" t="n">
        <v>154869</v>
      </c>
      <c r="E90" s="5" t="n">
        <v>150089</v>
      </c>
    </row>
    <row r="91" spans="1:5">
      <c r="A91" s="4" t="s">
        <v>414</v>
      </c>
      <c r="C91" s="5" t="n">
        <v>-400</v>
      </c>
      <c r="E91" s="5" t="n">
        <v>-1283</v>
      </c>
    </row>
    <row r="92" spans="1:5">
      <c r="A92" s="4" t="s">
        <v>415</v>
      </c>
      <c r="C92" s="5" t="n">
        <v>0</v>
      </c>
      <c r="E92" s="5" t="n">
        <v>0</v>
      </c>
    </row>
    <row r="93" spans="1:5">
      <c r="A93" s="4" t="s">
        <v>68</v>
      </c>
      <c r="B93" s="5" t="n">
        <v>-1749</v>
      </c>
      <c r="C93" s="5" t="n">
        <v>-400</v>
      </c>
      <c r="D93" s="5" t="n">
        <v>-1543</v>
      </c>
      <c r="E93" s="5" t="n">
        <v>-1283</v>
      </c>
    </row>
    <row r="94" spans="1:5">
      <c r="A94" s="4" t="s">
        <v>412</v>
      </c>
      <c r="B94" s="6" t="n">
        <v>124435</v>
      </c>
      <c r="C94" s="6" t="n">
        <v>156905</v>
      </c>
      <c r="D94" s="6" t="n">
        <v>124435</v>
      </c>
      <c r="E94" s="6" t="n">
        <v>1569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58</v>
      </c>
      <c r="D1" s="2" t="s">
        <v>1</v>
      </c>
    </row>
    <row r="2" spans="1:5">
      <c r="B2" s="2" t="s">
        <v>2</v>
      </c>
      <c r="C2" s="2" t="s">
        <v>59</v>
      </c>
      <c r="D2" s="2" t="s">
        <v>2</v>
      </c>
      <c r="E2" s="2" t="s">
        <v>59</v>
      </c>
    </row>
    <row r="3" spans="1:5">
      <c r="A3" s="3" t="s">
        <v>422</v>
      </c>
    </row>
    <row r="4" spans="1:5">
      <c r="A4" s="4" t="s">
        <v>423</v>
      </c>
      <c r="B4" s="6" t="n">
        <v>-3869606</v>
      </c>
      <c r="C4" s="6" t="n">
        <v>-3654953</v>
      </c>
      <c r="D4" s="6" t="n">
        <v>-11177807</v>
      </c>
      <c r="E4" s="6" t="n">
        <v>-10959757</v>
      </c>
    </row>
    <row r="5" spans="1:5">
      <c r="A5" s="4" t="s">
        <v>424</v>
      </c>
      <c r="B5" s="5" t="n">
        <v>-490077</v>
      </c>
      <c r="C5" s="5" t="n">
        <v>-28710</v>
      </c>
      <c r="D5" s="5" t="n">
        <v>-368289</v>
      </c>
      <c r="E5" s="5" t="n">
        <v>-39260</v>
      </c>
    </row>
    <row r="6" spans="1:5">
      <c r="A6" s="4" t="s">
        <v>425</v>
      </c>
      <c r="B6" s="5" t="n">
        <v>0</v>
      </c>
      <c r="C6" s="5" t="n">
        <v>0</v>
      </c>
      <c r="D6" s="5" t="n">
        <v>0</v>
      </c>
      <c r="E6" s="5" t="n">
        <v>709</v>
      </c>
    </row>
    <row r="7" spans="1:5">
      <c r="A7" s="4" t="s">
        <v>79</v>
      </c>
      <c r="B7" s="5" t="n">
        <v>-18984</v>
      </c>
      <c r="C7" s="5" t="n">
        <v>-24238</v>
      </c>
      <c r="D7" s="5" t="n">
        <v>-56490</v>
      </c>
      <c r="E7" s="5" t="n">
        <v>-58131</v>
      </c>
    </row>
    <row r="8" spans="1:5">
      <c r="A8" s="4" t="s">
        <v>86</v>
      </c>
      <c r="B8" s="5" t="n">
        <v>-729539</v>
      </c>
      <c r="C8" s="5" t="n">
        <v>96025</v>
      </c>
      <c r="D8" s="5" t="n">
        <v>-1366333</v>
      </c>
      <c r="E8" s="5" t="n">
        <v>215128</v>
      </c>
    </row>
    <row r="9" spans="1:5">
      <c r="A9" s="4" t="s">
        <v>77</v>
      </c>
      <c r="B9" s="5" t="n">
        <v>-10362</v>
      </c>
      <c r="C9" s="5" t="n">
        <v>-61058</v>
      </c>
      <c r="D9" s="5" t="n">
        <v>-115426</v>
      </c>
      <c r="E9" s="5" t="n">
        <v>-134726</v>
      </c>
    </row>
    <row r="10" spans="1:5">
      <c r="A10" s="4" t="s">
        <v>426</v>
      </c>
    </row>
    <row r="11" spans="1:5">
      <c r="A11" s="3" t="s">
        <v>422</v>
      </c>
    </row>
    <row r="12" spans="1:5">
      <c r="A12" s="4" t="s">
        <v>423</v>
      </c>
      <c r="B12" s="5" t="n">
        <v>-192</v>
      </c>
      <c r="C12" s="5" t="n">
        <v>-200</v>
      </c>
      <c r="D12" s="5" t="n">
        <v>-569</v>
      </c>
      <c r="E12" s="5" t="n">
        <v>-1099</v>
      </c>
    </row>
    <row r="13" spans="1:5">
      <c r="A13" s="4" t="s">
        <v>424</v>
      </c>
      <c r="B13" s="5" t="n">
        <v>48</v>
      </c>
      <c r="C13" s="5" t="n">
        <v>49</v>
      </c>
      <c r="D13" s="5" t="n">
        <v>142</v>
      </c>
      <c r="E13" s="5" t="n">
        <v>291</v>
      </c>
    </row>
    <row r="14" spans="1:5">
      <c r="A14" s="4" t="s">
        <v>425</v>
      </c>
      <c r="B14" s="5" t="n">
        <v>-144</v>
      </c>
      <c r="C14" s="5" t="n">
        <v>-151</v>
      </c>
      <c r="D14" s="5" t="n">
        <v>-427</v>
      </c>
      <c r="E14" s="5" t="n">
        <v>-808</v>
      </c>
    </row>
    <row r="15" spans="1:5">
      <c r="A15" s="4" t="s">
        <v>427</v>
      </c>
    </row>
    <row r="16" spans="1:5">
      <c r="A16" s="3" t="s">
        <v>422</v>
      </c>
    </row>
    <row r="17" spans="1:5">
      <c r="A17" s="4" t="s">
        <v>424</v>
      </c>
      <c r="B17" s="5" t="n">
        <v>136</v>
      </c>
      <c r="C17" s="5" t="n">
        <v>3674</v>
      </c>
      <c r="D17" s="5" t="n">
        <v>425</v>
      </c>
      <c r="E17" s="5" t="n">
        <v>4687</v>
      </c>
    </row>
    <row r="18" spans="1:5">
      <c r="A18" s="4" t="s">
        <v>77</v>
      </c>
      <c r="B18" s="5" t="n">
        <v>-2126</v>
      </c>
      <c r="C18" s="5" t="n">
        <v>-20062</v>
      </c>
      <c r="D18" s="5" t="n">
        <v>-6518</v>
      </c>
      <c r="E18" s="5" t="n">
        <v>-24945</v>
      </c>
    </row>
    <row r="19" spans="1:5">
      <c r="A19" s="4" t="s">
        <v>425</v>
      </c>
      <c r="B19" s="5" t="n">
        <v>-1990</v>
      </c>
      <c r="C19" s="5" t="n">
        <v>-16388</v>
      </c>
      <c r="D19" s="5" t="n">
        <v>-6093</v>
      </c>
      <c r="E19" s="5" t="n">
        <v>-20258</v>
      </c>
    </row>
    <row r="20" spans="1:5">
      <c r="A20" s="4" t="s">
        <v>428</v>
      </c>
    </row>
    <row r="21" spans="1:5">
      <c r="A21" s="3" t="s">
        <v>422</v>
      </c>
    </row>
    <row r="22" spans="1:5">
      <c r="A22" s="4" t="s">
        <v>424</v>
      </c>
      <c r="B22" s="5" t="n">
        <v>0</v>
      </c>
      <c r="C22" s="5" t="n">
        <v>0</v>
      </c>
      <c r="D22" s="5" t="n">
        <v>0</v>
      </c>
      <c r="E22" s="5" t="n">
        <v>425</v>
      </c>
    </row>
    <row r="23" spans="1:5">
      <c r="A23" s="4" t="s">
        <v>86</v>
      </c>
      <c r="B23" s="5" t="n">
        <v>0</v>
      </c>
      <c r="C23" s="5" t="n">
        <v>0</v>
      </c>
      <c r="D23" s="5" t="n">
        <v>0</v>
      </c>
      <c r="E23" s="5" t="n">
        <v>-709</v>
      </c>
    </row>
    <row r="24" spans="1:5">
      <c r="A24" s="4" t="s">
        <v>77</v>
      </c>
      <c r="B24" s="5" t="n">
        <v>0</v>
      </c>
      <c r="C24" s="5" t="n">
        <v>0</v>
      </c>
      <c r="D24" s="5" t="n">
        <v>0</v>
      </c>
      <c r="E24" s="5" t="n">
        <v>-1134</v>
      </c>
    </row>
    <row r="25" spans="1:5">
      <c r="A25" s="4" t="s">
        <v>429</v>
      </c>
    </row>
    <row r="26" spans="1:5">
      <c r="A26" s="3" t="s">
        <v>422</v>
      </c>
    </row>
    <row r="27" spans="1:5">
      <c r="A27" s="4" t="s">
        <v>424</v>
      </c>
      <c r="B27" s="5" t="n">
        <v>365</v>
      </c>
      <c r="C27" s="5" t="n">
        <v>892</v>
      </c>
      <c r="D27" s="5" t="n">
        <v>1296</v>
      </c>
      <c r="E27" s="5" t="n">
        <v>1542</v>
      </c>
    </row>
    <row r="28" spans="1:5">
      <c r="A28" s="4" t="s">
        <v>86</v>
      </c>
      <c r="B28" s="5" t="n">
        <v>-550</v>
      </c>
      <c r="C28" s="5" t="n">
        <v>-1784</v>
      </c>
      <c r="D28" s="5" t="n">
        <v>-1920</v>
      </c>
      <c r="E28" s="5" t="n">
        <v>-3091</v>
      </c>
    </row>
    <row r="29" spans="1:5">
      <c r="A29" s="4" t="s">
        <v>430</v>
      </c>
    </row>
    <row r="30" spans="1:5">
      <c r="A30" s="3" t="s">
        <v>422</v>
      </c>
    </row>
    <row r="31" spans="1:5">
      <c r="A31" s="4" t="s">
        <v>423</v>
      </c>
      <c r="B31" s="5" t="n">
        <v>-496</v>
      </c>
      <c r="C31" s="5" t="n">
        <v>-2257</v>
      </c>
      <c r="D31" s="5" t="n">
        <v>-1958</v>
      </c>
      <c r="E31" s="5" t="n">
        <v>-3375</v>
      </c>
    </row>
    <row r="32" spans="1:5">
      <c r="A32" s="4" t="s">
        <v>431</v>
      </c>
    </row>
    <row r="33" spans="1:5">
      <c r="A33" s="3" t="s">
        <v>422</v>
      </c>
    </row>
    <row r="34" spans="1:5">
      <c r="A34" s="4" t="s">
        <v>79</v>
      </c>
      <c r="B34" s="6" t="n">
        <v>-419</v>
      </c>
      <c r="C34" s="6" t="n">
        <v>-419</v>
      </c>
      <c r="D34" s="6" t="n">
        <v>-1258</v>
      </c>
      <c r="E34" s="6" t="n">
        <v>-12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2</v>
      </c>
      <c r="B1" s="2" t="s">
        <v>58</v>
      </c>
      <c r="D1" s="2" t="s">
        <v>1</v>
      </c>
    </row>
    <row r="2" spans="1:5">
      <c r="B2" s="2" t="s">
        <v>2</v>
      </c>
      <c r="C2" s="2" t="s">
        <v>59</v>
      </c>
      <c r="D2" s="2" t="s">
        <v>2</v>
      </c>
      <c r="E2" s="2" t="s">
        <v>59</v>
      </c>
    </row>
    <row r="3" spans="1:5">
      <c r="A3" s="3" t="s">
        <v>249</v>
      </c>
    </row>
    <row r="4" spans="1:5">
      <c r="A4" s="4" t="s">
        <v>433</v>
      </c>
      <c r="B4" s="4" t="s">
        <v>434</v>
      </c>
      <c r="C4" s="4" t="s">
        <v>435</v>
      </c>
      <c r="D4" s="4" t="s">
        <v>436</v>
      </c>
      <c r="E4" s="4" t="s">
        <v>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3</v>
      </c>
      <c r="B1" s="2" t="s">
        <v>2</v>
      </c>
      <c r="C1" s="2" t="s">
        <v>103</v>
      </c>
    </row>
    <row r="2" spans="1:3">
      <c r="A2" s="3" t="s">
        <v>144</v>
      </c>
    </row>
    <row r="3" spans="1:3">
      <c r="A3" s="4" t="s">
        <v>145</v>
      </c>
      <c r="B3" s="6" t="n">
        <v>1805104</v>
      </c>
      <c r="C3" s="6" t="n">
        <v>1764746</v>
      </c>
    </row>
    <row r="4" spans="1:3">
      <c r="A4" s="4" t="s">
        <v>146</v>
      </c>
      <c r="B4" s="5" t="n">
        <v>47873</v>
      </c>
      <c r="C4" s="5" t="n">
        <v>214828</v>
      </c>
    </row>
    <row r="5" spans="1:3">
      <c r="A5" s="4" t="s">
        <v>147</v>
      </c>
      <c r="B5" s="5" t="n">
        <v>1045749</v>
      </c>
      <c r="C5" s="5" t="n">
        <v>1235851</v>
      </c>
    </row>
    <row r="6" spans="1:3">
      <c r="A6" s="4" t="s">
        <v>108</v>
      </c>
      <c r="B6" s="5" t="n">
        <v>996716</v>
      </c>
      <c r="C6" s="5" t="n">
        <v>1130918</v>
      </c>
    </row>
    <row r="7" spans="1:3">
      <c r="A7" s="4" t="s">
        <v>148</v>
      </c>
      <c r="B7" s="5" t="n">
        <v>345653</v>
      </c>
      <c r="C7" s="5" t="n">
        <v>308905</v>
      </c>
    </row>
    <row r="8" spans="1:3">
      <c r="A8" s="4" t="s">
        <v>110</v>
      </c>
      <c r="B8" s="5" t="n">
        <v>1081793</v>
      </c>
      <c r="C8" s="5" t="n">
        <v>785645</v>
      </c>
    </row>
    <row r="9" spans="1:3">
      <c r="A9" s="3" t="s">
        <v>149</v>
      </c>
    </row>
    <row r="10" spans="1:3">
      <c r="A10" s="4" t="s">
        <v>118</v>
      </c>
      <c r="B10" s="5" t="n">
        <v>0</v>
      </c>
      <c r="C10" s="5" t="n">
        <v>376599</v>
      </c>
    </row>
    <row r="11" spans="1:3">
      <c r="A11" s="4" t="s">
        <v>150</v>
      </c>
      <c r="B11" s="5" t="n">
        <v>571214</v>
      </c>
      <c r="C11" s="5" t="n">
        <v>745942</v>
      </c>
    </row>
    <row r="12" spans="1:3">
      <c r="A12" s="4" t="s">
        <v>151</v>
      </c>
      <c r="B12" s="5" t="n">
        <v>494145</v>
      </c>
      <c r="C12" s="5" t="n">
        <v>312908</v>
      </c>
    </row>
    <row r="13" spans="1:3">
      <c r="A13" s="4" t="s">
        <v>126</v>
      </c>
      <c r="B13" s="5" t="n">
        <v>414343</v>
      </c>
      <c r="C13" s="5" t="n">
        <v>380815</v>
      </c>
    </row>
    <row r="14" spans="1:3">
      <c r="A14" s="3" t="s">
        <v>152</v>
      </c>
    </row>
    <row r="15" spans="1:3">
      <c r="A15" s="4" t="s">
        <v>153</v>
      </c>
      <c r="B15" s="5" t="n">
        <v>1295954</v>
      </c>
      <c r="C15" s="5" t="n">
        <v>1398666</v>
      </c>
    </row>
    <row r="16" spans="1:3">
      <c r="A16" s="4" t="s">
        <v>154</v>
      </c>
      <c r="B16" s="5" t="n">
        <v>579592</v>
      </c>
      <c r="C16" s="5" t="n">
        <v>577917</v>
      </c>
    </row>
    <row r="17" spans="1:3">
      <c r="A17" s="4" t="s">
        <v>125</v>
      </c>
      <c r="B17" s="6" t="n">
        <v>419352</v>
      </c>
      <c r="C17" s="6" t="n">
        <v>367689</v>
      </c>
    </row>
    <row r="18" spans="1:3">
      <c r="A18" s="3" t="s">
        <v>155</v>
      </c>
    </row>
    <row r="19" spans="1:3">
      <c r="A19" s="4" t="s">
        <v>156</v>
      </c>
      <c r="B19" s="5" t="n">
        <v>20000000</v>
      </c>
      <c r="C19" s="5" t="n">
        <v>20000000</v>
      </c>
    </row>
    <row r="20" spans="1:3">
      <c r="A20" s="4" t="s">
        <v>157</v>
      </c>
      <c r="B20" s="7" t="n">
        <v>0.01</v>
      </c>
      <c r="C20" s="7" t="n">
        <v>0.01</v>
      </c>
    </row>
    <row r="21" spans="1:3">
      <c r="A21" s="4" t="s">
        <v>158</v>
      </c>
      <c r="B21" s="5" t="n">
        <v>0</v>
      </c>
      <c r="C21" s="5" t="n">
        <v>0</v>
      </c>
    </row>
    <row r="22" spans="1:3">
      <c r="A22" s="4" t="s">
        <v>159</v>
      </c>
      <c r="B22" s="5" t="n">
        <v>375000000</v>
      </c>
      <c r="C22" s="5" t="n">
        <v>375000000</v>
      </c>
    </row>
    <row r="23" spans="1:3">
      <c r="A23" s="4" t="s">
        <v>160</v>
      </c>
      <c r="B23" s="7" t="n">
        <v>0.01</v>
      </c>
      <c r="C23" s="7" t="n">
        <v>0.01</v>
      </c>
    </row>
    <row r="24" spans="1:3">
      <c r="A24" s="4" t="s">
        <v>161</v>
      </c>
      <c r="B24" s="5" t="n">
        <v>140174400</v>
      </c>
      <c r="C24" s="5" t="n">
        <v>139653824</v>
      </c>
    </row>
    <row r="25" spans="1:3">
      <c r="A25" s="4" t="s">
        <v>162</v>
      </c>
      <c r="B25" s="5" t="n">
        <v>140174400</v>
      </c>
      <c r="C25" s="5" t="n">
        <v>139653824</v>
      </c>
    </row>
    <row r="26" spans="1:3">
      <c r="A26" s="4" t="s">
        <v>163</v>
      </c>
    </row>
    <row r="27" spans="1:3">
      <c r="A27" s="3" t="s">
        <v>144</v>
      </c>
    </row>
    <row r="28" spans="1:3">
      <c r="A28" s="4" t="s">
        <v>145</v>
      </c>
      <c r="B28" s="6" t="n">
        <v>477434</v>
      </c>
      <c r="C28" s="6" t="n">
        <v>391635</v>
      </c>
    </row>
    <row r="29" spans="1:3">
      <c r="A29" s="4" t="s">
        <v>146</v>
      </c>
      <c r="B29" s="5" t="n">
        <v>35066</v>
      </c>
      <c r="C29" s="5" t="n">
        <v>202481</v>
      </c>
    </row>
    <row r="30" spans="1:3">
      <c r="A30" s="4" t="s">
        <v>147</v>
      </c>
      <c r="B30" s="5" t="n">
        <v>232054</v>
      </c>
      <c r="C30" s="5" t="n">
        <v>199108</v>
      </c>
    </row>
    <row r="31" spans="1:3">
      <c r="A31" s="4" t="s">
        <v>108</v>
      </c>
      <c r="B31" s="5" t="n">
        <v>291493</v>
      </c>
      <c r="C31" s="5" t="n">
        <v>295812</v>
      </c>
    </row>
    <row r="32" spans="1:3">
      <c r="A32" s="4" t="s">
        <v>148</v>
      </c>
      <c r="B32" s="5" t="n">
        <v>17821</v>
      </c>
      <c r="C32" s="5" t="n">
        <v>6624</v>
      </c>
    </row>
    <row r="33" spans="1:3">
      <c r="A33" s="4" t="s">
        <v>110</v>
      </c>
      <c r="B33" s="5" t="n">
        <v>133144</v>
      </c>
      <c r="C33" s="5" t="n">
        <v>79269</v>
      </c>
    </row>
    <row r="34" spans="1:3">
      <c r="A34" s="3" t="s">
        <v>149</v>
      </c>
    </row>
    <row r="35" spans="1:3">
      <c r="A35" s="4" t="s">
        <v>118</v>
      </c>
      <c r="B35" s="5" t="n">
        <v>0</v>
      </c>
      <c r="C35" s="5" t="n">
        <v>12931</v>
      </c>
    </row>
    <row r="36" spans="1:3">
      <c r="A36" s="4" t="s">
        <v>150</v>
      </c>
      <c r="B36" s="5" t="n">
        <v>30382</v>
      </c>
      <c r="C36" s="5" t="n">
        <v>28679</v>
      </c>
    </row>
    <row r="37" spans="1:3">
      <c r="A37" s="4" t="s">
        <v>164</v>
      </c>
      <c r="B37" s="5" t="n">
        <v>841713</v>
      </c>
      <c r="C37" s="5" t="n">
        <v>925931</v>
      </c>
    </row>
    <row r="38" spans="1:3">
      <c r="A38" s="4" t="s">
        <v>151</v>
      </c>
      <c r="B38" s="5" t="n">
        <v>39167</v>
      </c>
      <c r="C38" s="5" t="n">
        <v>26447</v>
      </c>
    </row>
    <row r="39" spans="1:3">
      <c r="A39" s="4" t="s">
        <v>126</v>
      </c>
      <c r="B39" s="5" t="n">
        <v>80452</v>
      </c>
      <c r="C39" s="5" t="n">
        <v>79872</v>
      </c>
    </row>
    <row r="40" spans="1:3">
      <c r="A40" s="3" t="s">
        <v>152</v>
      </c>
    </row>
    <row r="41" spans="1:3">
      <c r="A41" s="4" t="s">
        <v>153</v>
      </c>
      <c r="B41" s="5" t="n">
        <v>437383</v>
      </c>
      <c r="C41" s="5" t="n">
        <v>419590</v>
      </c>
    </row>
    <row r="42" spans="1:3">
      <c r="A42" s="4" t="s">
        <v>165</v>
      </c>
      <c r="B42" s="5" t="n">
        <v>267997</v>
      </c>
      <c r="C42" s="5" t="n">
        <v>249831</v>
      </c>
    </row>
    <row r="43" spans="1:3">
      <c r="A43" s="4" t="s">
        <v>154</v>
      </c>
      <c r="B43" s="5" t="n">
        <v>24991</v>
      </c>
      <c r="C43" s="5" t="n">
        <v>25341</v>
      </c>
    </row>
    <row r="44" spans="1:3">
      <c r="A44" s="4" t="s">
        <v>125</v>
      </c>
      <c r="B44" s="6" t="n">
        <v>44077</v>
      </c>
      <c r="C44" s="6" t="n">
        <v>49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8</v>
      </c>
      <c r="B1" s="2" t="s">
        <v>1</v>
      </c>
    </row>
    <row r="2" spans="1:3">
      <c r="B2" s="2" t="s">
        <v>2</v>
      </c>
      <c r="C2" s="2" t="s">
        <v>59</v>
      </c>
    </row>
    <row r="3" spans="1:3">
      <c r="A3" s="3" t="s">
        <v>439</v>
      </c>
    </row>
    <row r="4" spans="1:3">
      <c r="A4" s="4" t="s">
        <v>440</v>
      </c>
      <c r="B4" s="6" t="n">
        <v>59</v>
      </c>
      <c r="C4" s="6" t="n">
        <v>52</v>
      </c>
    </row>
    <row r="5" spans="1:3">
      <c r="A5" s="4" t="s">
        <v>441</v>
      </c>
      <c r="B5" s="6" t="n">
        <v>180</v>
      </c>
      <c r="C5" s="6" t="n">
        <v>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58</v>
      </c>
      <c r="D1" s="2" t="s">
        <v>1</v>
      </c>
    </row>
    <row r="2" spans="1:5">
      <c r="B2" s="2" t="s">
        <v>2</v>
      </c>
      <c r="C2" s="2" t="s">
        <v>59</v>
      </c>
      <c r="D2" s="2" t="s">
        <v>2</v>
      </c>
      <c r="E2" s="2" t="s">
        <v>59</v>
      </c>
    </row>
    <row r="3" spans="1:5">
      <c r="A3" s="3" t="s">
        <v>443</v>
      </c>
    </row>
    <row r="4" spans="1:5">
      <c r="A4" s="4" t="s">
        <v>91</v>
      </c>
      <c r="B4" s="6" t="n">
        <v>-781605000</v>
      </c>
      <c r="C4" s="6" t="n">
        <v>68581000</v>
      </c>
      <c r="D4" s="6" t="n">
        <v>-1424225000</v>
      </c>
      <c r="E4" s="6" t="n">
        <v>69680000</v>
      </c>
    </row>
    <row r="5" spans="1:5">
      <c r="A5" s="4" t="s">
        <v>444</v>
      </c>
      <c r="B5" s="5" t="n">
        <v>39621000</v>
      </c>
      <c r="C5" s="5" t="n">
        <v>8764000</v>
      </c>
      <c r="D5" s="5" t="n">
        <v>69007000</v>
      </c>
      <c r="E5" s="5" t="n">
        <v>104907000</v>
      </c>
    </row>
    <row r="6" spans="1:5">
      <c r="A6" s="4" t="s">
        <v>61</v>
      </c>
      <c r="B6" s="6" t="n">
        <v>-741984000</v>
      </c>
      <c r="C6" s="6" t="n">
        <v>77345000</v>
      </c>
      <c r="D6" s="6" t="n">
        <v>-1355218000</v>
      </c>
      <c r="E6" s="6" t="n">
        <v>174587000</v>
      </c>
    </row>
    <row r="7" spans="1:5">
      <c r="A7" s="3" t="s">
        <v>445</v>
      </c>
    </row>
    <row r="8" spans="1:5">
      <c r="A8" s="4" t="s">
        <v>446</v>
      </c>
      <c r="B8" s="5" t="n">
        <v>140163000</v>
      </c>
      <c r="C8" s="5" t="n">
        <v>140713000</v>
      </c>
      <c r="D8" s="5" t="n">
        <v>140027000</v>
      </c>
      <c r="E8" s="5" t="n">
        <v>140489000</v>
      </c>
    </row>
    <row r="9" spans="1:5">
      <c r="A9" s="4" t="s">
        <v>94</v>
      </c>
      <c r="B9" s="7" t="n">
        <v>-5.57</v>
      </c>
      <c r="C9" s="7" t="n">
        <v>0.49</v>
      </c>
      <c r="D9" s="7" t="n">
        <v>-10.17</v>
      </c>
      <c r="E9" s="7" t="n">
        <v>0.49</v>
      </c>
    </row>
    <row r="10" spans="1:5">
      <c r="A10" s="4" t="s">
        <v>95</v>
      </c>
      <c r="B10" s="8" t="n">
        <v>0.28</v>
      </c>
      <c r="C10" s="8" t="n">
        <v>0.06</v>
      </c>
      <c r="D10" s="8" t="n">
        <v>0.49</v>
      </c>
      <c r="E10" s="8" t="n">
        <v>0.75</v>
      </c>
    </row>
    <row r="11" spans="1:5">
      <c r="A11" s="4" t="s">
        <v>447</v>
      </c>
      <c r="B11" s="7" t="n">
        <v>-5.29</v>
      </c>
      <c r="C11" s="7" t="n">
        <v>0.55</v>
      </c>
      <c r="D11" s="7" t="n">
        <v>-9.68</v>
      </c>
      <c r="E11" s="7" t="n">
        <v>1.24</v>
      </c>
    </row>
    <row r="12" spans="1:5">
      <c r="A12" s="3" t="s">
        <v>448</v>
      </c>
    </row>
    <row r="13" spans="1:5">
      <c r="A13" s="4" t="s">
        <v>446</v>
      </c>
      <c r="B13" s="5" t="n">
        <v>140163000</v>
      </c>
      <c r="C13" s="5" t="n">
        <v>140713000</v>
      </c>
      <c r="D13" s="5" t="n">
        <v>140027000</v>
      </c>
      <c r="E13" s="5" t="n">
        <v>140489000</v>
      </c>
    </row>
    <row r="14" spans="1:5">
      <c r="A14" s="3" t="s">
        <v>449</v>
      </c>
    </row>
    <row r="15" spans="1:5">
      <c r="A15" s="4" t="s">
        <v>450</v>
      </c>
      <c r="B15" s="5" t="n">
        <v>0</v>
      </c>
      <c r="C15" s="5" t="n">
        <v>836000</v>
      </c>
      <c r="D15" s="5" t="n">
        <v>0</v>
      </c>
      <c r="E15" s="5" t="n">
        <v>877000</v>
      </c>
    </row>
    <row r="16" spans="1:5">
      <c r="A16" s="4" t="s">
        <v>451</v>
      </c>
      <c r="B16" s="5" t="n">
        <v>140163000</v>
      </c>
      <c r="C16" s="5" t="n">
        <v>141549000</v>
      </c>
      <c r="D16" s="5" t="n">
        <v>140027000</v>
      </c>
      <c r="E16" s="5" t="n">
        <v>141366000</v>
      </c>
    </row>
    <row r="17" spans="1:5">
      <c r="A17" s="4" t="s">
        <v>94</v>
      </c>
      <c r="B17" s="7" t="n">
        <v>-5.57</v>
      </c>
      <c r="C17" s="7" t="n">
        <v>0.49</v>
      </c>
      <c r="D17" s="7" t="n">
        <v>-10.17</v>
      </c>
      <c r="E17" s="7" t="n">
        <v>0.49</v>
      </c>
    </row>
    <row r="18" spans="1:5">
      <c r="A18" s="4" t="s">
        <v>452</v>
      </c>
      <c r="B18" s="8" t="n">
        <v>0.28</v>
      </c>
      <c r="C18" s="8" t="n">
        <v>0.06</v>
      </c>
      <c r="D18" s="8" t="n">
        <v>0.49</v>
      </c>
      <c r="E18" s="8" t="n">
        <v>0.74</v>
      </c>
    </row>
    <row r="19" spans="1:5">
      <c r="A19" s="4" t="s">
        <v>447</v>
      </c>
      <c r="B19" s="7" t="n">
        <v>-5.29</v>
      </c>
      <c r="C19" s="7" t="n">
        <v>0.55</v>
      </c>
      <c r="D19" s="7" t="n">
        <v>-9.68</v>
      </c>
      <c r="E19" s="7" t="n">
        <v>1.23</v>
      </c>
    </row>
    <row r="20" spans="1:5">
      <c r="A20" s="4" t="s">
        <v>453</v>
      </c>
      <c r="B20" s="5" t="n">
        <v>5490000</v>
      </c>
      <c r="C20" s="5" t="n">
        <v>3988000</v>
      </c>
      <c r="D20" s="5" t="n">
        <v>4910000</v>
      </c>
      <c r="E20" s="5" t="n">
        <v>4063000</v>
      </c>
    </row>
    <row r="21" spans="1:5">
      <c r="A21" s="4" t="s">
        <v>454</v>
      </c>
    </row>
    <row r="22" spans="1:5">
      <c r="A22" s="3" t="s">
        <v>449</v>
      </c>
    </row>
    <row r="23" spans="1:5">
      <c r="A23" s="4" t="s">
        <v>453</v>
      </c>
      <c r="B23" s="5" t="n">
        <v>489000</v>
      </c>
      <c r="D23" s="5" t="n">
        <v>58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55</v>
      </c>
      <c r="B1" s="2" t="s">
        <v>58</v>
      </c>
      <c r="D1" s="2" t="s">
        <v>1</v>
      </c>
    </row>
    <row r="2" spans="1:6">
      <c r="B2" s="2" t="s">
        <v>2</v>
      </c>
      <c r="C2" s="2" t="s">
        <v>59</v>
      </c>
      <c r="D2" s="2" t="s">
        <v>2</v>
      </c>
      <c r="E2" s="2" t="s">
        <v>59</v>
      </c>
      <c r="F2" s="2" t="s">
        <v>103</v>
      </c>
    </row>
    <row r="3" spans="1:6">
      <c r="A3" s="3" t="s">
        <v>456</v>
      </c>
    </row>
    <row r="4" spans="1:6">
      <c r="A4" s="4" t="s">
        <v>457</v>
      </c>
      <c r="B4" s="6" t="n">
        <v>11378</v>
      </c>
      <c r="D4" s="6" t="n">
        <v>11378</v>
      </c>
      <c r="F4" s="6" t="n">
        <v>15530</v>
      </c>
    </row>
    <row r="5" spans="1:6">
      <c r="A5" s="4" t="s">
        <v>458</v>
      </c>
      <c r="B5" s="5" t="n">
        <v>15387</v>
      </c>
      <c r="D5" s="5" t="n">
        <v>15387</v>
      </c>
      <c r="F5" s="5" t="n">
        <v>18280</v>
      </c>
    </row>
    <row r="6" spans="1:6">
      <c r="A6" s="3" t="s">
        <v>459</v>
      </c>
    </row>
    <row r="7" spans="1:6">
      <c r="A7" s="4" t="s">
        <v>460</v>
      </c>
      <c r="B7" s="5" t="n">
        <v>0</v>
      </c>
      <c r="C7" s="6" t="n">
        <v>0</v>
      </c>
      <c r="D7" s="5" t="n">
        <v>0</v>
      </c>
      <c r="E7" s="6" t="n">
        <v>175000</v>
      </c>
    </row>
    <row r="8" spans="1:6">
      <c r="A8" s="4" t="s">
        <v>461</v>
      </c>
    </row>
    <row r="9" spans="1:6">
      <c r="A9" s="3" t="s">
        <v>456</v>
      </c>
    </row>
    <row r="10" spans="1:6">
      <c r="A10" s="4" t="s">
        <v>116</v>
      </c>
      <c r="B10" s="5" t="n">
        <v>24288</v>
      </c>
      <c r="D10" s="5" t="n">
        <v>24288</v>
      </c>
      <c r="F10" s="5" t="n">
        <v>26690</v>
      </c>
    </row>
    <row r="11" spans="1:6">
      <c r="A11" s="4" t="s">
        <v>462</v>
      </c>
    </row>
    <row r="12" spans="1:6">
      <c r="A12" s="3" t="s">
        <v>456</v>
      </c>
    </row>
    <row r="13" spans="1:6">
      <c r="A13" s="4" t="s">
        <v>457</v>
      </c>
      <c r="B13" s="5" t="n">
        <v>9942</v>
      </c>
      <c r="D13" s="5" t="n">
        <v>9942</v>
      </c>
      <c r="F13" s="5" t="n">
        <v>17346</v>
      </c>
    </row>
    <row r="14" spans="1:6">
      <c r="A14" s="4" t="s">
        <v>458</v>
      </c>
      <c r="B14" s="5" t="n">
        <v>15386</v>
      </c>
      <c r="D14" s="5" t="n">
        <v>15386</v>
      </c>
      <c r="F14" s="5" t="n">
        <v>18342</v>
      </c>
    </row>
    <row r="15" spans="1:6">
      <c r="A15" s="4" t="s">
        <v>463</v>
      </c>
    </row>
    <row r="16" spans="1:6">
      <c r="A16" s="3" t="s">
        <v>456</v>
      </c>
    </row>
    <row r="17" spans="1:6">
      <c r="A17" s="4" t="s">
        <v>457</v>
      </c>
      <c r="B17" s="5" t="n">
        <v>2421</v>
      </c>
      <c r="D17" s="5" t="n">
        <v>2421</v>
      </c>
    </row>
    <row r="18" spans="1:6">
      <c r="A18" s="4" t="s">
        <v>458</v>
      </c>
      <c r="B18" s="5" t="n">
        <v>1674</v>
      </c>
      <c r="D18" s="5" t="n">
        <v>1674</v>
      </c>
    </row>
    <row r="19" spans="1:6">
      <c r="A19" s="4" t="s">
        <v>464</v>
      </c>
    </row>
    <row r="20" spans="1:6">
      <c r="A20" s="3" t="s">
        <v>456</v>
      </c>
    </row>
    <row r="21" spans="1:6">
      <c r="A21" s="4" t="s">
        <v>116</v>
      </c>
      <c r="B21" s="5" t="n">
        <v>24288</v>
      </c>
      <c r="D21" s="5" t="n">
        <v>24288</v>
      </c>
      <c r="F21" s="5" t="n">
        <v>26690</v>
      </c>
    </row>
    <row r="22" spans="1:6">
      <c r="A22" s="4" t="s">
        <v>465</v>
      </c>
    </row>
    <row r="23" spans="1:6">
      <c r="A23" s="3" t="s">
        <v>456</v>
      </c>
    </row>
    <row r="24" spans="1:6">
      <c r="A24" s="4" t="s">
        <v>457</v>
      </c>
      <c r="B24" s="5" t="n">
        <v>9942</v>
      </c>
      <c r="D24" s="5" t="n">
        <v>9942</v>
      </c>
      <c r="F24" s="5" t="n">
        <v>17346</v>
      </c>
    </row>
    <row r="25" spans="1:6">
      <c r="A25" s="4" t="s">
        <v>458</v>
      </c>
      <c r="B25" s="5" t="n">
        <v>15386</v>
      </c>
      <c r="D25" s="5" t="n">
        <v>15386</v>
      </c>
      <c r="F25" s="6" t="n">
        <v>18342</v>
      </c>
    </row>
    <row r="26" spans="1:6">
      <c r="A26" s="4" t="s">
        <v>466</v>
      </c>
    </row>
    <row r="27" spans="1:6">
      <c r="A27" s="3" t="s">
        <v>456</v>
      </c>
    </row>
    <row r="28" spans="1:6">
      <c r="A28" s="4" t="s">
        <v>457</v>
      </c>
      <c r="B28" s="5" t="n">
        <v>2421</v>
      </c>
      <c r="D28" s="5" t="n">
        <v>2421</v>
      </c>
    </row>
    <row r="29" spans="1:6">
      <c r="A29" s="4" t="s">
        <v>458</v>
      </c>
      <c r="B29" s="6" t="n">
        <v>1674</v>
      </c>
      <c r="D29" s="6" t="n">
        <v>16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103</v>
      </c>
      <c r="D1" s="2" t="s">
        <v>468</v>
      </c>
      <c r="E1" s="2" t="s">
        <v>469</v>
      </c>
    </row>
    <row r="2" spans="1:5">
      <c r="A2" s="4" t="s">
        <v>470</v>
      </c>
    </row>
    <row r="3" spans="1:5">
      <c r="A3" s="3" t="s">
        <v>471</v>
      </c>
    </row>
    <row r="4" spans="1:5">
      <c r="A4" s="4" t="s">
        <v>472</v>
      </c>
      <c r="B4" s="4" t="s">
        <v>473</v>
      </c>
      <c r="D4" s="4" t="s">
        <v>473</v>
      </c>
    </row>
    <row r="5" spans="1:5">
      <c r="A5" s="4" t="s">
        <v>474</v>
      </c>
    </row>
    <row r="6" spans="1:5">
      <c r="A6" s="3" t="s">
        <v>471</v>
      </c>
    </row>
    <row r="7" spans="1:5">
      <c r="A7" s="4" t="s">
        <v>472</v>
      </c>
      <c r="B7" s="4" t="s">
        <v>475</v>
      </c>
    </row>
    <row r="8" spans="1:5">
      <c r="A8" s="4" t="s">
        <v>476</v>
      </c>
    </row>
    <row r="9" spans="1:5">
      <c r="A9" s="3" t="s">
        <v>471</v>
      </c>
    </row>
    <row r="10" spans="1:5">
      <c r="A10" s="4" t="s">
        <v>472</v>
      </c>
      <c r="B10" s="4" t="s">
        <v>477</v>
      </c>
      <c r="E10" s="4" t="s">
        <v>475</v>
      </c>
    </row>
    <row r="11" spans="1:5">
      <c r="A11" s="4" t="s">
        <v>478</v>
      </c>
    </row>
    <row r="12" spans="1:5">
      <c r="A12" s="3" t="s">
        <v>471</v>
      </c>
    </row>
    <row r="13" spans="1:5">
      <c r="A13" s="4" t="s">
        <v>146</v>
      </c>
      <c r="B13" s="6" t="n">
        <v>47873</v>
      </c>
      <c r="C13" s="6" t="n">
        <v>214828</v>
      </c>
    </row>
    <row r="14" spans="1:5">
      <c r="A14" s="4" t="s">
        <v>479</v>
      </c>
    </row>
    <row r="15" spans="1:5">
      <c r="A15" s="3" t="s">
        <v>471</v>
      </c>
    </row>
    <row r="16" spans="1:5">
      <c r="A16" s="4" t="s">
        <v>480</v>
      </c>
      <c r="B16" s="5" t="n">
        <v>545062</v>
      </c>
      <c r="C16" s="5" t="n">
        <v>569372</v>
      </c>
    </row>
    <row r="17" spans="1:5">
      <c r="A17" s="4" t="s">
        <v>481</v>
      </c>
    </row>
    <row r="18" spans="1:5">
      <c r="A18" s="3" t="s">
        <v>471</v>
      </c>
    </row>
    <row r="19" spans="1:5">
      <c r="A19" s="4" t="s">
        <v>480</v>
      </c>
      <c r="B19" s="5" t="n">
        <v>495000</v>
      </c>
      <c r="C19" s="5" t="n">
        <v>494280</v>
      </c>
    </row>
    <row r="20" spans="1:5">
      <c r="A20" s="4" t="s">
        <v>482</v>
      </c>
    </row>
    <row r="21" spans="1:5">
      <c r="A21" s="3" t="s">
        <v>471</v>
      </c>
    </row>
    <row r="22" spans="1:5">
      <c r="A22" s="4" t="s">
        <v>480</v>
      </c>
      <c r="B22" s="5" t="n">
        <v>594345</v>
      </c>
      <c r="C22" s="5" t="n">
        <v>593871</v>
      </c>
    </row>
    <row r="23" spans="1:5">
      <c r="A23" s="4" t="s">
        <v>483</v>
      </c>
    </row>
    <row r="24" spans="1:5">
      <c r="A24" s="3" t="s">
        <v>471</v>
      </c>
    </row>
    <row r="25" spans="1:5">
      <c r="A25" s="4" t="s">
        <v>480</v>
      </c>
      <c r="B25" s="5" t="n">
        <v>47737</v>
      </c>
      <c r="C25" s="5" t="n">
        <v>30929</v>
      </c>
    </row>
    <row r="26" spans="1:5">
      <c r="A26" s="4" t="s">
        <v>484</v>
      </c>
    </row>
    <row r="27" spans="1:5">
      <c r="A27" s="3" t="s">
        <v>471</v>
      </c>
    </row>
    <row r="28" spans="1:5">
      <c r="A28" s="4" t="s">
        <v>485</v>
      </c>
      <c r="B28" s="5" t="n">
        <v>38906</v>
      </c>
      <c r="C28" s="5" t="n">
        <v>32645</v>
      </c>
    </row>
    <row r="29" spans="1:5">
      <c r="A29" s="4" t="s">
        <v>486</v>
      </c>
    </row>
    <row r="30" spans="1:5">
      <c r="A30" s="3" t="s">
        <v>471</v>
      </c>
    </row>
    <row r="31" spans="1:5">
      <c r="A31" s="4" t="s">
        <v>146</v>
      </c>
      <c r="B31" s="5" t="n">
        <v>47873</v>
      </c>
      <c r="C31" s="5" t="n">
        <v>214828</v>
      </c>
    </row>
    <row r="32" spans="1:5">
      <c r="A32" s="4" t="s">
        <v>487</v>
      </c>
    </row>
    <row r="33" spans="1:5">
      <c r="A33" s="3" t="s">
        <v>471</v>
      </c>
    </row>
    <row r="34" spans="1:5">
      <c r="A34" s="4" t="s">
        <v>480</v>
      </c>
      <c r="B34" s="5" t="n">
        <v>557378</v>
      </c>
      <c r="C34" s="5" t="n">
        <v>589864</v>
      </c>
    </row>
    <row r="35" spans="1:5">
      <c r="A35" s="4" t="s">
        <v>488</v>
      </c>
    </row>
    <row r="36" spans="1:5">
      <c r="A36" s="3" t="s">
        <v>471</v>
      </c>
    </row>
    <row r="37" spans="1:5">
      <c r="A37" s="4" t="s">
        <v>480</v>
      </c>
      <c r="B37" s="5" t="n">
        <v>499815</v>
      </c>
      <c r="C37" s="5" t="n">
        <v>484790</v>
      </c>
    </row>
    <row r="38" spans="1:5">
      <c r="A38" s="4" t="s">
        <v>489</v>
      </c>
    </row>
    <row r="39" spans="1:5">
      <c r="A39" s="3" t="s">
        <v>471</v>
      </c>
    </row>
    <row r="40" spans="1:5">
      <c r="A40" s="4" t="s">
        <v>480</v>
      </c>
      <c r="B40" s="5" t="n">
        <v>604038</v>
      </c>
      <c r="C40" s="5" t="n">
        <v>583200</v>
      </c>
    </row>
    <row r="41" spans="1:5">
      <c r="A41" s="4" t="s">
        <v>490</v>
      </c>
    </row>
    <row r="42" spans="1:5">
      <c r="A42" s="3" t="s">
        <v>471</v>
      </c>
    </row>
    <row r="43" spans="1:5">
      <c r="A43" s="4" t="s">
        <v>480</v>
      </c>
      <c r="B43" s="5" t="n">
        <v>47737</v>
      </c>
      <c r="C43" s="5" t="n">
        <v>30929</v>
      </c>
    </row>
    <row r="44" spans="1:5">
      <c r="A44" s="4" t="s">
        <v>491</v>
      </c>
    </row>
    <row r="45" spans="1:5">
      <c r="A45" s="3" t="s">
        <v>471</v>
      </c>
    </row>
    <row r="46" spans="1:5">
      <c r="A46" s="4" t="s">
        <v>485</v>
      </c>
      <c r="B46" s="5" t="n">
        <v>38906</v>
      </c>
      <c r="C46" s="5" t="n">
        <v>32645</v>
      </c>
    </row>
    <row r="47" spans="1:5">
      <c r="A47" s="4" t="s">
        <v>492</v>
      </c>
    </row>
    <row r="48" spans="1:5">
      <c r="A48" s="3" t="s">
        <v>471</v>
      </c>
    </row>
    <row r="49" spans="1:5">
      <c r="A49" s="4" t="s">
        <v>145</v>
      </c>
      <c r="B49" s="5" t="n">
        <v>1017737</v>
      </c>
      <c r="C49" s="5" t="n">
        <v>1091868</v>
      </c>
    </row>
    <row r="50" spans="1:5">
      <c r="A50" s="4" t="s">
        <v>493</v>
      </c>
    </row>
    <row r="51" spans="1:5">
      <c r="A51" s="3" t="s">
        <v>471</v>
      </c>
    </row>
    <row r="52" spans="1:5">
      <c r="A52" s="4" t="s">
        <v>145</v>
      </c>
      <c r="B52" s="5" t="n">
        <v>1017737</v>
      </c>
      <c r="C52" s="5" t="n">
        <v>1091868</v>
      </c>
    </row>
    <row r="53" spans="1:5">
      <c r="A53" s="4" t="s">
        <v>494</v>
      </c>
    </row>
    <row r="54" spans="1:5">
      <c r="A54" s="3" t="s">
        <v>471</v>
      </c>
    </row>
    <row r="55" spans="1:5">
      <c r="A55" s="4" t="s">
        <v>145</v>
      </c>
      <c r="B55" s="5" t="n">
        <v>787367</v>
      </c>
      <c r="C55" s="5" t="n">
        <v>672878</v>
      </c>
    </row>
    <row r="56" spans="1:5">
      <c r="A56" s="4" t="s">
        <v>495</v>
      </c>
    </row>
    <row r="57" spans="1:5">
      <c r="A57" s="3" t="s">
        <v>471</v>
      </c>
    </row>
    <row r="58" spans="1:5">
      <c r="A58" s="4" t="s">
        <v>145</v>
      </c>
      <c r="B58" s="6" t="n">
        <v>787367</v>
      </c>
      <c r="C58" s="6" t="n">
        <v>6728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103</v>
      </c>
    </row>
    <row r="2" spans="1:3">
      <c r="A2" s="3" t="s">
        <v>497</v>
      </c>
    </row>
    <row r="3" spans="1:3">
      <c r="A3" s="4" t="s">
        <v>498</v>
      </c>
      <c r="B3" s="6" t="n">
        <v>11378</v>
      </c>
      <c r="C3" s="6" t="n">
        <v>15530</v>
      </c>
    </row>
    <row r="4" spans="1:3">
      <c r="A4" s="4" t="s">
        <v>499</v>
      </c>
      <c r="B4" s="5" t="n">
        <v>15387</v>
      </c>
      <c r="C4" s="5" t="n">
        <v>18280</v>
      </c>
    </row>
    <row r="5" spans="1:3">
      <c r="A5" s="4" t="s">
        <v>500</v>
      </c>
    </row>
    <row r="6" spans="1:3">
      <c r="A6" s="3" t="s">
        <v>497</v>
      </c>
    </row>
    <row r="7" spans="1:3">
      <c r="A7" s="4" t="s">
        <v>499</v>
      </c>
      <c r="B7" s="5" t="n">
        <v>0</v>
      </c>
      <c r="C7" s="5" t="n">
        <v>0</v>
      </c>
    </row>
    <row r="8" spans="1:3">
      <c r="A8" s="4" t="s">
        <v>501</v>
      </c>
    </row>
    <row r="9" spans="1:3">
      <c r="A9" s="3" t="s">
        <v>497</v>
      </c>
    </row>
    <row r="10" spans="1:3">
      <c r="A10" s="4" t="s">
        <v>498</v>
      </c>
      <c r="B10" s="5" t="n">
        <v>7238</v>
      </c>
      <c r="C10" s="5" t="n">
        <v>12861</v>
      </c>
    </row>
    <row r="11" spans="1:3">
      <c r="A11" s="4" t="s">
        <v>502</v>
      </c>
    </row>
    <row r="12" spans="1:3">
      <c r="A12" s="3" t="s">
        <v>497</v>
      </c>
    </row>
    <row r="13" spans="1:3">
      <c r="A13" s="4" t="s">
        <v>498</v>
      </c>
      <c r="B13" s="5" t="n">
        <v>1719</v>
      </c>
      <c r="C13" s="5" t="n">
        <v>2669</v>
      </c>
    </row>
    <row r="14" spans="1:3">
      <c r="A14" s="4" t="s">
        <v>503</v>
      </c>
    </row>
    <row r="15" spans="1:3">
      <c r="A15" s="3" t="s">
        <v>497</v>
      </c>
    </row>
    <row r="16" spans="1:3">
      <c r="A16" s="4" t="s">
        <v>499</v>
      </c>
      <c r="B16" s="5" t="n">
        <v>7964</v>
      </c>
      <c r="C16" s="5" t="n">
        <v>16582</v>
      </c>
    </row>
    <row r="17" spans="1:3">
      <c r="A17" s="4" t="s">
        <v>504</v>
      </c>
    </row>
    <row r="18" spans="1:3">
      <c r="A18" s="3" t="s">
        <v>497</v>
      </c>
    </row>
    <row r="19" spans="1:3">
      <c r="A19" s="4" t="s">
        <v>499</v>
      </c>
      <c r="B19" s="5" t="n">
        <v>7423</v>
      </c>
      <c r="C19" s="5" t="n">
        <v>1698</v>
      </c>
    </row>
    <row r="20" spans="1:3">
      <c r="A20" s="4" t="s">
        <v>505</v>
      </c>
    </row>
    <row r="21" spans="1:3">
      <c r="A21" s="3" t="s">
        <v>497</v>
      </c>
    </row>
    <row r="22" spans="1:3">
      <c r="A22" s="4" t="s">
        <v>498</v>
      </c>
      <c r="B22" s="6" t="n">
        <v>2421</v>
      </c>
      <c r="C2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8</v>
      </c>
      <c r="D1" s="2" t="s">
        <v>1</v>
      </c>
    </row>
    <row r="2" spans="1:5">
      <c r="B2" s="2" t="s">
        <v>2</v>
      </c>
      <c r="C2" s="2" t="s">
        <v>59</v>
      </c>
      <c r="D2" s="2" t="s">
        <v>2</v>
      </c>
      <c r="E2" s="2" t="s">
        <v>59</v>
      </c>
    </row>
    <row r="3" spans="1:5">
      <c r="A3" s="3" t="s">
        <v>507</v>
      </c>
    </row>
    <row r="4" spans="1:5">
      <c r="A4" s="4" t="s">
        <v>245</v>
      </c>
      <c r="B4" s="6" t="n">
        <v>-6844</v>
      </c>
      <c r="C4" s="6" t="n">
        <v>-3736</v>
      </c>
      <c r="D4" s="6" t="n">
        <v>-2519</v>
      </c>
      <c r="E4" s="6" t="n">
        <v>-10785</v>
      </c>
    </row>
    <row r="5" spans="1:5">
      <c r="A5" s="4" t="s">
        <v>508</v>
      </c>
    </row>
    <row r="6" spans="1:5">
      <c r="A6" s="3" t="s">
        <v>507</v>
      </c>
    </row>
    <row r="7" spans="1:5">
      <c r="A7" s="4" t="s">
        <v>245</v>
      </c>
      <c r="B7" s="5" t="n">
        <v>-8611</v>
      </c>
      <c r="C7" s="5" t="n">
        <v>-3736</v>
      </c>
      <c r="D7" s="5" t="n">
        <v>-4285</v>
      </c>
      <c r="E7" s="5" t="n">
        <v>-10785</v>
      </c>
    </row>
    <row r="8" spans="1:5">
      <c r="A8" s="4" t="s">
        <v>509</v>
      </c>
    </row>
    <row r="9" spans="1:5">
      <c r="A9" s="3" t="s">
        <v>507</v>
      </c>
    </row>
    <row r="10" spans="1:5">
      <c r="A10" s="4" t="s">
        <v>245</v>
      </c>
      <c r="B10" s="6" t="n">
        <v>1767</v>
      </c>
      <c r="C10" s="6" t="n">
        <v>0</v>
      </c>
      <c r="D10" s="6" t="n">
        <v>1766</v>
      </c>
      <c r="E10"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58</v>
      </c>
      <c r="D1" s="2" t="s">
        <v>1</v>
      </c>
    </row>
    <row r="2" spans="1:5">
      <c r="B2" s="2" t="s">
        <v>2</v>
      </c>
      <c r="C2" s="2" t="s">
        <v>59</v>
      </c>
      <c r="D2" s="2" t="s">
        <v>2</v>
      </c>
      <c r="E2" s="2" t="s">
        <v>59</v>
      </c>
    </row>
    <row r="3" spans="1:5">
      <c r="A3" s="3" t="s">
        <v>511</v>
      </c>
    </row>
    <row r="4" spans="1:5">
      <c r="A4" s="4" t="s">
        <v>512</v>
      </c>
      <c r="B4" s="6" t="n">
        <v>-550</v>
      </c>
      <c r="C4" s="6" t="n">
        <v>-1784</v>
      </c>
      <c r="D4" s="6" t="n">
        <v>-1920</v>
      </c>
      <c r="E4" s="6" t="n">
        <v>-3091</v>
      </c>
    </row>
    <row r="5" spans="1:5">
      <c r="A5" s="4" t="s">
        <v>513</v>
      </c>
    </row>
    <row r="6" spans="1:5">
      <c r="A6" s="3" t="s">
        <v>511</v>
      </c>
    </row>
    <row r="7" spans="1:5">
      <c r="A7" s="4" t="s">
        <v>512</v>
      </c>
      <c r="B7" s="5" t="n">
        <v>-288</v>
      </c>
      <c r="C7" s="5" t="n">
        <v>-1522</v>
      </c>
      <c r="D7" s="5" t="n">
        <v>-1134</v>
      </c>
      <c r="E7" s="5" t="n">
        <v>-2305</v>
      </c>
    </row>
    <row r="8" spans="1:5">
      <c r="A8" s="4" t="s">
        <v>514</v>
      </c>
    </row>
    <row r="9" spans="1:5">
      <c r="A9" s="3" t="s">
        <v>511</v>
      </c>
    </row>
    <row r="10" spans="1:5">
      <c r="A10" s="4" t="s">
        <v>512</v>
      </c>
      <c r="B10" s="6" t="n">
        <v>-262</v>
      </c>
      <c r="C10" s="6" t="n">
        <v>-262</v>
      </c>
      <c r="D10" s="6" t="n">
        <v>-786</v>
      </c>
      <c r="E10" s="6" t="n">
        <v>-7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58</v>
      </c>
      <c r="D1" s="2" t="s">
        <v>1</v>
      </c>
    </row>
    <row r="2" spans="1:5">
      <c r="B2" s="2" t="s">
        <v>2</v>
      </c>
      <c r="C2" s="2" t="s">
        <v>59</v>
      </c>
      <c r="D2" s="2" t="s">
        <v>2</v>
      </c>
      <c r="E2" s="2" t="s">
        <v>59</v>
      </c>
    </row>
    <row r="3" spans="1:5">
      <c r="A3" s="4" t="s">
        <v>508</v>
      </c>
    </row>
    <row r="4" spans="1:5">
      <c r="A4" s="3" t="s">
        <v>507</v>
      </c>
    </row>
    <row r="5" spans="1:5">
      <c r="A5" s="4" t="s">
        <v>516</v>
      </c>
      <c r="B5" s="6" t="n">
        <v>713</v>
      </c>
      <c r="D5" s="6" t="n">
        <v>713</v>
      </c>
    </row>
    <row r="6" spans="1:5">
      <c r="A6" s="4" t="s">
        <v>517</v>
      </c>
    </row>
    <row r="7" spans="1:5">
      <c r="A7" s="3" t="s">
        <v>507</v>
      </c>
    </row>
    <row r="8" spans="1:5">
      <c r="A8" s="4" t="s">
        <v>516</v>
      </c>
      <c r="B8" s="5" t="n">
        <v>24</v>
      </c>
      <c r="D8" s="5" t="n">
        <v>24</v>
      </c>
    </row>
    <row r="9" spans="1:5">
      <c r="A9" s="4" t="s">
        <v>518</v>
      </c>
    </row>
    <row r="10" spans="1:5">
      <c r="A10" s="3" t="s">
        <v>507</v>
      </c>
    </row>
    <row r="11" spans="1:5">
      <c r="A11" s="4" t="s">
        <v>519</v>
      </c>
      <c r="B11" s="5" t="n">
        <v>1</v>
      </c>
      <c r="C11" s="6" t="n">
        <v>-1</v>
      </c>
      <c r="D11" s="5" t="n">
        <v>2</v>
      </c>
      <c r="E11" s="6" t="n">
        <v>-2</v>
      </c>
    </row>
    <row r="12" spans="1:5">
      <c r="A12" s="4" t="s">
        <v>520</v>
      </c>
    </row>
    <row r="13" spans="1:5">
      <c r="A13" s="3" t="s">
        <v>507</v>
      </c>
    </row>
    <row r="14" spans="1:5">
      <c r="A14" s="4" t="s">
        <v>516</v>
      </c>
      <c r="B14" s="5" t="n">
        <v>11</v>
      </c>
      <c r="D14" s="5" t="n">
        <v>11</v>
      </c>
    </row>
    <row r="15" spans="1:5">
      <c r="A15" s="4" t="s">
        <v>521</v>
      </c>
    </row>
    <row r="16" spans="1:5">
      <c r="A16" s="3" t="s">
        <v>507</v>
      </c>
    </row>
    <row r="17" spans="1:5">
      <c r="A17" s="4" t="s">
        <v>516</v>
      </c>
      <c r="B17" s="5" t="n">
        <v>14</v>
      </c>
      <c r="D17" s="5" t="n">
        <v>14</v>
      </c>
    </row>
    <row r="18" spans="1:5">
      <c r="A18" s="4" t="s">
        <v>522</v>
      </c>
    </row>
    <row r="19" spans="1:5">
      <c r="A19" s="3" t="s">
        <v>507</v>
      </c>
    </row>
    <row r="20" spans="1:5">
      <c r="A20" s="4" t="s">
        <v>516</v>
      </c>
      <c r="B20" s="6" t="n">
        <v>19</v>
      </c>
      <c r="D20" s="6" t="n">
        <v>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58</v>
      </c>
      <c r="D1" s="2" t="s">
        <v>1</v>
      </c>
    </row>
    <row r="2" spans="1:5">
      <c r="B2" s="2" t="s">
        <v>2</v>
      </c>
      <c r="C2" s="2" t="s">
        <v>59</v>
      </c>
      <c r="D2" s="2" t="s">
        <v>2</v>
      </c>
      <c r="E2" s="2" t="s">
        <v>59</v>
      </c>
    </row>
    <row r="3" spans="1:5">
      <c r="A3" s="3" t="s">
        <v>524</v>
      </c>
    </row>
    <row r="4" spans="1:5">
      <c r="A4" s="4" t="s">
        <v>525</v>
      </c>
      <c r="B4" s="6" t="n">
        <v>3917</v>
      </c>
      <c r="C4" s="6" t="n">
        <v>4436</v>
      </c>
      <c r="D4" s="6" t="n">
        <v>11846</v>
      </c>
      <c r="E4" s="6" t="n">
        <v>13644</v>
      </c>
    </row>
    <row r="5" spans="1:5">
      <c r="A5" s="4" t="s">
        <v>526</v>
      </c>
      <c r="B5" s="5" t="n">
        <v>4832</v>
      </c>
      <c r="C5" s="5" t="n">
        <v>5537</v>
      </c>
      <c r="D5" s="5" t="n">
        <v>14731</v>
      </c>
      <c r="E5" s="5" t="n">
        <v>17118</v>
      </c>
    </row>
    <row r="6" spans="1:5">
      <c r="A6" s="4" t="s">
        <v>527</v>
      </c>
      <c r="B6" s="5" t="n">
        <v>-8068</v>
      </c>
      <c r="C6" s="5" t="n">
        <v>-9685</v>
      </c>
      <c r="D6" s="5" t="n">
        <v>-24540</v>
      </c>
      <c r="E6" s="5" t="n">
        <v>-29919</v>
      </c>
    </row>
    <row r="7" spans="1:5">
      <c r="A7" s="4" t="s">
        <v>528</v>
      </c>
      <c r="B7" s="5" t="n">
        <v>-220</v>
      </c>
      <c r="C7" s="5" t="n">
        <v>-230</v>
      </c>
      <c r="D7" s="5" t="n">
        <v>-667</v>
      </c>
      <c r="E7" s="5" t="n">
        <v>-709</v>
      </c>
    </row>
    <row r="8" spans="1:5">
      <c r="A8" s="4" t="s">
        <v>529</v>
      </c>
      <c r="B8" s="5" t="n">
        <v>2529</v>
      </c>
      <c r="C8" s="5" t="n">
        <v>1803</v>
      </c>
      <c r="D8" s="5" t="n">
        <v>7736</v>
      </c>
      <c r="E8" s="5" t="n">
        <v>5573</v>
      </c>
    </row>
    <row r="9" spans="1:5">
      <c r="A9" s="4" t="s">
        <v>530</v>
      </c>
      <c r="B9" s="5" t="n">
        <v>0</v>
      </c>
      <c r="C9" s="5" t="n">
        <v>18641</v>
      </c>
      <c r="D9" s="5" t="n">
        <v>0</v>
      </c>
      <c r="E9" s="5" t="n">
        <v>20534</v>
      </c>
    </row>
    <row r="10" spans="1:5">
      <c r="A10" s="4" t="s">
        <v>531</v>
      </c>
      <c r="B10" s="5" t="n">
        <v>2990</v>
      </c>
      <c r="C10" s="6" t="n">
        <v>20502</v>
      </c>
      <c r="D10" s="5" t="n">
        <v>9106</v>
      </c>
      <c r="E10" s="6" t="n">
        <v>26241</v>
      </c>
    </row>
    <row r="11" spans="1:5">
      <c r="A11" s="4" t="s">
        <v>532</v>
      </c>
      <c r="D11" s="5" t="n">
        <v>11000</v>
      </c>
    </row>
    <row r="12" spans="1:5">
      <c r="A12" s="4" t="s">
        <v>533</v>
      </c>
    </row>
    <row r="13" spans="1:5">
      <c r="A13" s="3" t="s">
        <v>524</v>
      </c>
    </row>
    <row r="14" spans="1:5">
      <c r="A14" s="4" t="s">
        <v>534</v>
      </c>
      <c r="B14" s="6" t="n">
        <v>15000</v>
      </c>
      <c r="D14" s="6" t="n">
        <v>1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8"/>
  </cols>
  <sheetData>
    <row r="1" spans="1:3">
      <c r="A1" s="1" t="s">
        <v>535</v>
      </c>
      <c r="B1" s="2" t="s">
        <v>536</v>
      </c>
      <c r="C1" s="2" t="s">
        <v>537</v>
      </c>
    </row>
    <row r="2" spans="1:3">
      <c r="A2" s="4" t="s">
        <v>538</v>
      </c>
    </row>
    <row r="3" spans="1:3">
      <c r="A3" s="3" t="s">
        <v>266</v>
      </c>
    </row>
    <row r="4" spans="1:3">
      <c r="A4" s="4" t="s">
        <v>539</v>
      </c>
      <c r="B4" s="6" t="n">
        <v>1500000000</v>
      </c>
    </row>
    <row r="5" spans="1:3">
      <c r="A5" s="4" t="s">
        <v>540</v>
      </c>
    </row>
    <row r="6" spans="1:3">
      <c r="A6" s="3" t="s">
        <v>266</v>
      </c>
    </row>
    <row r="7" spans="1:3">
      <c r="A7" s="4" t="s">
        <v>541</v>
      </c>
      <c r="B7" s="5" t="n">
        <v>3500000000</v>
      </c>
    </row>
    <row r="8" spans="1:3">
      <c r="A8" s="4" t="s">
        <v>542</v>
      </c>
    </row>
    <row r="9" spans="1:3">
      <c r="A9" s="3" t="s">
        <v>266</v>
      </c>
    </row>
    <row r="10" spans="1:3">
      <c r="A10" s="4" t="s">
        <v>541</v>
      </c>
      <c r="B10" s="5" t="n">
        <v>1700000000</v>
      </c>
    </row>
    <row r="11" spans="1:3">
      <c r="A11" s="4" t="s">
        <v>543</v>
      </c>
      <c r="B11" s="6" t="n">
        <v>500000000</v>
      </c>
    </row>
    <row r="12" spans="1:3">
      <c r="A12" s="4" t="s">
        <v>544</v>
      </c>
    </row>
    <row r="13" spans="1:3">
      <c r="A13" s="3" t="s">
        <v>266</v>
      </c>
    </row>
    <row r="14" spans="1:3">
      <c r="A14" s="4" t="s">
        <v>545</v>
      </c>
      <c r="B14" s="4" t="s">
        <v>546</v>
      </c>
    </row>
    <row r="15" spans="1:3">
      <c r="A15" s="4" t="s">
        <v>547</v>
      </c>
    </row>
    <row r="16" spans="1:3">
      <c r="A16" s="3" t="s">
        <v>266</v>
      </c>
    </row>
    <row r="17" spans="1:3">
      <c r="A17" s="4" t="s">
        <v>548</v>
      </c>
      <c r="B17" s="6" t="n">
        <v>750000000</v>
      </c>
    </row>
    <row r="18" spans="1:3">
      <c r="A18" s="4" t="s">
        <v>549</v>
      </c>
    </row>
    <row r="19" spans="1:3">
      <c r="A19" s="3" t="s">
        <v>266</v>
      </c>
    </row>
    <row r="20" spans="1:3">
      <c r="A20" s="4" t="s">
        <v>550</v>
      </c>
      <c r="C20" s="9" t="n">
        <v>750</v>
      </c>
    </row>
    <row r="21" spans="1:3">
      <c r="A21" s="4" t="s">
        <v>551</v>
      </c>
    </row>
    <row r="22" spans="1:3">
      <c r="A22" s="3" t="s">
        <v>266</v>
      </c>
    </row>
    <row r="23" spans="1:3">
      <c r="A23" s="4" t="s">
        <v>541</v>
      </c>
      <c r="B23" s="5" t="n">
        <v>1800000000</v>
      </c>
    </row>
    <row r="24" spans="1:3">
      <c r="A24" s="4" t="s">
        <v>543</v>
      </c>
      <c r="B24" s="5" t="n">
        <v>500000000</v>
      </c>
    </row>
    <row r="25" spans="1:3">
      <c r="A25" s="4" t="s">
        <v>552</v>
      </c>
    </row>
    <row r="26" spans="1:3">
      <c r="A26" s="3" t="s">
        <v>266</v>
      </c>
    </row>
    <row r="27" spans="1:3">
      <c r="A27" s="4" t="s">
        <v>548</v>
      </c>
      <c r="B27" s="5" t="n">
        <v>750000000</v>
      </c>
      <c r="C27" s="9" t="n">
        <v>750</v>
      </c>
    </row>
    <row r="28" spans="1:3">
      <c r="A28" s="4" t="s">
        <v>553</v>
      </c>
    </row>
    <row r="29" spans="1:3">
      <c r="A29" s="3" t="s">
        <v>266</v>
      </c>
    </row>
    <row r="30" spans="1:3">
      <c r="A30" s="4" t="s">
        <v>541</v>
      </c>
      <c r="B30" s="6" t="n">
        <v>17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59</v>
      </c>
    </row>
    <row r="3" spans="1:3">
      <c r="A3" s="3" t="s">
        <v>167</v>
      </c>
    </row>
    <row r="4" spans="1:3">
      <c r="A4" s="4" t="s">
        <v>61</v>
      </c>
      <c r="B4" s="6" t="n">
        <v>-1366333</v>
      </c>
      <c r="C4" s="6" t="n">
        <v>215128</v>
      </c>
    </row>
    <row r="5" spans="1:3">
      <c r="A5" s="3" t="s">
        <v>168</v>
      </c>
    </row>
    <row r="6" spans="1:3">
      <c r="A6" s="4" t="s">
        <v>169</v>
      </c>
      <c r="B6" s="5" t="n">
        <v>129014</v>
      </c>
      <c r="C6" s="5" t="n">
        <v>150592</v>
      </c>
    </row>
    <row r="7" spans="1:3">
      <c r="A7" s="4" t="s">
        <v>170</v>
      </c>
      <c r="B7" s="5" t="n">
        <v>13032</v>
      </c>
      <c r="C7" s="5" t="n">
        <v>14327</v>
      </c>
    </row>
    <row r="8" spans="1:3">
      <c r="A8" s="4" t="s">
        <v>171</v>
      </c>
      <c r="B8" s="5" t="n">
        <v>6510</v>
      </c>
      <c r="C8" s="5" t="n">
        <v>506</v>
      </c>
    </row>
    <row r="9" spans="1:3">
      <c r="A9" s="4" t="s">
        <v>172</v>
      </c>
      <c r="B9" s="5" t="n">
        <v>0</v>
      </c>
      <c r="C9" s="5" t="n">
        <v>-124942</v>
      </c>
    </row>
    <row r="10" spans="1:3">
      <c r="A10" s="4" t="s">
        <v>173</v>
      </c>
      <c r="B10" s="5" t="n">
        <v>5690</v>
      </c>
      <c r="C10" s="5" t="n">
        <v>-15595</v>
      </c>
    </row>
    <row r="11" spans="1:3">
      <c r="A11" s="4" t="s">
        <v>174</v>
      </c>
      <c r="B11" s="5" t="n">
        <v>347411</v>
      </c>
      <c r="C11" s="5" t="n">
        <v>0</v>
      </c>
    </row>
    <row r="12" spans="1:3">
      <c r="A12" s="4" t="s">
        <v>175</v>
      </c>
      <c r="B12" s="5" t="n">
        <v>27513</v>
      </c>
      <c r="C12" s="5" t="n">
        <v>34735</v>
      </c>
    </row>
    <row r="13" spans="1:3">
      <c r="A13" s="4" t="s">
        <v>176</v>
      </c>
      <c r="B13" s="5" t="n">
        <v>-36989</v>
      </c>
      <c r="C13" s="5" t="n">
        <v>-14915</v>
      </c>
    </row>
    <row r="14" spans="1:3">
      <c r="A14" s="4" t="s">
        <v>177</v>
      </c>
      <c r="B14" s="5" t="n">
        <v>34827</v>
      </c>
      <c r="C14" s="5" t="n">
        <v>19320</v>
      </c>
    </row>
    <row r="15" spans="1:3">
      <c r="A15" s="4" t="s">
        <v>115</v>
      </c>
      <c r="B15" s="5" t="n">
        <v>270996</v>
      </c>
      <c r="C15" s="5" t="n">
        <v>30969</v>
      </c>
    </row>
    <row r="16" spans="1:3">
      <c r="A16" s="4" t="s">
        <v>178</v>
      </c>
      <c r="B16" s="5" t="n">
        <v>-1821</v>
      </c>
      <c r="C16" s="5" t="n">
        <v>-16552</v>
      </c>
    </row>
    <row r="17" spans="1:3">
      <c r="A17" s="4" t="s">
        <v>179</v>
      </c>
      <c r="B17" s="5" t="n">
        <v>627009</v>
      </c>
      <c r="C17" s="5" t="n">
        <v>-305467</v>
      </c>
    </row>
    <row r="18" spans="1:3">
      <c r="A18" s="4" t="s">
        <v>180</v>
      </c>
      <c r="B18" s="5" t="n">
        <v>10039</v>
      </c>
      <c r="C18" s="5" t="n">
        <v>609</v>
      </c>
    </row>
    <row r="19" spans="1:3">
      <c r="A19" s="4" t="s">
        <v>181</v>
      </c>
      <c r="B19" s="5" t="n">
        <v>66898</v>
      </c>
      <c r="C19" s="5" t="n">
        <v>-11285</v>
      </c>
    </row>
    <row r="20" spans="1:3">
      <c r="A20" s="3" t="s">
        <v>182</v>
      </c>
    </row>
    <row r="21" spans="1:3">
      <c r="A21" s="4" t="s">
        <v>183</v>
      </c>
      <c r="B21" s="5" t="n">
        <v>-31165</v>
      </c>
      <c r="C21" s="5" t="n">
        <v>-317747</v>
      </c>
    </row>
    <row r="22" spans="1:3">
      <c r="A22" s="4" t="s">
        <v>184</v>
      </c>
      <c r="B22" s="5" t="n">
        <v>197923</v>
      </c>
      <c r="C22" s="5" t="n">
        <v>347131</v>
      </c>
    </row>
    <row r="23" spans="1:3">
      <c r="A23" s="4" t="s">
        <v>185</v>
      </c>
      <c r="B23" s="5" t="n">
        <v>-140058</v>
      </c>
      <c r="C23" s="5" t="n">
        <v>-148671</v>
      </c>
    </row>
    <row r="24" spans="1:3">
      <c r="A24" s="4" t="s">
        <v>186</v>
      </c>
      <c r="B24" s="5" t="n">
        <v>56431</v>
      </c>
      <c r="C24" s="5" t="n">
        <v>60863</v>
      </c>
    </row>
    <row r="25" spans="1:3">
      <c r="A25" s="4" t="s">
        <v>187</v>
      </c>
      <c r="B25" s="5" t="n">
        <v>-34502</v>
      </c>
      <c r="C25" s="5" t="n">
        <v>-33799</v>
      </c>
    </row>
    <row r="26" spans="1:3">
      <c r="A26" s="4" t="s">
        <v>188</v>
      </c>
      <c r="B26" s="5" t="n">
        <v>11733</v>
      </c>
      <c r="C26" s="5" t="n">
        <v>20484</v>
      </c>
    </row>
    <row r="27" spans="1:3">
      <c r="A27" s="4" t="s">
        <v>180</v>
      </c>
      <c r="B27" s="5" t="n">
        <v>2071</v>
      </c>
      <c r="C27" s="5" t="n">
        <v>-1041</v>
      </c>
    </row>
    <row r="28" spans="1:3">
      <c r="A28" s="4" t="s">
        <v>189</v>
      </c>
      <c r="B28" s="5" t="n">
        <v>74678</v>
      </c>
      <c r="C28" s="5" t="n">
        <v>-71740</v>
      </c>
    </row>
    <row r="29" spans="1:3">
      <c r="A29" s="3" t="s">
        <v>190</v>
      </c>
    </row>
    <row r="30" spans="1:3">
      <c r="A30" s="4" t="s">
        <v>191</v>
      </c>
      <c r="B30" s="5" t="n">
        <v>-88708</v>
      </c>
      <c r="C30" s="5" t="n">
        <v>-89193</v>
      </c>
    </row>
    <row r="31" spans="1:3">
      <c r="A31" s="4" t="s">
        <v>192</v>
      </c>
      <c r="B31" s="5" t="n">
        <v>0</v>
      </c>
      <c r="C31" s="5" t="n">
        <v>598722</v>
      </c>
    </row>
    <row r="32" spans="1:3">
      <c r="A32" s="4" t="s">
        <v>193</v>
      </c>
      <c r="B32" s="5" t="n">
        <v>0</v>
      </c>
      <c r="C32" s="5" t="n">
        <v>-503285</v>
      </c>
    </row>
    <row r="33" spans="1:3">
      <c r="A33" s="4" t="s">
        <v>194</v>
      </c>
      <c r="B33" s="5" t="n">
        <v>0</v>
      </c>
      <c r="C33" s="5" t="n">
        <v>24449</v>
      </c>
    </row>
    <row r="34" spans="1:3">
      <c r="A34" s="4" t="s">
        <v>195</v>
      </c>
      <c r="B34" s="5" t="n">
        <v>0</v>
      </c>
      <c r="C34" s="5" t="n">
        <v>-4974</v>
      </c>
    </row>
    <row r="35" spans="1:3">
      <c r="A35" s="4" t="s">
        <v>196</v>
      </c>
      <c r="B35" s="5" t="n">
        <v>-26123</v>
      </c>
      <c r="C35" s="5" t="n">
        <v>-34688</v>
      </c>
    </row>
    <row r="36" spans="1:3">
      <c r="A36" s="4" t="s">
        <v>197</v>
      </c>
      <c r="B36" s="5" t="n">
        <v>10581</v>
      </c>
      <c r="C36" s="5" t="n">
        <v>4293</v>
      </c>
    </row>
    <row r="37" spans="1:3">
      <c r="A37" s="4" t="s">
        <v>198</v>
      </c>
      <c r="B37" s="5" t="n">
        <v>-3572</v>
      </c>
      <c r="C37" s="5" t="n">
        <v>-5686</v>
      </c>
    </row>
    <row r="38" spans="1:3">
      <c r="A38" s="4" t="s">
        <v>199</v>
      </c>
      <c r="B38" s="5" t="n">
        <v>1466</v>
      </c>
      <c r="C38" s="5" t="n">
        <v>7170</v>
      </c>
    </row>
    <row r="39" spans="1:3">
      <c r="A39" s="4" t="s">
        <v>180</v>
      </c>
      <c r="B39" s="5" t="n">
        <v>-1990</v>
      </c>
      <c r="C39" s="5" t="n">
        <v>-9737</v>
      </c>
    </row>
    <row r="40" spans="1:3">
      <c r="A40" s="4" t="s">
        <v>200</v>
      </c>
      <c r="B40" s="5" t="n">
        <v>-87140</v>
      </c>
      <c r="C40" s="5" t="n">
        <v>-8374</v>
      </c>
    </row>
    <row r="41" spans="1:3">
      <c r="A41" s="4" t="s">
        <v>201</v>
      </c>
      <c r="B41" s="5" t="n">
        <v>-14078</v>
      </c>
      <c r="C41" s="5" t="n">
        <v>-32880</v>
      </c>
    </row>
    <row r="42" spans="1:3">
      <c r="A42" s="4" t="s">
        <v>202</v>
      </c>
      <c r="B42" s="5" t="n">
        <v>1805104</v>
      </c>
    </row>
    <row r="43" spans="1:3">
      <c r="A43" s="4" t="s">
        <v>203</v>
      </c>
      <c r="B43" s="5" t="n">
        <v>40358</v>
      </c>
      <c r="C43" s="5" t="n">
        <v>-124279</v>
      </c>
    </row>
    <row r="44" spans="1:3">
      <c r="A44" s="4" t="s">
        <v>204</v>
      </c>
      <c r="B44" s="5" t="n">
        <v>1764746</v>
      </c>
      <c r="C44" s="5" t="n">
        <v>1804075</v>
      </c>
    </row>
    <row r="45" spans="1:3">
      <c r="A45" s="4" t="s">
        <v>202</v>
      </c>
      <c r="B45" s="6" t="n">
        <v>1805104</v>
      </c>
      <c r="C45" s="6" t="n">
        <v>16797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4</v>
      </c>
      <c r="B1" s="2" t="s">
        <v>555</v>
      </c>
      <c r="F1" s="2" t="s">
        <v>58</v>
      </c>
      <c r="G1" s="2" t="s">
        <v>1</v>
      </c>
    </row>
    <row r="2" spans="1:8">
      <c r="B2" s="2" t="s">
        <v>556</v>
      </c>
      <c r="C2" s="2" t="s">
        <v>557</v>
      </c>
      <c r="D2" s="2" t="s">
        <v>558</v>
      </c>
      <c r="E2" s="2" t="s">
        <v>559</v>
      </c>
      <c r="F2" s="2" t="s">
        <v>558</v>
      </c>
      <c r="G2" s="2" t="s">
        <v>376</v>
      </c>
      <c r="H2" s="2" t="s">
        <v>560</v>
      </c>
    </row>
    <row r="3" spans="1:8">
      <c r="A3" s="4" t="s">
        <v>561</v>
      </c>
    </row>
    <row r="4" spans="1:8">
      <c r="A4" s="3" t="s">
        <v>562</v>
      </c>
    </row>
    <row r="5" spans="1:8">
      <c r="A5" s="4" t="s">
        <v>563</v>
      </c>
      <c r="B5" s="6" t="n">
        <v>600</v>
      </c>
    </row>
    <row r="6" spans="1:8">
      <c r="A6" s="4" t="s">
        <v>472</v>
      </c>
      <c r="B6" s="4" t="s">
        <v>477</v>
      </c>
    </row>
    <row r="7" spans="1:8">
      <c r="A7" s="4" t="s">
        <v>564</v>
      </c>
      <c r="B7" s="4" t="s">
        <v>565</v>
      </c>
    </row>
    <row r="8" spans="1:8">
      <c r="A8" s="4" t="s">
        <v>566</v>
      </c>
      <c r="B8" s="6" t="n">
        <v>595</v>
      </c>
    </row>
    <row r="9" spans="1:8">
      <c r="A9" s="4" t="s">
        <v>567</v>
      </c>
    </row>
    <row r="10" spans="1:8">
      <c r="A10" s="3" t="s">
        <v>562</v>
      </c>
    </row>
    <row r="11" spans="1:8">
      <c r="A11" s="4" t="s">
        <v>564</v>
      </c>
      <c r="G11" s="4" t="s">
        <v>568</v>
      </c>
    </row>
    <row r="12" spans="1:8">
      <c r="A12" s="4" t="s">
        <v>470</v>
      </c>
    </row>
    <row r="13" spans="1:8">
      <c r="A13" s="3" t="s">
        <v>562</v>
      </c>
    </row>
    <row r="14" spans="1:8">
      <c r="A14" s="4" t="s">
        <v>569</v>
      </c>
      <c r="D14" s="9" t="n">
        <v>500</v>
      </c>
      <c r="F14" s="9" t="n">
        <v>500</v>
      </c>
    </row>
    <row r="15" spans="1:8">
      <c r="A15" s="4" t="s">
        <v>472</v>
      </c>
      <c r="D15" s="4" t="s">
        <v>473</v>
      </c>
      <c r="F15" s="4" t="s">
        <v>473</v>
      </c>
      <c r="G15" s="4" t="s">
        <v>473</v>
      </c>
    </row>
    <row r="16" spans="1:8">
      <c r="A16" s="4" t="s">
        <v>564</v>
      </c>
      <c r="F16" s="4" t="s">
        <v>565</v>
      </c>
    </row>
    <row r="17" spans="1:8">
      <c r="A17" s="4" t="s">
        <v>566</v>
      </c>
      <c r="C17" s="6" t="n">
        <v>551</v>
      </c>
      <c r="D17" s="9" t="n">
        <v>497</v>
      </c>
    </row>
    <row r="18" spans="1:8">
      <c r="A18" s="4" t="s">
        <v>570</v>
      </c>
    </row>
    <row r="19" spans="1:8">
      <c r="A19" s="3" t="s">
        <v>562</v>
      </c>
    </row>
    <row r="20" spans="1:8">
      <c r="A20" s="4" t="s">
        <v>564</v>
      </c>
      <c r="G20" s="4" t="s">
        <v>568</v>
      </c>
    </row>
    <row r="21" spans="1:8">
      <c r="A21" s="4" t="s">
        <v>571</v>
      </c>
    </row>
    <row r="22" spans="1:8">
      <c r="A22" s="3" t="s">
        <v>562</v>
      </c>
    </row>
    <row r="23" spans="1:8">
      <c r="A23" s="4" t="s">
        <v>564</v>
      </c>
      <c r="F23" s="4" t="s">
        <v>565</v>
      </c>
    </row>
    <row r="24" spans="1:8">
      <c r="A24" s="4" t="s">
        <v>572</v>
      </c>
    </row>
    <row r="25" spans="1:8">
      <c r="A25" s="3" t="s">
        <v>562</v>
      </c>
    </row>
    <row r="26" spans="1:8">
      <c r="A26" s="4" t="s">
        <v>564</v>
      </c>
      <c r="F26" s="4" t="s">
        <v>565</v>
      </c>
    </row>
    <row r="27" spans="1:8">
      <c r="A27" s="4" t="s">
        <v>476</v>
      </c>
    </row>
    <row r="28" spans="1:8">
      <c r="A28" s="3" t="s">
        <v>562</v>
      </c>
    </row>
    <row r="29" spans="1:8">
      <c r="A29" s="4" t="s">
        <v>563</v>
      </c>
      <c r="E29" s="6" t="n">
        <v>500</v>
      </c>
    </row>
    <row r="30" spans="1:8">
      <c r="A30" s="4" t="s">
        <v>472</v>
      </c>
      <c r="E30" s="4" t="s">
        <v>475</v>
      </c>
      <c r="G30" s="4" t="s">
        <v>477</v>
      </c>
    </row>
    <row r="31" spans="1:8">
      <c r="A31" s="4" t="s">
        <v>566</v>
      </c>
      <c r="E31" s="6" t="n">
        <v>491</v>
      </c>
    </row>
    <row r="32" spans="1:8">
      <c r="A32" s="4" t="s">
        <v>573</v>
      </c>
    </row>
    <row r="33" spans="1:8">
      <c r="A33" s="3" t="s">
        <v>562</v>
      </c>
    </row>
    <row r="34" spans="1:8">
      <c r="A34" s="4" t="s">
        <v>564</v>
      </c>
      <c r="G34" s="4" t="s">
        <v>568</v>
      </c>
    </row>
    <row r="35" spans="1:8">
      <c r="A35" s="4" t="s">
        <v>574</v>
      </c>
    </row>
    <row r="36" spans="1:8">
      <c r="A36" s="3" t="s">
        <v>562</v>
      </c>
    </row>
    <row r="37" spans="1:8">
      <c r="A37" s="4" t="s">
        <v>564</v>
      </c>
      <c r="E37" s="4" t="s">
        <v>565</v>
      </c>
    </row>
    <row r="38" spans="1:8">
      <c r="A38" s="4" t="s">
        <v>575</v>
      </c>
    </row>
    <row r="39" spans="1:8">
      <c r="A39" s="3" t="s">
        <v>562</v>
      </c>
    </row>
    <row r="40" spans="1:8">
      <c r="A40" s="4" t="s">
        <v>564</v>
      </c>
      <c r="E40" s="4" t="s">
        <v>565</v>
      </c>
    </row>
    <row r="41" spans="1:8">
      <c r="A41" s="4" t="s">
        <v>474</v>
      </c>
    </row>
    <row r="42" spans="1:8">
      <c r="A42" s="3" t="s">
        <v>562</v>
      </c>
    </row>
    <row r="43" spans="1:8">
      <c r="A43" s="4" t="s">
        <v>472</v>
      </c>
      <c r="G43" s="4" t="s">
        <v>475</v>
      </c>
    </row>
    <row r="44" spans="1:8">
      <c r="A44" s="4" t="s">
        <v>576</v>
      </c>
    </row>
    <row r="45" spans="1:8">
      <c r="A45" s="3" t="s">
        <v>562</v>
      </c>
    </row>
    <row r="46" spans="1:8">
      <c r="A46" s="4" t="s">
        <v>541</v>
      </c>
      <c r="G46" s="6" t="n">
        <v>3500</v>
      </c>
    </row>
    <row r="47" spans="1:8">
      <c r="A47" s="4" t="s">
        <v>577</v>
      </c>
    </row>
    <row r="48" spans="1:8">
      <c r="A48" s="3" t="s">
        <v>562</v>
      </c>
    </row>
    <row r="49" spans="1:8">
      <c r="A49" s="4" t="s">
        <v>578</v>
      </c>
      <c r="G49" s="6" t="n">
        <v>48</v>
      </c>
      <c r="H49" s="6" t="n">
        <v>3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79</v>
      </c>
      <c r="B1" s="2" t="s">
        <v>58</v>
      </c>
      <c r="C1" s="2" t="s">
        <v>1</v>
      </c>
    </row>
    <row r="2" spans="1:4">
      <c r="B2" s="2" t="s">
        <v>59</v>
      </c>
      <c r="C2" s="2" t="s">
        <v>2</v>
      </c>
      <c r="D2" s="2" t="s">
        <v>59</v>
      </c>
    </row>
    <row r="3" spans="1:4">
      <c r="A3" s="4" t="s">
        <v>580</v>
      </c>
    </row>
    <row r="4" spans="1:4">
      <c r="A4" s="3" t="s">
        <v>269</v>
      </c>
    </row>
    <row r="5" spans="1:4">
      <c r="A5" s="4" t="s">
        <v>581</v>
      </c>
      <c r="C5" s="5" t="n">
        <v>1065139</v>
      </c>
      <c r="D5" s="5" t="n">
        <v>603111</v>
      </c>
    </row>
    <row r="6" spans="1:4">
      <c r="A6" s="4" t="s">
        <v>582</v>
      </c>
      <c r="C6" s="7" t="n">
        <v>36.45</v>
      </c>
      <c r="D6" s="7" t="n">
        <v>57.88</v>
      </c>
    </row>
    <row r="7" spans="1:4">
      <c r="A7" s="4" t="s">
        <v>583</v>
      </c>
      <c r="B7" s="4" t="s">
        <v>584</v>
      </c>
      <c r="C7" s="4" t="s">
        <v>584</v>
      </c>
    </row>
    <row r="8" spans="1:4">
      <c r="A8" s="4" t="s">
        <v>585</v>
      </c>
      <c r="B8" s="4" t="s">
        <v>584</v>
      </c>
    </row>
    <row r="9" spans="1:4">
      <c r="A9" s="4" t="s">
        <v>586</v>
      </c>
    </row>
    <row r="10" spans="1:4">
      <c r="A10" s="3" t="s">
        <v>269</v>
      </c>
    </row>
    <row r="11" spans="1:4">
      <c r="A11" s="4" t="s">
        <v>587</v>
      </c>
      <c r="C11" s="5" t="n">
        <v>392841</v>
      </c>
      <c r="D11" s="5" t="n">
        <v>33615</v>
      </c>
    </row>
    <row r="12" spans="1:4">
      <c r="A12" s="4" t="s">
        <v>588</v>
      </c>
      <c r="C12" s="7" t="n">
        <v>29.03</v>
      </c>
      <c r="D12" s="7" t="n">
        <v>58.15</v>
      </c>
    </row>
    <row r="13" spans="1:4">
      <c r="A13" s="4" t="s">
        <v>585</v>
      </c>
      <c r="B13" s="4" t="s">
        <v>584</v>
      </c>
      <c r="C13" s="4" t="s">
        <v>584</v>
      </c>
    </row>
    <row r="14" spans="1:4">
      <c r="A14" s="4" t="s">
        <v>589</v>
      </c>
      <c r="B14" s="4" t="s">
        <v>360</v>
      </c>
      <c r="C14" s="4" t="s">
        <v>360</v>
      </c>
    </row>
    <row r="15" spans="1:4">
      <c r="A15" s="4" t="s">
        <v>590</v>
      </c>
    </row>
    <row r="16" spans="1:4">
      <c r="A16" s="3" t="s">
        <v>269</v>
      </c>
    </row>
    <row r="17" spans="1:4">
      <c r="A17" s="4" t="s">
        <v>581</v>
      </c>
      <c r="C17" s="5" t="n">
        <v>350532</v>
      </c>
      <c r="D17" s="5" t="n">
        <v>206598</v>
      </c>
    </row>
    <row r="18" spans="1:4">
      <c r="A18" s="4" t="s">
        <v>585</v>
      </c>
      <c r="B18" s="4" t="s">
        <v>584</v>
      </c>
      <c r="C18" s="4" t="s">
        <v>584</v>
      </c>
    </row>
    <row r="19" spans="1:4">
      <c r="A19" s="4" t="s">
        <v>591</v>
      </c>
    </row>
    <row r="20" spans="1:4">
      <c r="A20" s="3" t="s">
        <v>269</v>
      </c>
    </row>
    <row r="21" spans="1:4">
      <c r="A21" s="4" t="s">
        <v>583</v>
      </c>
      <c r="C21" s="4" t="s">
        <v>584</v>
      </c>
    </row>
    <row r="22" spans="1:4">
      <c r="A22" s="4" t="s">
        <v>592</v>
      </c>
      <c r="C22" s="5" t="n">
        <v>83068</v>
      </c>
    </row>
    <row r="23" spans="1:4">
      <c r="A23" s="4" t="s">
        <v>593</v>
      </c>
      <c r="C23" s="7" t="n">
        <v>35.18</v>
      </c>
    </row>
    <row r="24" spans="1:4">
      <c r="A24" s="4" t="s">
        <v>594</v>
      </c>
    </row>
    <row r="25" spans="1:4">
      <c r="A25" s="3" t="s">
        <v>269</v>
      </c>
    </row>
    <row r="26" spans="1:4">
      <c r="A26" s="4" t="s">
        <v>583</v>
      </c>
      <c r="C26" s="4" t="s">
        <v>584</v>
      </c>
    </row>
    <row r="27" spans="1:4">
      <c r="A27" s="4" t="s">
        <v>592</v>
      </c>
      <c r="C27" s="5" t="n">
        <v>68866</v>
      </c>
    </row>
    <row r="28" spans="1:4">
      <c r="A28" s="4" t="s">
        <v>593</v>
      </c>
      <c r="C28" s="7" t="n">
        <v>42.24</v>
      </c>
    </row>
    <row r="29" spans="1:4">
      <c r="A29" s="4" t="s">
        <v>595</v>
      </c>
    </row>
    <row r="30" spans="1:4">
      <c r="A30" s="3" t="s">
        <v>269</v>
      </c>
    </row>
    <row r="31" spans="1:4">
      <c r="A31" s="4" t="s">
        <v>592</v>
      </c>
      <c r="C31" s="5" t="n">
        <v>116844</v>
      </c>
    </row>
    <row r="32" spans="1:4">
      <c r="A32" s="4" t="s">
        <v>593</v>
      </c>
      <c r="C32" s="7" t="n">
        <v>39.7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58</v>
      </c>
      <c r="D1" s="2" t="s">
        <v>1</v>
      </c>
    </row>
    <row r="2" spans="1:5">
      <c r="B2" s="2" t="s">
        <v>2</v>
      </c>
      <c r="C2" s="2" t="s">
        <v>59</v>
      </c>
      <c r="D2" s="2" t="s">
        <v>2</v>
      </c>
      <c r="E2" s="2" t="s">
        <v>59</v>
      </c>
    </row>
    <row r="3" spans="1:5">
      <c r="A3" s="3" t="s">
        <v>597</v>
      </c>
    </row>
    <row r="4" spans="1:5">
      <c r="A4" s="4" t="s">
        <v>598</v>
      </c>
      <c r="B4" s="6" t="n">
        <v>-10300</v>
      </c>
      <c r="C4" s="6" t="n">
        <v>-14200</v>
      </c>
      <c r="D4" s="6" t="n">
        <v>18900</v>
      </c>
      <c r="E4" s="6" t="n">
        <v>-31500</v>
      </c>
    </row>
    <row r="5" spans="1:5">
      <c r="A5" s="4" t="s">
        <v>599</v>
      </c>
      <c r="B5" s="5" t="n">
        <v>-2185</v>
      </c>
      <c r="C5" s="5" t="n">
        <v>-4481</v>
      </c>
      <c r="D5" s="5" t="n">
        <v>-7803</v>
      </c>
      <c r="E5" s="5" t="n">
        <v>-9013</v>
      </c>
    </row>
    <row r="6" spans="1:5">
      <c r="A6" s="4" t="s">
        <v>424</v>
      </c>
      <c r="B6" s="5" t="n">
        <v>490077</v>
      </c>
      <c r="C6" s="5" t="n">
        <v>28710</v>
      </c>
      <c r="D6" s="5" t="n">
        <v>368289</v>
      </c>
      <c r="E6" s="5" t="n">
        <v>39260</v>
      </c>
    </row>
    <row r="7" spans="1:5">
      <c r="A7" s="4" t="s">
        <v>196</v>
      </c>
      <c r="D7" s="5" t="n">
        <v>26123</v>
      </c>
      <c r="E7" s="5" t="n">
        <v>34688</v>
      </c>
    </row>
    <row r="8" spans="1:5">
      <c r="A8" s="4" t="s">
        <v>197</v>
      </c>
      <c r="D8" s="5" t="n">
        <v>10581</v>
      </c>
      <c r="E8" s="5" t="n">
        <v>4293</v>
      </c>
    </row>
    <row r="9" spans="1:5">
      <c r="A9" s="4" t="s">
        <v>600</v>
      </c>
    </row>
    <row r="10" spans="1:5">
      <c r="A10" s="3" t="s">
        <v>597</v>
      </c>
    </row>
    <row r="11" spans="1:5">
      <c r="A11" s="4" t="s">
        <v>598</v>
      </c>
      <c r="B11" s="5" t="n">
        <v>10000</v>
      </c>
      <c r="C11" s="5" t="n">
        <v>14000</v>
      </c>
      <c r="D11" s="5" t="n">
        <v>-19000</v>
      </c>
      <c r="E11" s="5" t="n">
        <v>32000</v>
      </c>
    </row>
    <row r="12" spans="1:5">
      <c r="A12" s="4" t="s">
        <v>599</v>
      </c>
      <c r="B12" s="6" t="n">
        <v>2000</v>
      </c>
      <c r="C12" s="6" t="n">
        <v>5000</v>
      </c>
      <c r="D12" s="5" t="n">
        <v>8000</v>
      </c>
      <c r="E12" s="5" t="n">
        <v>9000</v>
      </c>
    </row>
    <row r="13" spans="1:5">
      <c r="A13" s="4" t="s">
        <v>196</v>
      </c>
      <c r="D13" s="5" t="n">
        <v>26000</v>
      </c>
      <c r="E13" s="5" t="n">
        <v>35000</v>
      </c>
    </row>
    <row r="14" spans="1:5">
      <c r="A14" s="4" t="s">
        <v>197</v>
      </c>
      <c r="D14" s="6" t="n">
        <v>11000</v>
      </c>
      <c r="E14" s="6" t="n">
        <v>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1</v>
      </c>
      <c r="B1" s="2" t="s">
        <v>602</v>
      </c>
      <c r="C1" s="2" t="s">
        <v>603</v>
      </c>
      <c r="D1" s="2" t="s">
        <v>604</v>
      </c>
      <c r="E1" s="2" t="s">
        <v>376</v>
      </c>
      <c r="F1" s="2" t="s">
        <v>560</v>
      </c>
    </row>
    <row r="2" spans="1:6">
      <c r="A2" s="3" t="s">
        <v>275</v>
      </c>
    </row>
    <row r="3" spans="1:6">
      <c r="A3" s="4" t="s">
        <v>605</v>
      </c>
      <c r="E3" s="5" t="n">
        <v>2</v>
      </c>
    </row>
    <row r="4" spans="1:6">
      <c r="A4" s="4" t="s">
        <v>606</v>
      </c>
      <c r="C4" s="6" t="n">
        <v>1470</v>
      </c>
    </row>
    <row r="5" spans="1:6">
      <c r="A5" s="4" t="s">
        <v>607</v>
      </c>
      <c r="B5" s="6" t="n">
        <v>30</v>
      </c>
      <c r="D5" s="6" t="n">
        <v>-18</v>
      </c>
      <c r="E5" s="6" t="n">
        <v>-31</v>
      </c>
    </row>
    <row r="6" spans="1:6">
      <c r="A6" s="4" t="s">
        <v>608</v>
      </c>
      <c r="E6" s="5" t="n">
        <v>205</v>
      </c>
      <c r="F6" s="6" t="n">
        <v>166</v>
      </c>
    </row>
    <row r="7" spans="1:6">
      <c r="A7" s="4" t="s">
        <v>609</v>
      </c>
      <c r="E7" s="6" t="n">
        <v>2</v>
      </c>
      <c r="F7" s="6"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10</v>
      </c>
      <c r="B1" s="2" t="s">
        <v>376</v>
      </c>
    </row>
    <row r="2" spans="1:2">
      <c r="A2" s="4" t="s">
        <v>611</v>
      </c>
    </row>
    <row r="3" spans="1:2">
      <c r="A3" s="3" t="s">
        <v>277</v>
      </c>
    </row>
    <row r="4" spans="1:2">
      <c r="A4" s="4" t="s">
        <v>612</v>
      </c>
      <c r="B4" s="6"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103</v>
      </c>
    </row>
    <row r="2" spans="1:3">
      <c r="A2" s="3" t="s">
        <v>614</v>
      </c>
    </row>
    <row r="3" spans="1:3">
      <c r="A3" s="4" t="s">
        <v>114</v>
      </c>
      <c r="B3" s="6" t="n">
        <v>607</v>
      </c>
      <c r="C3" s="6" t="n">
        <v>886</v>
      </c>
    </row>
    <row r="4" spans="1:3">
      <c r="A4" s="4" t="s">
        <v>615</v>
      </c>
    </row>
    <row r="5" spans="1:3">
      <c r="A5" s="3" t="s">
        <v>614</v>
      </c>
    </row>
    <row r="6" spans="1:3">
      <c r="A6" s="4" t="s">
        <v>114</v>
      </c>
      <c r="B6" s="6" t="n">
        <v>112</v>
      </c>
      <c r="C6" s="5" t="n">
        <v>376</v>
      </c>
    </row>
    <row r="7" spans="1:3">
      <c r="A7" s="4" t="s">
        <v>616</v>
      </c>
    </row>
    <row r="8" spans="1:3">
      <c r="A8" s="3" t="s">
        <v>614</v>
      </c>
    </row>
    <row r="9" spans="1:3">
      <c r="A9" s="4" t="s">
        <v>617</v>
      </c>
      <c r="B9" s="4" t="s">
        <v>618</v>
      </c>
    </row>
    <row r="10" spans="1:3">
      <c r="A10" s="4" t="s">
        <v>619</v>
      </c>
    </row>
    <row r="11" spans="1:3">
      <c r="A11" s="3" t="s">
        <v>614</v>
      </c>
    </row>
    <row r="12" spans="1:3">
      <c r="A12" s="4" t="s">
        <v>617</v>
      </c>
      <c r="B12" s="4" t="s">
        <v>618</v>
      </c>
    </row>
    <row r="13" spans="1:3">
      <c r="A13" s="4" t="s">
        <v>620</v>
      </c>
    </row>
    <row r="14" spans="1:3">
      <c r="A14" s="3" t="s">
        <v>614</v>
      </c>
    </row>
    <row r="15" spans="1:3">
      <c r="A15" s="4" t="s">
        <v>621</v>
      </c>
      <c r="B15" s="6" t="n">
        <v>123</v>
      </c>
      <c r="C15" s="5" t="n">
        <v>148</v>
      </c>
    </row>
    <row r="16" spans="1:3">
      <c r="A16" s="4" t="s">
        <v>622</v>
      </c>
      <c r="B16" s="6" t="n">
        <v>31</v>
      </c>
      <c r="C16" s="6" t="n">
        <v>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623</v>
      </c>
      <c r="B1" s="2" t="s">
        <v>1</v>
      </c>
    </row>
    <row r="2" spans="1:2">
      <c r="B2" s="2" t="s">
        <v>624</v>
      </c>
    </row>
    <row r="3" spans="1:2">
      <c r="A3" s="4" t="s">
        <v>625</v>
      </c>
    </row>
    <row r="4" spans="1:2">
      <c r="A4" s="3" t="s">
        <v>626</v>
      </c>
    </row>
    <row r="5" spans="1:2">
      <c r="A5" s="4" t="s">
        <v>627</v>
      </c>
      <c r="B5" s="4" t="s">
        <v>628</v>
      </c>
    </row>
    <row r="6" spans="1:2">
      <c r="A6" s="4" t="s">
        <v>629</v>
      </c>
    </row>
    <row r="7" spans="1:2">
      <c r="A7" s="3" t="s">
        <v>626</v>
      </c>
    </row>
    <row r="8" spans="1:2">
      <c r="A8" s="4" t="s">
        <v>627</v>
      </c>
      <c r="B8" s="4" t="s">
        <v>630</v>
      </c>
    </row>
    <row r="9" spans="1:2">
      <c r="A9" s="4" t="s">
        <v>625</v>
      </c>
    </row>
    <row r="10" spans="1:2">
      <c r="A10" s="3" t="s">
        <v>626</v>
      </c>
    </row>
    <row r="11" spans="1:2">
      <c r="A11" s="4" t="s">
        <v>631</v>
      </c>
      <c r="B11" s="5" t="n">
        <v>2</v>
      </c>
    </row>
    <row r="12" spans="1:2">
      <c r="A12" s="4" t="s">
        <v>632</v>
      </c>
      <c r="B12" s="6" t="n">
        <v>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103</v>
      </c>
    </row>
    <row r="2" spans="1:3">
      <c r="A2" s="4" t="s">
        <v>634</v>
      </c>
    </row>
    <row r="3" spans="1:3">
      <c r="A3" s="3" t="s">
        <v>614</v>
      </c>
    </row>
    <row r="4" spans="1:3">
      <c r="A4" s="4" t="s">
        <v>635</v>
      </c>
      <c r="B4" s="6" t="n">
        <v>212</v>
      </c>
      <c r="C4" s="6" t="n">
        <v>237</v>
      </c>
    </row>
    <row r="5" spans="1:3">
      <c r="A5" s="4" t="s">
        <v>636</v>
      </c>
    </row>
    <row r="6" spans="1:3">
      <c r="A6" s="3" t="s">
        <v>614</v>
      </c>
    </row>
    <row r="7" spans="1:3">
      <c r="A7" s="4" t="s">
        <v>637</v>
      </c>
      <c r="B7" s="5" t="n">
        <v>77</v>
      </c>
    </row>
    <row r="8" spans="1:3">
      <c r="A8" s="4" t="s">
        <v>163</v>
      </c>
    </row>
    <row r="9" spans="1:3">
      <c r="A9" s="3" t="s">
        <v>614</v>
      </c>
    </row>
    <row r="10" spans="1:3">
      <c r="A10" s="4" t="s">
        <v>638</v>
      </c>
      <c r="B10" s="5" t="n">
        <v>1100</v>
      </c>
      <c r="C10" s="5" t="n">
        <v>1200</v>
      </c>
    </row>
    <row r="11" spans="1:3">
      <c r="A11" s="4" t="s">
        <v>639</v>
      </c>
      <c r="B11" s="6" t="n">
        <v>785</v>
      </c>
      <c r="C11" s="6" t="n">
        <v>7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58</v>
      </c>
      <c r="D1" s="2" t="s">
        <v>1</v>
      </c>
    </row>
    <row r="2" spans="1:5">
      <c r="B2" s="2" t="s">
        <v>2</v>
      </c>
      <c r="C2" s="2" t="s">
        <v>59</v>
      </c>
      <c r="D2" s="2" t="s">
        <v>2</v>
      </c>
      <c r="E2" s="2" t="s">
        <v>59</v>
      </c>
    </row>
    <row r="3" spans="1:5">
      <c r="A3" s="3" t="s">
        <v>641</v>
      </c>
    </row>
    <row r="4" spans="1:5">
      <c r="A4" s="4" t="s">
        <v>74</v>
      </c>
      <c r="B4" s="6" t="n">
        <v>3937707</v>
      </c>
      <c r="C4" s="6" t="n">
        <v>3842235</v>
      </c>
      <c r="D4" s="6" t="n">
        <v>10622201</v>
      </c>
      <c r="E4" s="6" t="n">
        <v>11268305</v>
      </c>
    </row>
    <row r="5" spans="1:5">
      <c r="A5" s="4" t="s">
        <v>642</v>
      </c>
    </row>
    <row r="6" spans="1:5">
      <c r="A6" s="3" t="s">
        <v>641</v>
      </c>
    </row>
    <row r="7" spans="1:5">
      <c r="A7" s="4" t="s">
        <v>74</v>
      </c>
      <c r="B7" s="5" t="n">
        <v>1611600</v>
      </c>
      <c r="C7" s="5" t="n">
        <v>1902300</v>
      </c>
      <c r="D7" s="5" t="n">
        <v>4485200</v>
      </c>
      <c r="E7" s="5" t="n">
        <v>5859800</v>
      </c>
    </row>
    <row r="8" spans="1:5">
      <c r="A8" s="4" t="s">
        <v>643</v>
      </c>
    </row>
    <row r="9" spans="1:5">
      <c r="A9" s="3" t="s">
        <v>641</v>
      </c>
    </row>
    <row r="10" spans="1:5">
      <c r="A10" s="4" t="s">
        <v>74</v>
      </c>
      <c r="B10" s="5" t="n">
        <v>1374000</v>
      </c>
      <c r="C10" s="5" t="n">
        <v>973300</v>
      </c>
      <c r="D10" s="5" t="n">
        <v>3703600</v>
      </c>
      <c r="E10" s="5" t="n">
        <v>2377400</v>
      </c>
    </row>
    <row r="11" spans="1:5">
      <c r="A11" s="4" t="s">
        <v>644</v>
      </c>
    </row>
    <row r="12" spans="1:5">
      <c r="A12" s="3" t="s">
        <v>641</v>
      </c>
    </row>
    <row r="13" spans="1:5">
      <c r="A13" s="4" t="s">
        <v>74</v>
      </c>
      <c r="B13" s="5" t="n">
        <v>392500</v>
      </c>
      <c r="C13" s="5" t="n">
        <v>412300</v>
      </c>
      <c r="D13" s="5" t="n">
        <v>951800</v>
      </c>
      <c r="E13" s="5" t="n">
        <v>1250600</v>
      </c>
    </row>
    <row r="14" spans="1:5">
      <c r="A14" s="4" t="s">
        <v>645</v>
      </c>
    </row>
    <row r="15" spans="1:5">
      <c r="A15" s="3" t="s">
        <v>641</v>
      </c>
    </row>
    <row r="16" spans="1:5">
      <c r="A16" s="4" t="s">
        <v>74</v>
      </c>
      <c r="B16" s="5" t="n">
        <v>521700</v>
      </c>
      <c r="C16" s="5" t="n">
        <v>526300</v>
      </c>
      <c r="D16" s="5" t="n">
        <v>1525000</v>
      </c>
      <c r="E16" s="5" t="n">
        <v>1706900</v>
      </c>
    </row>
    <row r="17" spans="1:5">
      <c r="A17" s="4" t="s">
        <v>646</v>
      </c>
    </row>
    <row r="18" spans="1:5">
      <c r="A18" s="3" t="s">
        <v>641</v>
      </c>
    </row>
    <row r="19" spans="1:5">
      <c r="A19" s="4" t="s">
        <v>74</v>
      </c>
      <c r="B19" s="5" t="n">
        <v>37900</v>
      </c>
      <c r="C19" s="5" t="n">
        <v>28000</v>
      </c>
      <c r="D19" s="5" t="n">
        <v>-43400</v>
      </c>
      <c r="E19" s="5" t="n">
        <v>73600</v>
      </c>
    </row>
    <row r="20" spans="1:5">
      <c r="A20" s="4" t="s">
        <v>647</v>
      </c>
    </row>
    <row r="21" spans="1:5">
      <c r="A21" s="3" t="s">
        <v>641</v>
      </c>
    </row>
    <row r="22" spans="1:5">
      <c r="A22" s="4" t="s">
        <v>74</v>
      </c>
      <c r="B22" s="6" t="n">
        <v>81000</v>
      </c>
      <c r="C22" s="6" t="n">
        <v>73000</v>
      </c>
      <c r="D22" s="6" t="n">
        <v>253000</v>
      </c>
      <c r="E22" s="6" t="n">
        <v>257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58</v>
      </c>
      <c r="D1" s="2" t="s">
        <v>1</v>
      </c>
    </row>
    <row r="2" spans="1:5">
      <c r="B2" s="2" t="s">
        <v>2</v>
      </c>
      <c r="C2" s="2" t="s">
        <v>59</v>
      </c>
      <c r="D2" s="2" t="s">
        <v>2</v>
      </c>
      <c r="E2" s="2" t="s">
        <v>59</v>
      </c>
    </row>
    <row r="3" spans="1:5">
      <c r="A3" s="3" t="s">
        <v>649</v>
      </c>
    </row>
    <row r="4" spans="1:5">
      <c r="A4" s="4" t="s">
        <v>650</v>
      </c>
      <c r="B4" s="6" t="n">
        <v>3937707</v>
      </c>
      <c r="C4" s="6" t="n">
        <v>3842235</v>
      </c>
      <c r="D4" s="6" t="n">
        <v>10622201</v>
      </c>
      <c r="E4" s="6" t="n">
        <v>11268305</v>
      </c>
    </row>
    <row r="5" spans="1:5">
      <c r="A5" s="3" t="s">
        <v>651</v>
      </c>
    </row>
    <row r="6" spans="1:5">
      <c r="A6" s="4" t="s">
        <v>651</v>
      </c>
      <c r="B6" s="5" t="n">
        <v>57800</v>
      </c>
      <c r="C6" s="5" t="n">
        <v>173100</v>
      </c>
      <c r="D6" s="5" t="n">
        <v>-536700</v>
      </c>
      <c r="E6" s="5" t="n">
        <v>277000</v>
      </c>
    </row>
    <row r="7" spans="1:5">
      <c r="A7" s="4" t="s">
        <v>652</v>
      </c>
    </row>
    <row r="8" spans="1:5">
      <c r="A8" s="3" t="s">
        <v>651</v>
      </c>
    </row>
    <row r="9" spans="1:5">
      <c r="A9" s="4" t="s">
        <v>651</v>
      </c>
      <c r="B9" s="5" t="n">
        <v>57800</v>
      </c>
      <c r="C9" s="5" t="n">
        <v>173100</v>
      </c>
      <c r="D9" s="5" t="n">
        <v>-536700</v>
      </c>
      <c r="E9" s="5" t="n">
        <v>277000</v>
      </c>
    </row>
    <row r="10" spans="1:5">
      <c r="A10" s="4" t="s">
        <v>642</v>
      </c>
    </row>
    <row r="11" spans="1:5">
      <c r="A11" s="3" t="s">
        <v>649</v>
      </c>
    </row>
    <row r="12" spans="1:5">
      <c r="A12" s="4" t="s">
        <v>650</v>
      </c>
      <c r="B12" s="5" t="n">
        <v>1611600</v>
      </c>
      <c r="C12" s="5" t="n">
        <v>1902300</v>
      </c>
      <c r="D12" s="5" t="n">
        <v>4485200</v>
      </c>
      <c r="E12" s="5" t="n">
        <v>5859800</v>
      </c>
    </row>
    <row r="13" spans="1:5">
      <c r="A13" s="4" t="s">
        <v>653</v>
      </c>
    </row>
    <row r="14" spans="1:5">
      <c r="A14" s="3" t="s">
        <v>651</v>
      </c>
    </row>
    <row r="15" spans="1:5">
      <c r="A15" s="4" t="s">
        <v>651</v>
      </c>
      <c r="B15" s="5" t="n">
        <v>84900</v>
      </c>
      <c r="C15" s="5" t="n">
        <v>50200</v>
      </c>
      <c r="D15" s="5" t="n">
        <v>-124900</v>
      </c>
      <c r="E15" s="5" t="n">
        <v>253000</v>
      </c>
    </row>
    <row r="16" spans="1:5">
      <c r="A16" s="4" t="s">
        <v>643</v>
      </c>
    </row>
    <row r="17" spans="1:5">
      <c r="A17" s="3" t="s">
        <v>649</v>
      </c>
    </row>
    <row r="18" spans="1:5">
      <c r="A18" s="4" t="s">
        <v>650</v>
      </c>
      <c r="B18" s="5" t="n">
        <v>1374000</v>
      </c>
      <c r="C18" s="5" t="n">
        <v>973300</v>
      </c>
      <c r="D18" s="5" t="n">
        <v>3703600</v>
      </c>
      <c r="E18" s="5" t="n">
        <v>2377400</v>
      </c>
    </row>
    <row r="19" spans="1:5">
      <c r="A19" s="4" t="s">
        <v>654</v>
      </c>
    </row>
    <row r="20" spans="1:5">
      <c r="A20" s="3" t="s">
        <v>651</v>
      </c>
    </row>
    <row r="21" spans="1:5">
      <c r="A21" s="4" t="s">
        <v>651</v>
      </c>
      <c r="B21" s="5" t="n">
        <v>56900</v>
      </c>
      <c r="C21" s="5" t="n">
        <v>20900</v>
      </c>
      <c r="D21" s="5" t="n">
        <v>129100</v>
      </c>
      <c r="E21" s="5" t="n">
        <v>56900</v>
      </c>
    </row>
    <row r="22" spans="1:5">
      <c r="A22" s="4" t="s">
        <v>644</v>
      </c>
    </row>
    <row r="23" spans="1:5">
      <c r="A23" s="3" t="s">
        <v>649</v>
      </c>
    </row>
    <row r="24" spans="1:5">
      <c r="A24" s="4" t="s">
        <v>650</v>
      </c>
      <c r="B24" s="5" t="n">
        <v>392500</v>
      </c>
      <c r="C24" s="5" t="n">
        <v>412300</v>
      </c>
      <c r="D24" s="5" t="n">
        <v>951800</v>
      </c>
      <c r="E24" s="5" t="n">
        <v>1250600</v>
      </c>
    </row>
    <row r="25" spans="1:5">
      <c r="A25" s="4" t="s">
        <v>655</v>
      </c>
    </row>
    <row r="26" spans="1:5">
      <c r="A26" s="3" t="s">
        <v>651</v>
      </c>
    </row>
    <row r="27" spans="1:5">
      <c r="A27" s="4" t="s">
        <v>651</v>
      </c>
      <c r="B27" s="5" t="n">
        <v>1000</v>
      </c>
      <c r="C27" s="5" t="n">
        <v>102300</v>
      </c>
      <c r="D27" s="5" t="n">
        <v>-193300</v>
      </c>
      <c r="E27" s="5" t="n">
        <v>-13200</v>
      </c>
    </row>
    <row r="28" spans="1:5">
      <c r="A28" s="4" t="s">
        <v>645</v>
      </c>
    </row>
    <row r="29" spans="1:5">
      <c r="A29" s="3" t="s">
        <v>649</v>
      </c>
    </row>
    <row r="30" spans="1:5">
      <c r="A30" s="4" t="s">
        <v>650</v>
      </c>
      <c r="B30" s="5" t="n">
        <v>521700</v>
      </c>
      <c r="C30" s="5" t="n">
        <v>526300</v>
      </c>
      <c r="D30" s="5" t="n">
        <v>1525000</v>
      </c>
      <c r="E30" s="5" t="n">
        <v>1706900</v>
      </c>
    </row>
    <row r="31" spans="1:5">
      <c r="A31" s="4" t="s">
        <v>656</v>
      </c>
    </row>
    <row r="32" spans="1:5">
      <c r="A32" s="3" t="s">
        <v>651</v>
      </c>
    </row>
    <row r="33" spans="1:5">
      <c r="A33" s="4" t="s">
        <v>651</v>
      </c>
      <c r="B33" s="5" t="n">
        <v>10800</v>
      </c>
      <c r="C33" s="5" t="n">
        <v>22600</v>
      </c>
      <c r="D33" s="5" t="n">
        <v>22400</v>
      </c>
      <c r="E33" s="5" t="n">
        <v>51500</v>
      </c>
    </row>
    <row r="34" spans="1:5">
      <c r="A34" s="4" t="s">
        <v>657</v>
      </c>
    </row>
    <row r="35" spans="1:5">
      <c r="A35" s="3" t="s">
        <v>649</v>
      </c>
    </row>
    <row r="36" spans="1:5">
      <c r="A36" s="4" t="s">
        <v>650</v>
      </c>
      <c r="B36" s="5" t="n">
        <v>81000</v>
      </c>
      <c r="C36" s="5" t="n">
        <v>73000</v>
      </c>
      <c r="D36" s="5" t="n">
        <v>253000</v>
      </c>
      <c r="E36" s="5" t="n">
        <v>257000</v>
      </c>
    </row>
    <row r="37" spans="1:5">
      <c r="A37" s="4" t="s">
        <v>646</v>
      </c>
    </row>
    <row r="38" spans="1:5">
      <c r="A38" s="3" t="s">
        <v>649</v>
      </c>
    </row>
    <row r="39" spans="1:5">
      <c r="A39" s="4" t="s">
        <v>650</v>
      </c>
      <c r="B39" s="5" t="n">
        <v>37900</v>
      </c>
      <c r="C39" s="5" t="n">
        <v>28000</v>
      </c>
      <c r="D39" s="5" t="n">
        <v>-43400</v>
      </c>
      <c r="E39" s="5" t="n">
        <v>73600</v>
      </c>
    </row>
    <row r="40" spans="1:5">
      <c r="A40" s="4" t="s">
        <v>658</v>
      </c>
    </row>
    <row r="41" spans="1:5">
      <c r="A41" s="3" t="s">
        <v>651</v>
      </c>
    </row>
    <row r="42" spans="1:5">
      <c r="A42" s="4" t="s">
        <v>651</v>
      </c>
      <c r="B42" s="6" t="n">
        <v>-95800</v>
      </c>
      <c r="C42" s="5" t="n">
        <v>-22900</v>
      </c>
      <c r="D42" s="5" t="n">
        <v>-370000</v>
      </c>
      <c r="E42" s="6" t="n">
        <v>-71200</v>
      </c>
    </row>
    <row r="43" spans="1:5">
      <c r="A43" s="4" t="s">
        <v>659</v>
      </c>
    </row>
    <row r="44" spans="1:5">
      <c r="A44" s="3" t="s">
        <v>660</v>
      </c>
    </row>
    <row r="45" spans="1:5">
      <c r="A45" s="4" t="s">
        <v>661</v>
      </c>
      <c r="C45" s="6" t="n">
        <v>125000</v>
      </c>
      <c r="D45" s="6" t="n">
        <v>135000</v>
      </c>
    </row>
    <row r="46" spans="1:5">
      <c r="A46" s="4" t="s">
        <v>662</v>
      </c>
      <c r="C46" s="7" t="n">
        <v>0.68</v>
      </c>
      <c r="D46" s="7" t="n">
        <v>0.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7"/>
    <col customWidth="1" max="5" min="5" width="37"/>
    <col customWidth="1" max="6" min="6" width="18"/>
    <col customWidth="1" max="7" min="7" width="27"/>
    <col customWidth="1" max="8" min="8" width="25"/>
  </cols>
  <sheetData>
    <row r="1" spans="1:8">
      <c r="A1" s="1" t="s">
        <v>205</v>
      </c>
      <c r="B1" s="2" t="s">
        <v>206</v>
      </c>
      <c r="C1" s="2" t="s">
        <v>207</v>
      </c>
      <c r="D1" s="2" t="s">
        <v>208</v>
      </c>
      <c r="E1" s="2" t="s">
        <v>209</v>
      </c>
      <c r="F1" s="2" t="s">
        <v>210</v>
      </c>
      <c r="G1" s="2" t="s">
        <v>211</v>
      </c>
      <c r="H1" s="2" t="s">
        <v>212</v>
      </c>
    </row>
    <row r="2" spans="1:8">
      <c r="A2" s="4" t="s">
        <v>213</v>
      </c>
      <c r="C2" s="5" t="n">
        <v>139918000</v>
      </c>
    </row>
    <row r="3" spans="1:8">
      <c r="A3" s="4" t="s">
        <v>214</v>
      </c>
      <c r="B3" s="6" t="n">
        <v>3492399</v>
      </c>
      <c r="C3" s="6" t="n">
        <v>1399</v>
      </c>
      <c r="D3" s="6" t="n">
        <v>88222</v>
      </c>
      <c r="E3" s="6" t="n">
        <v>-402242</v>
      </c>
      <c r="F3" s="6" t="n">
        <v>3654931</v>
      </c>
      <c r="G3" s="6" t="n">
        <v>3342310</v>
      </c>
      <c r="H3" s="6" t="n">
        <v>150089</v>
      </c>
    </row>
    <row r="4" spans="1:8">
      <c r="A4" s="3" t="s">
        <v>215</v>
      </c>
    </row>
    <row r="5" spans="1:8">
      <c r="A5" s="4" t="s">
        <v>61</v>
      </c>
      <c r="B5" s="5" t="n">
        <v>215128</v>
      </c>
      <c r="F5" s="5" t="n">
        <v>174587</v>
      </c>
      <c r="G5" s="5" t="n">
        <v>174587</v>
      </c>
      <c r="H5" s="5" t="n">
        <v>40541</v>
      </c>
    </row>
    <row r="6" spans="1:8">
      <c r="A6" s="4" t="s">
        <v>216</v>
      </c>
      <c r="B6" s="5" t="n">
        <v>-81219</v>
      </c>
      <c r="E6" s="5" t="n">
        <v>-79936</v>
      </c>
      <c r="G6" s="5" t="n">
        <v>-79936</v>
      </c>
      <c r="H6" s="5" t="n">
        <v>-1283</v>
      </c>
    </row>
    <row r="7" spans="1:8">
      <c r="A7" s="4" t="s">
        <v>217</v>
      </c>
      <c r="B7" s="5" t="n">
        <v>-89502</v>
      </c>
      <c r="D7" s="5" t="n">
        <v>-250</v>
      </c>
      <c r="F7" s="5" t="n">
        <v>-89252</v>
      </c>
      <c r="G7" s="5" t="n">
        <v>-89502</v>
      </c>
    </row>
    <row r="8" spans="1:8">
      <c r="A8" s="4" t="s">
        <v>218</v>
      </c>
      <c r="B8" s="5" t="n">
        <v>-34688</v>
      </c>
      <c r="H8" s="5" t="n">
        <v>-34688</v>
      </c>
    </row>
    <row r="9" spans="1:8">
      <c r="A9" s="4" t="s">
        <v>197</v>
      </c>
      <c r="B9" s="5" t="n">
        <v>4293</v>
      </c>
      <c r="H9" s="5" t="n">
        <v>4293</v>
      </c>
    </row>
    <row r="10" spans="1:8">
      <c r="A10" s="4" t="s">
        <v>219</v>
      </c>
      <c r="B10" s="5" t="n">
        <v>2852</v>
      </c>
      <c r="D10" s="5" t="n">
        <v>3936</v>
      </c>
      <c r="G10" s="5" t="n">
        <v>3936</v>
      </c>
      <c r="H10" s="5" t="n">
        <v>-1084</v>
      </c>
    </row>
    <row r="11" spans="1:8">
      <c r="A11" s="4" t="s">
        <v>220</v>
      </c>
      <c r="C11" s="5" t="n">
        <v>831000</v>
      </c>
    </row>
    <row r="12" spans="1:8">
      <c r="A12" s="4" t="s">
        <v>221</v>
      </c>
      <c r="B12" s="5" t="n">
        <v>30367</v>
      </c>
      <c r="C12" s="6" t="n">
        <v>8</v>
      </c>
      <c r="D12" s="5" t="n">
        <v>30359</v>
      </c>
      <c r="G12" s="5" t="n">
        <v>30367</v>
      </c>
    </row>
    <row r="13" spans="1:8">
      <c r="A13" s="4" t="s">
        <v>222</v>
      </c>
      <c r="C13" s="5" t="n">
        <v>140749000</v>
      </c>
    </row>
    <row r="14" spans="1:8">
      <c r="A14" s="4" t="s">
        <v>223</v>
      </c>
      <c r="B14" s="5" t="n">
        <v>3199929</v>
      </c>
      <c r="C14" s="6" t="n">
        <v>1407</v>
      </c>
      <c r="D14" s="5" t="n">
        <v>122267</v>
      </c>
      <c r="E14" s="5" t="n">
        <v>-482178</v>
      </c>
      <c r="F14" s="5" t="n">
        <v>3401528</v>
      </c>
      <c r="G14" s="5" t="n">
        <v>3043024</v>
      </c>
      <c r="H14" s="5" t="n">
        <v>156905</v>
      </c>
    </row>
    <row r="15" spans="1:8">
      <c r="A15" s="4" t="s">
        <v>224</v>
      </c>
      <c r="C15" s="5" t="n">
        <v>140700000</v>
      </c>
    </row>
    <row r="16" spans="1:8">
      <c r="A16" s="4" t="s">
        <v>225</v>
      </c>
      <c r="B16" s="5" t="n">
        <v>3184840</v>
      </c>
      <c r="C16" s="6" t="n">
        <v>1406</v>
      </c>
      <c r="D16" s="5" t="n">
        <v>111368</v>
      </c>
      <c r="E16" s="5" t="n">
        <v>-422595</v>
      </c>
      <c r="F16" s="5" t="n">
        <v>3353176</v>
      </c>
      <c r="G16" s="5" t="n">
        <v>3043355</v>
      </c>
      <c r="H16" s="5" t="n">
        <v>141485</v>
      </c>
    </row>
    <row r="17" spans="1:8">
      <c r="A17" s="3" t="s">
        <v>215</v>
      </c>
    </row>
    <row r="18" spans="1:8">
      <c r="A18" s="4" t="s">
        <v>61</v>
      </c>
      <c r="B18" s="5" t="n">
        <v>96025</v>
      </c>
      <c r="F18" s="5" t="n">
        <v>77345</v>
      </c>
      <c r="G18" s="5" t="n">
        <v>77345</v>
      </c>
      <c r="H18" s="5" t="n">
        <v>18680</v>
      </c>
    </row>
    <row r="19" spans="1:8">
      <c r="A19" s="4" t="s">
        <v>216</v>
      </c>
      <c r="B19" s="5" t="n">
        <v>-59983</v>
      </c>
      <c r="E19" s="5" t="n">
        <v>-59583</v>
      </c>
      <c r="G19" s="5" t="n">
        <v>-59583</v>
      </c>
      <c r="H19" s="5" t="n">
        <v>-400</v>
      </c>
    </row>
    <row r="20" spans="1:8">
      <c r="A20" s="4" t="s">
        <v>217</v>
      </c>
      <c r="B20" s="5" t="n">
        <v>-29121</v>
      </c>
      <c r="D20" s="5" t="n">
        <v>-128</v>
      </c>
      <c r="F20" s="5" t="n">
        <v>-28993</v>
      </c>
      <c r="G20" s="5" t="n">
        <v>-29121</v>
      </c>
    </row>
    <row r="21" spans="1:8">
      <c r="A21" s="4" t="s">
        <v>218</v>
      </c>
      <c r="B21" s="5" t="n">
        <v>-2436</v>
      </c>
      <c r="H21" s="5" t="n">
        <v>-2436</v>
      </c>
    </row>
    <row r="22" spans="1:8">
      <c r="A22" s="4" t="s">
        <v>197</v>
      </c>
      <c r="B22" s="5" t="n">
        <v>533</v>
      </c>
      <c r="H22" s="5" t="n">
        <v>533</v>
      </c>
    </row>
    <row r="23" spans="1:8">
      <c r="A23" s="4" t="s">
        <v>219</v>
      </c>
      <c r="B23" s="5" t="n">
        <v>417</v>
      </c>
      <c r="D23" s="5" t="n">
        <v>1374</v>
      </c>
      <c r="G23" s="5" t="n">
        <v>1374</v>
      </c>
      <c r="H23" s="5" t="n">
        <v>-957</v>
      </c>
    </row>
    <row r="24" spans="1:8">
      <c r="A24" s="4" t="s">
        <v>220</v>
      </c>
      <c r="C24" s="5" t="n">
        <v>49000</v>
      </c>
    </row>
    <row r="25" spans="1:8">
      <c r="A25" s="4" t="s">
        <v>221</v>
      </c>
      <c r="B25" s="5" t="n">
        <v>9654</v>
      </c>
      <c r="C25" s="6" t="n">
        <v>1</v>
      </c>
      <c r="D25" s="5" t="n">
        <v>9653</v>
      </c>
      <c r="G25" s="5" t="n">
        <v>9654</v>
      </c>
    </row>
    <row r="26" spans="1:8">
      <c r="A26" s="4" t="s">
        <v>222</v>
      </c>
      <c r="C26" s="5" t="n">
        <v>140749000</v>
      </c>
    </row>
    <row r="27" spans="1:8">
      <c r="A27" s="4" t="s">
        <v>223</v>
      </c>
      <c r="B27" s="5" t="n">
        <v>3199929</v>
      </c>
      <c r="C27" s="6" t="n">
        <v>1407</v>
      </c>
      <c r="D27" s="5" t="n">
        <v>122267</v>
      </c>
      <c r="E27" s="5" t="n">
        <v>-482178</v>
      </c>
      <c r="F27" s="5" t="n">
        <v>3401528</v>
      </c>
      <c r="G27" s="5" t="n">
        <v>3043024</v>
      </c>
      <c r="H27" s="5" t="n">
        <v>156905</v>
      </c>
    </row>
    <row r="28" spans="1:8">
      <c r="A28" s="4" t="s">
        <v>226</v>
      </c>
      <c r="C28" s="5" t="n">
        <v>139654000</v>
      </c>
    </row>
    <row r="29" spans="1:8">
      <c r="A29" s="4" t="s">
        <v>227</v>
      </c>
      <c r="B29" s="5" t="n">
        <v>3118050</v>
      </c>
      <c r="C29" s="6" t="n">
        <v>1396</v>
      </c>
      <c r="D29" s="5" t="n">
        <v>82106</v>
      </c>
      <c r="E29" s="5" t="n">
        <v>-542478</v>
      </c>
      <c r="F29" s="5" t="n">
        <v>3422157</v>
      </c>
      <c r="G29" s="5" t="n">
        <v>2963181</v>
      </c>
      <c r="H29" s="5" t="n">
        <v>154869</v>
      </c>
    </row>
    <row r="30" spans="1:8">
      <c r="A30" s="3" t="s">
        <v>215</v>
      </c>
    </row>
    <row r="31" spans="1:8">
      <c r="A31" s="4" t="s">
        <v>61</v>
      </c>
      <c r="B31" s="5" t="n">
        <v>-1366333</v>
      </c>
      <c r="F31" s="5" t="n">
        <v>-1355218</v>
      </c>
      <c r="G31" s="5" t="n">
        <v>-1355218</v>
      </c>
      <c r="H31" s="5" t="n">
        <v>-11115</v>
      </c>
    </row>
    <row r="32" spans="1:8">
      <c r="A32" s="4" t="s">
        <v>216</v>
      </c>
      <c r="B32" s="5" t="n">
        <v>-10968</v>
      </c>
      <c r="E32" s="5" t="n">
        <v>-9425</v>
      </c>
      <c r="G32" s="5" t="n">
        <v>-9425</v>
      </c>
      <c r="H32" s="5" t="n">
        <v>-1543</v>
      </c>
    </row>
    <row r="33" spans="1:8">
      <c r="A33" s="4" t="s">
        <v>217</v>
      </c>
      <c r="B33" s="5" t="n">
        <v>-89123</v>
      </c>
      <c r="D33" s="5" t="n">
        <v>218</v>
      </c>
      <c r="F33" s="5" t="n">
        <v>-89341</v>
      </c>
      <c r="G33" s="5" t="n">
        <v>-89123</v>
      </c>
    </row>
    <row r="34" spans="1:8">
      <c r="A34" s="4" t="s">
        <v>218</v>
      </c>
      <c r="B34" s="5" t="n">
        <v>-26123</v>
      </c>
      <c r="H34" s="5" t="n">
        <v>-26123</v>
      </c>
    </row>
    <row r="35" spans="1:8">
      <c r="A35" s="4" t="s">
        <v>197</v>
      </c>
      <c r="B35" s="5" t="n">
        <v>10581</v>
      </c>
      <c r="H35" s="5" t="n">
        <v>10581</v>
      </c>
    </row>
    <row r="36" spans="1:8">
      <c r="A36" s="4" t="s">
        <v>219</v>
      </c>
      <c r="B36" s="5" t="n">
        <v>1954</v>
      </c>
      <c r="D36" s="5" t="n">
        <v>4188</v>
      </c>
      <c r="G36" s="5" t="n">
        <v>4188</v>
      </c>
      <c r="H36" s="5" t="n">
        <v>-2234</v>
      </c>
    </row>
    <row r="37" spans="1:8">
      <c r="A37" s="4" t="s">
        <v>220</v>
      </c>
      <c r="C37" s="5" t="n">
        <v>520000</v>
      </c>
    </row>
    <row r="38" spans="1:8">
      <c r="A38" s="4" t="s">
        <v>221</v>
      </c>
      <c r="B38" s="5" t="n">
        <v>25348</v>
      </c>
      <c r="C38" s="6" t="n">
        <v>3</v>
      </c>
      <c r="D38" s="5" t="n">
        <v>25345</v>
      </c>
      <c r="G38" s="5" t="n">
        <v>25348</v>
      </c>
    </row>
    <row r="39" spans="1:8">
      <c r="A39" s="4" t="s">
        <v>228</v>
      </c>
      <c r="C39" s="5" t="n">
        <v>140174000</v>
      </c>
    </row>
    <row r="40" spans="1:8">
      <c r="A40" s="4" t="s">
        <v>229</v>
      </c>
      <c r="B40" s="5" t="n">
        <v>1683930</v>
      </c>
      <c r="C40" s="6" t="n">
        <v>1399</v>
      </c>
      <c r="D40" s="5" t="n">
        <v>111857</v>
      </c>
      <c r="E40" s="5" t="n">
        <v>-551903</v>
      </c>
      <c r="F40" s="5" t="n">
        <v>1998142</v>
      </c>
      <c r="G40" s="5" t="n">
        <v>1559495</v>
      </c>
      <c r="H40" s="5" t="n">
        <v>124435</v>
      </c>
    </row>
    <row r="41" spans="1:8">
      <c r="A41" s="4" t="s">
        <v>230</v>
      </c>
      <c r="C41" s="5" t="n">
        <v>140174000</v>
      </c>
    </row>
    <row r="42" spans="1:8">
      <c r="A42" s="4" t="s">
        <v>231</v>
      </c>
      <c r="B42" s="5" t="n">
        <v>2497489</v>
      </c>
      <c r="C42" s="6" t="n">
        <v>1399</v>
      </c>
      <c r="D42" s="5" t="n">
        <v>113042</v>
      </c>
      <c r="E42" s="5" t="n">
        <v>-510008</v>
      </c>
      <c r="F42" s="5" t="n">
        <v>2769804</v>
      </c>
      <c r="G42" s="5" t="n">
        <v>2374237</v>
      </c>
      <c r="H42" s="5" t="n">
        <v>123252</v>
      </c>
    </row>
    <row r="43" spans="1:8">
      <c r="A43" s="3" t="s">
        <v>215</v>
      </c>
    </row>
    <row r="44" spans="1:8">
      <c r="A44" s="4" t="s">
        <v>61</v>
      </c>
      <c r="B44" s="5" t="n">
        <v>-729539</v>
      </c>
      <c r="F44" s="5" t="n">
        <v>-741984</v>
      </c>
      <c r="G44" s="5" t="n">
        <v>-741984</v>
      </c>
      <c r="H44" s="5" t="n">
        <v>12445</v>
      </c>
    </row>
    <row r="45" spans="1:8">
      <c r="A45" s="4" t="s">
        <v>216</v>
      </c>
      <c r="B45" s="5" t="n">
        <v>-43644</v>
      </c>
      <c r="E45" s="5" t="n">
        <v>-41895</v>
      </c>
      <c r="G45" s="5" t="n">
        <v>-41895</v>
      </c>
      <c r="H45" s="5" t="n">
        <v>-1749</v>
      </c>
    </row>
    <row r="46" spans="1:8">
      <c r="A46" s="4" t="s">
        <v>217</v>
      </c>
      <c r="B46" s="5" t="n">
        <v>-29678</v>
      </c>
      <c r="D46" s="5" t="n">
        <v>0</v>
      </c>
      <c r="F46" s="5" t="n">
        <v>-29678</v>
      </c>
      <c r="G46" s="5" t="n">
        <v>-29678</v>
      </c>
    </row>
    <row r="47" spans="1:8">
      <c r="A47" s="4" t="s">
        <v>218</v>
      </c>
      <c r="B47" s="5" t="n">
        <v>-10551</v>
      </c>
      <c r="H47" s="5" t="n">
        <v>-10551</v>
      </c>
    </row>
    <row r="48" spans="1:8">
      <c r="A48" s="4" t="s">
        <v>197</v>
      </c>
      <c r="B48" s="5" t="n">
        <v>2760</v>
      </c>
      <c r="H48" s="5" t="n">
        <v>2760</v>
      </c>
    </row>
    <row r="49" spans="1:8">
      <c r="A49" s="4" t="s">
        <v>219</v>
      </c>
      <c r="B49" s="5" t="n">
        <v>-617</v>
      </c>
      <c r="D49" s="5" t="n">
        <v>1105</v>
      </c>
      <c r="G49" s="5" t="n">
        <v>1105</v>
      </c>
      <c r="H49" s="5" t="n">
        <v>-1722</v>
      </c>
    </row>
    <row r="50" spans="1:8">
      <c r="A50" s="4" t="s">
        <v>220</v>
      </c>
      <c r="C50" s="5" t="n">
        <v>0</v>
      </c>
    </row>
    <row r="51" spans="1:8">
      <c r="A51" s="4" t="s">
        <v>221</v>
      </c>
      <c r="B51" s="5" t="n">
        <v>-2290</v>
      </c>
      <c r="C51" s="6" t="n">
        <v>0</v>
      </c>
      <c r="D51" s="5" t="n">
        <v>-2290</v>
      </c>
      <c r="G51" s="5" t="n">
        <v>-2290</v>
      </c>
    </row>
    <row r="52" spans="1:8">
      <c r="A52" s="4" t="s">
        <v>228</v>
      </c>
      <c r="C52" s="5" t="n">
        <v>140174000</v>
      </c>
    </row>
    <row r="53" spans="1:8">
      <c r="A53" s="4" t="s">
        <v>229</v>
      </c>
      <c r="B53" s="6" t="n">
        <v>1683930</v>
      </c>
      <c r="C53" s="6" t="n">
        <v>1399</v>
      </c>
      <c r="D53" s="6" t="n">
        <v>111857</v>
      </c>
      <c r="E53" s="6" t="n">
        <v>-551903</v>
      </c>
      <c r="F53" s="6" t="n">
        <v>1998142</v>
      </c>
      <c r="G53" s="6" t="n">
        <v>1559495</v>
      </c>
      <c r="H53" s="6" t="n">
        <v>1244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3</v>
      </c>
      <c r="B1" s="2" t="s">
        <v>58</v>
      </c>
      <c r="D1" s="2" t="s">
        <v>1</v>
      </c>
    </row>
    <row r="2" spans="1:6">
      <c r="B2" s="2" t="s">
        <v>2</v>
      </c>
      <c r="C2" s="2" t="s">
        <v>59</v>
      </c>
      <c r="D2" s="2" t="s">
        <v>2</v>
      </c>
      <c r="E2" s="2" t="s">
        <v>59</v>
      </c>
      <c r="F2" s="2" t="s">
        <v>103</v>
      </c>
    </row>
    <row r="3" spans="1:6">
      <c r="A3" s="3" t="s">
        <v>660</v>
      </c>
    </row>
    <row r="4" spans="1:6">
      <c r="A4" s="4" t="s">
        <v>114</v>
      </c>
      <c r="B4" s="6" t="n">
        <v>607</v>
      </c>
      <c r="D4" s="6" t="n">
        <v>607</v>
      </c>
      <c r="F4" s="6" t="n">
        <v>886</v>
      </c>
    </row>
    <row r="5" spans="1:6">
      <c r="A5" s="4" t="s">
        <v>642</v>
      </c>
    </row>
    <row r="6" spans="1:6">
      <c r="A6" s="3" t="s">
        <v>660</v>
      </c>
    </row>
    <row r="7" spans="1:6">
      <c r="A7" s="4" t="s">
        <v>664</v>
      </c>
      <c r="B7" s="5" t="n">
        <v>108</v>
      </c>
      <c r="D7" s="5" t="n">
        <v>108</v>
      </c>
    </row>
    <row r="8" spans="1:6">
      <c r="A8" s="4" t="s">
        <v>665</v>
      </c>
    </row>
    <row r="9" spans="1:6">
      <c r="A9" s="3" t="s">
        <v>660</v>
      </c>
    </row>
    <row r="10" spans="1:6">
      <c r="A10" s="4" t="s">
        <v>661</v>
      </c>
      <c r="E10" s="6" t="n">
        <v>67</v>
      </c>
    </row>
    <row r="11" spans="1:6">
      <c r="A11" s="4" t="s">
        <v>662</v>
      </c>
      <c r="E11" s="7" t="n">
        <v>0.47</v>
      </c>
    </row>
    <row r="12" spans="1:6">
      <c r="A12" s="4" t="s">
        <v>666</v>
      </c>
    </row>
    <row r="13" spans="1:6">
      <c r="A13" s="3" t="s">
        <v>660</v>
      </c>
    </row>
    <row r="14" spans="1:6">
      <c r="A14" s="4" t="s">
        <v>667</v>
      </c>
      <c r="B14" s="5" t="n">
        <v>14</v>
      </c>
      <c r="C14" s="6" t="n">
        <v>18</v>
      </c>
      <c r="D14" s="5" t="n">
        <v>48</v>
      </c>
      <c r="E14" s="6" t="n">
        <v>65</v>
      </c>
    </row>
    <row r="15" spans="1:6">
      <c r="A15" s="4" t="s">
        <v>668</v>
      </c>
    </row>
    <row r="16" spans="1:6">
      <c r="A16" s="3" t="s">
        <v>660</v>
      </c>
    </row>
    <row r="17" spans="1:6">
      <c r="A17" s="4" t="s">
        <v>669</v>
      </c>
      <c r="B17" s="5" t="n">
        <v>16</v>
      </c>
      <c r="C17" s="5" t="n">
        <v>15</v>
      </c>
      <c r="D17" s="5" t="n">
        <v>43</v>
      </c>
      <c r="E17" s="5" t="n">
        <v>42</v>
      </c>
    </row>
    <row r="18" spans="1:6">
      <c r="A18" s="4" t="s">
        <v>670</v>
      </c>
    </row>
    <row r="19" spans="1:6">
      <c r="A19" s="3" t="s">
        <v>660</v>
      </c>
    </row>
    <row r="20" spans="1:6">
      <c r="A20" s="4" t="s">
        <v>661</v>
      </c>
      <c r="C20" s="6" t="n">
        <v>125</v>
      </c>
      <c r="D20" s="6" t="n">
        <v>135</v>
      </c>
    </row>
    <row r="21" spans="1:6">
      <c r="A21" s="4" t="s">
        <v>662</v>
      </c>
      <c r="C21" s="7" t="n">
        <v>0.68</v>
      </c>
      <c r="D21" s="7" t="n">
        <v>0.96</v>
      </c>
    </row>
    <row r="22" spans="1:6">
      <c r="A22" s="4" t="s">
        <v>671</v>
      </c>
    </row>
    <row r="23" spans="1:6">
      <c r="A23" s="3" t="s">
        <v>660</v>
      </c>
    </row>
    <row r="24" spans="1:6">
      <c r="A24" s="4" t="s">
        <v>661</v>
      </c>
      <c r="C24" s="6" t="n">
        <v>35</v>
      </c>
      <c r="E24" s="6" t="n">
        <v>177</v>
      </c>
    </row>
    <row r="25" spans="1:6">
      <c r="A25" s="4" t="s">
        <v>662</v>
      </c>
      <c r="C25" s="7" t="n">
        <v>0.19</v>
      </c>
      <c r="E25" s="7" t="n">
        <v>0.96</v>
      </c>
    </row>
    <row r="26" spans="1:6">
      <c r="A26" s="4" t="s">
        <v>672</v>
      </c>
    </row>
    <row r="27" spans="1:6">
      <c r="A27" s="3" t="s">
        <v>660</v>
      </c>
    </row>
    <row r="28" spans="1:6">
      <c r="A28" s="4" t="s">
        <v>661</v>
      </c>
      <c r="B28" s="6" t="n">
        <v>55</v>
      </c>
      <c r="D28" s="6" t="n">
        <v>55</v>
      </c>
    </row>
    <row r="29" spans="1:6">
      <c r="A29" s="4" t="s">
        <v>662</v>
      </c>
      <c r="B29" s="7" t="n">
        <v>0.39</v>
      </c>
      <c r="D29" s="7" t="n">
        <v>0.3</v>
      </c>
    </row>
    <row r="30" spans="1:6">
      <c r="A30" s="4" t="s">
        <v>673</v>
      </c>
    </row>
    <row r="31" spans="1:6">
      <c r="A31" s="3" t="s">
        <v>660</v>
      </c>
    </row>
    <row r="32" spans="1:6">
      <c r="A32" s="4" t="s">
        <v>661</v>
      </c>
      <c r="B32" s="6" t="n">
        <v>20</v>
      </c>
      <c r="D32" s="6" t="n">
        <v>253</v>
      </c>
    </row>
    <row r="33" spans="1:6">
      <c r="A33" s="4" t="s">
        <v>662</v>
      </c>
      <c r="B33" s="7" t="n">
        <v>0.14</v>
      </c>
      <c r="D33" s="7" t="n">
        <v>1.8</v>
      </c>
    </row>
    <row r="34" spans="1:6">
      <c r="A34" s="4" t="s">
        <v>674</v>
      </c>
    </row>
    <row r="35" spans="1:6">
      <c r="A35" s="3" t="s">
        <v>660</v>
      </c>
    </row>
    <row r="36" spans="1:6">
      <c r="A36" s="4" t="s">
        <v>675</v>
      </c>
      <c r="B36" s="6" t="n">
        <v>87</v>
      </c>
      <c r="C36" s="6" t="n">
        <v>46</v>
      </c>
      <c r="D36" s="6" t="n">
        <v>87</v>
      </c>
      <c r="E36" s="6" t="n">
        <v>113</v>
      </c>
    </row>
    <row r="37" spans="1:6">
      <c r="A37" s="4" t="s">
        <v>676</v>
      </c>
      <c r="B37" s="7" t="n">
        <v>0.5</v>
      </c>
      <c r="C37" s="7" t="n">
        <v>0.3</v>
      </c>
      <c r="D37" s="7" t="n">
        <v>0.5</v>
      </c>
      <c r="E37" s="7" t="n">
        <v>0.77</v>
      </c>
    </row>
    <row r="38" spans="1:6">
      <c r="A38" s="4" t="s">
        <v>677</v>
      </c>
    </row>
    <row r="39" spans="1:6">
      <c r="A39" s="3" t="s">
        <v>660</v>
      </c>
    </row>
    <row r="40" spans="1:6">
      <c r="A40" s="4" t="s">
        <v>678</v>
      </c>
      <c r="D40" s="6" t="n">
        <v>240</v>
      </c>
    </row>
    <row r="41" spans="1:6">
      <c r="A41" s="4" t="s">
        <v>679</v>
      </c>
      <c r="D41" s="7" t="n">
        <v>1.4</v>
      </c>
    </row>
    <row r="42" spans="1:6">
      <c r="A42" s="4" t="s">
        <v>680</v>
      </c>
    </row>
    <row r="43" spans="1:6">
      <c r="A43" s="3" t="s">
        <v>660</v>
      </c>
    </row>
    <row r="44" spans="1:6">
      <c r="A44" s="4" t="s">
        <v>675</v>
      </c>
      <c r="B44" s="6" t="n">
        <v>26</v>
      </c>
      <c r="D44" s="6" t="n">
        <v>26</v>
      </c>
    </row>
    <row r="45" spans="1:6">
      <c r="A45" s="4" t="s">
        <v>676</v>
      </c>
      <c r="D45" s="7" t="n">
        <v>0.15</v>
      </c>
    </row>
    <row r="46" spans="1:6">
      <c r="A46" s="4" t="s">
        <v>681</v>
      </c>
    </row>
    <row r="47" spans="1:6">
      <c r="A47" s="3" t="s">
        <v>660</v>
      </c>
    </row>
    <row r="48" spans="1:6">
      <c r="A48" s="4" t="s">
        <v>678</v>
      </c>
      <c r="D48" s="6" t="n">
        <v>31</v>
      </c>
    </row>
    <row r="49" spans="1:6">
      <c r="A49" s="4" t="s">
        <v>679</v>
      </c>
      <c r="D49" s="7" t="n">
        <v>0.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58</v>
      </c>
      <c r="D1" s="2" t="s">
        <v>1</v>
      </c>
    </row>
    <row r="2" spans="1:5">
      <c r="B2" s="2" t="s">
        <v>2</v>
      </c>
      <c r="C2" s="2" t="s">
        <v>59</v>
      </c>
      <c r="D2" s="2" t="s">
        <v>2</v>
      </c>
      <c r="E2" s="2" t="s">
        <v>59</v>
      </c>
    </row>
    <row r="3" spans="1:5">
      <c r="A3" s="3" t="s">
        <v>683</v>
      </c>
    </row>
    <row r="4" spans="1:5">
      <c r="A4" s="4" t="s">
        <v>684</v>
      </c>
      <c r="B4" s="6" t="n">
        <v>57800</v>
      </c>
      <c r="C4" s="6" t="n">
        <v>173100</v>
      </c>
      <c r="D4" s="6" t="n">
        <v>-536700</v>
      </c>
      <c r="E4" s="6" t="n">
        <v>277000</v>
      </c>
    </row>
    <row r="5" spans="1:5">
      <c r="A5" s="4" t="s">
        <v>77</v>
      </c>
      <c r="B5" s="5" t="n">
        <v>-10362</v>
      </c>
      <c r="C5" s="5" t="n">
        <v>-61058</v>
      </c>
      <c r="D5" s="5" t="n">
        <v>-115426</v>
      </c>
      <c r="E5" s="5" t="n">
        <v>-134726</v>
      </c>
    </row>
    <row r="6" spans="1:5">
      <c r="A6" s="4" t="s">
        <v>685</v>
      </c>
      <c r="B6" s="5" t="n">
        <v>-333988</v>
      </c>
      <c r="C6" s="5" t="n">
        <v>0</v>
      </c>
      <c r="D6" s="5" t="n">
        <v>-388027</v>
      </c>
      <c r="E6" s="5" t="n">
        <v>0</v>
      </c>
    </row>
    <row r="7" spans="1:5">
      <c r="A7" s="4" t="s">
        <v>686</v>
      </c>
      <c r="B7" s="5" t="n">
        <v>-5000</v>
      </c>
      <c r="C7" s="5" t="n">
        <v>-14700</v>
      </c>
      <c r="D7" s="5" t="n">
        <v>-15900</v>
      </c>
      <c r="E7" s="5" t="n">
        <v>-33300</v>
      </c>
    </row>
    <row r="8" spans="1:5">
      <c r="A8" s="4" t="s">
        <v>687</v>
      </c>
      <c r="B8" s="5" t="n">
        <v>10300</v>
      </c>
      <c r="C8" s="5" t="n">
        <v>14200</v>
      </c>
      <c r="D8" s="5" t="n">
        <v>-18900</v>
      </c>
      <c r="E8" s="5" t="n">
        <v>31500</v>
      </c>
    </row>
    <row r="9" spans="1:5">
      <c r="A9" s="4" t="s">
        <v>82</v>
      </c>
      <c r="B9" s="5" t="n">
        <v>-281268</v>
      </c>
      <c r="C9" s="5" t="n">
        <v>111490</v>
      </c>
      <c r="D9" s="5" t="n">
        <v>-1074854</v>
      </c>
      <c r="E9" s="5" t="n">
        <v>140468</v>
      </c>
    </row>
    <row r="10" spans="1:5">
      <c r="A10" s="4" t="s">
        <v>652</v>
      </c>
    </row>
    <row r="11" spans="1:5">
      <c r="A11" s="3" t="s">
        <v>683</v>
      </c>
    </row>
    <row r="12" spans="1:5">
      <c r="A12" s="4" t="s">
        <v>684</v>
      </c>
      <c r="B12" s="6" t="n">
        <v>57800</v>
      </c>
      <c r="C12" s="6" t="n">
        <v>173100</v>
      </c>
      <c r="D12" s="6" t="n">
        <v>-536700</v>
      </c>
      <c r="E12" s="6" t="n">
        <v>277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103</v>
      </c>
    </row>
    <row r="2" spans="1:3">
      <c r="A2" s="3" t="s">
        <v>660</v>
      </c>
    </row>
    <row r="3" spans="1:3">
      <c r="A3" s="4" t="s">
        <v>689</v>
      </c>
      <c r="B3" s="6" t="n">
        <v>7883707</v>
      </c>
      <c r="C3" s="6" t="n">
        <v>8913637</v>
      </c>
    </row>
    <row r="4" spans="1:3">
      <c r="A4" s="4" t="s">
        <v>646</v>
      </c>
    </row>
    <row r="5" spans="1:3">
      <c r="A5" s="3" t="s">
        <v>660</v>
      </c>
    </row>
    <row r="6" spans="1:3">
      <c r="A6" s="4" t="s">
        <v>689</v>
      </c>
      <c r="B6" s="5" t="n">
        <v>46300</v>
      </c>
      <c r="C6" s="5" t="n">
        <v>104600</v>
      </c>
    </row>
    <row r="7" spans="1:3">
      <c r="A7" s="4" t="s">
        <v>690</v>
      </c>
    </row>
    <row r="8" spans="1:3">
      <c r="A8" s="3" t="s">
        <v>660</v>
      </c>
    </row>
    <row r="9" spans="1:3">
      <c r="A9" s="4" t="s">
        <v>689</v>
      </c>
      <c r="B9" s="5" t="n">
        <v>3361000</v>
      </c>
      <c r="C9" s="5" t="n">
        <v>3513900</v>
      </c>
    </row>
    <row r="10" spans="1:3">
      <c r="A10" s="4" t="s">
        <v>691</v>
      </c>
    </row>
    <row r="11" spans="1:3">
      <c r="A11" s="3" t="s">
        <v>660</v>
      </c>
    </row>
    <row r="12" spans="1:3">
      <c r="A12" s="4" t="s">
        <v>689</v>
      </c>
      <c r="B12" s="5" t="n">
        <v>1170500</v>
      </c>
      <c r="C12" s="5" t="n">
        <v>1525100</v>
      </c>
    </row>
    <row r="13" spans="1:3">
      <c r="A13" s="4" t="s">
        <v>692</v>
      </c>
    </row>
    <row r="14" spans="1:3">
      <c r="A14" s="3" t="s">
        <v>660</v>
      </c>
    </row>
    <row r="15" spans="1:3">
      <c r="A15" s="4" t="s">
        <v>689</v>
      </c>
      <c r="B15" s="5" t="n">
        <v>547500</v>
      </c>
      <c r="C15" s="5" t="n">
        <v>694800</v>
      </c>
    </row>
    <row r="16" spans="1:3">
      <c r="A16" s="4" t="s">
        <v>693</v>
      </c>
    </row>
    <row r="17" spans="1:3">
      <c r="A17" s="3" t="s">
        <v>660</v>
      </c>
    </row>
    <row r="18" spans="1:3">
      <c r="A18" s="4" t="s">
        <v>689</v>
      </c>
      <c r="B18" s="5" t="n">
        <v>439000</v>
      </c>
      <c r="C18" s="5" t="n">
        <v>498400</v>
      </c>
    </row>
    <row r="19" spans="1:3">
      <c r="A19" s="4" t="s">
        <v>694</v>
      </c>
    </row>
    <row r="20" spans="1:3">
      <c r="A20" s="3" t="s">
        <v>660</v>
      </c>
    </row>
    <row r="21" spans="1:3">
      <c r="A21" s="4" t="s">
        <v>689</v>
      </c>
      <c r="B21" s="6" t="n">
        <v>1322200</v>
      </c>
      <c r="C21" s="6" t="n">
        <v>1414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695</v>
      </c>
      <c r="B1" s="2" t="s">
        <v>376</v>
      </c>
      <c r="C1" s="2" t="s">
        <v>696</v>
      </c>
    </row>
    <row r="2" spans="1:3">
      <c r="A2" s="4" t="s">
        <v>697</v>
      </c>
    </row>
    <row r="3" spans="1:3">
      <c r="A3" s="3" t="s">
        <v>660</v>
      </c>
    </row>
    <row r="4" spans="1:3">
      <c r="A4" s="4" t="s">
        <v>698</v>
      </c>
      <c r="C4" s="5" t="n">
        <v>2</v>
      </c>
    </row>
    <row r="5" spans="1:3">
      <c r="A5" s="4" t="s">
        <v>699</v>
      </c>
    </row>
    <row r="6" spans="1:3">
      <c r="A6" s="3" t="s">
        <v>660</v>
      </c>
    </row>
    <row r="7" spans="1:3">
      <c r="A7" s="4" t="s">
        <v>700</v>
      </c>
      <c r="B7" s="6" t="n">
        <v>66</v>
      </c>
    </row>
    <row r="8" spans="1:3">
      <c r="A8" s="4" t="s">
        <v>701</v>
      </c>
    </row>
    <row r="9" spans="1:3">
      <c r="A9" s="3" t="s">
        <v>660</v>
      </c>
    </row>
    <row r="10" spans="1:3">
      <c r="A10" s="4" t="s">
        <v>700</v>
      </c>
      <c r="C10"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58</v>
      </c>
      <c r="D1" s="2" t="s">
        <v>1</v>
      </c>
    </row>
    <row r="2" spans="1:5">
      <c r="B2" s="2" t="s">
        <v>2</v>
      </c>
      <c r="C2" s="2" t="s">
        <v>59</v>
      </c>
      <c r="D2" s="2" t="s">
        <v>2</v>
      </c>
      <c r="E2" s="2" t="s">
        <v>59</v>
      </c>
    </row>
    <row r="3" spans="1:5">
      <c r="A3" s="3" t="s">
        <v>703</v>
      </c>
    </row>
    <row r="4" spans="1:5">
      <c r="A4" s="4" t="s">
        <v>74</v>
      </c>
      <c r="B4" s="6" t="n">
        <v>3937707</v>
      </c>
      <c r="C4" s="6" t="n">
        <v>3842235</v>
      </c>
      <c r="D4" s="6" t="n">
        <v>10622201</v>
      </c>
      <c r="E4" s="6" t="n">
        <v>11268305</v>
      </c>
    </row>
    <row r="5" spans="1:5">
      <c r="A5" s="4" t="s">
        <v>704</v>
      </c>
    </row>
    <row r="6" spans="1:5">
      <c r="A6" s="3" t="s">
        <v>703</v>
      </c>
    </row>
    <row r="7" spans="1:5">
      <c r="A7" s="4" t="s">
        <v>74</v>
      </c>
      <c r="B7" s="5" t="n">
        <v>1287700</v>
      </c>
      <c r="C7" s="5" t="n">
        <v>1292600</v>
      </c>
      <c r="D7" s="5" t="n">
        <v>3434300</v>
      </c>
      <c r="E7" s="5" t="n">
        <v>4466300</v>
      </c>
    </row>
    <row r="8" spans="1:5">
      <c r="A8" s="4" t="s">
        <v>705</v>
      </c>
    </row>
    <row r="9" spans="1:5">
      <c r="A9" s="3" t="s">
        <v>703</v>
      </c>
    </row>
    <row r="10" spans="1:5">
      <c r="A10" s="4" t="s">
        <v>74</v>
      </c>
      <c r="B10" s="5" t="n">
        <v>379800</v>
      </c>
      <c r="C10" s="5" t="n">
        <v>77700</v>
      </c>
      <c r="D10" s="5" t="n">
        <v>880600</v>
      </c>
      <c r="E10" s="5" t="n">
        <v>182100</v>
      </c>
    </row>
    <row r="11" spans="1:5">
      <c r="A11" s="4" t="s">
        <v>706</v>
      </c>
    </row>
    <row r="12" spans="1:5">
      <c r="A12" s="3" t="s">
        <v>703</v>
      </c>
    </row>
    <row r="13" spans="1:5">
      <c r="A13" s="4" t="s">
        <v>74</v>
      </c>
      <c r="B13" s="5" t="n">
        <v>489100</v>
      </c>
      <c r="C13" s="5" t="n">
        <v>413500</v>
      </c>
      <c r="D13" s="5" t="n">
        <v>1390900</v>
      </c>
      <c r="E13" s="5" t="n">
        <v>1042100</v>
      </c>
    </row>
    <row r="14" spans="1:5">
      <c r="A14" s="4" t="s">
        <v>707</v>
      </c>
    </row>
    <row r="15" spans="1:5">
      <c r="A15" s="3" t="s">
        <v>703</v>
      </c>
    </row>
    <row r="16" spans="1:5">
      <c r="A16" s="4" t="s">
        <v>74</v>
      </c>
      <c r="B16" s="5" t="n">
        <v>839100</v>
      </c>
      <c r="C16" s="5" t="n">
        <v>1268800</v>
      </c>
      <c r="D16" s="5" t="n">
        <v>2400500</v>
      </c>
      <c r="E16" s="5" t="n">
        <v>3544300</v>
      </c>
    </row>
    <row r="17" spans="1:5">
      <c r="A17" s="4" t="s">
        <v>708</v>
      </c>
    </row>
    <row r="18" spans="1:5">
      <c r="A18" s="3" t="s">
        <v>703</v>
      </c>
    </row>
    <row r="19" spans="1:5">
      <c r="A19" s="4" t="s">
        <v>74</v>
      </c>
      <c r="B19" s="5" t="n">
        <v>736600</v>
      </c>
      <c r="C19" s="5" t="n">
        <v>464500</v>
      </c>
      <c r="D19" s="5" t="n">
        <v>1841400</v>
      </c>
      <c r="E19" s="5" t="n">
        <v>1038400</v>
      </c>
    </row>
    <row r="20" spans="1:5">
      <c r="A20" s="4" t="s">
        <v>709</v>
      </c>
    </row>
    <row r="21" spans="1:5">
      <c r="A21" s="3" t="s">
        <v>703</v>
      </c>
    </row>
    <row r="22" spans="1:5">
      <c r="A22" s="4" t="s">
        <v>74</v>
      </c>
      <c r="B22" s="6" t="n">
        <v>205400</v>
      </c>
      <c r="C22" s="6" t="n">
        <v>325100</v>
      </c>
      <c r="D22" s="6" t="n">
        <v>674500</v>
      </c>
      <c r="E22" s="6" t="n">
        <v>9951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10</v>
      </c>
      <c r="B1" s="2" t="s">
        <v>1</v>
      </c>
    </row>
    <row r="2" spans="1:4">
      <c r="B2" s="2" t="s">
        <v>2</v>
      </c>
      <c r="C2" s="2" t="s">
        <v>59</v>
      </c>
      <c r="D2" s="2" t="s">
        <v>103</v>
      </c>
    </row>
    <row r="3" spans="1:4">
      <c r="A3" s="3" t="s">
        <v>711</v>
      </c>
    </row>
    <row r="4" spans="1:4">
      <c r="A4" s="4" t="s">
        <v>712</v>
      </c>
      <c r="B4" s="6" t="n">
        <v>584000</v>
      </c>
      <c r="D4" s="6" t="n">
        <v>560000</v>
      </c>
    </row>
    <row r="5" spans="1:4">
      <c r="A5" s="4" t="s">
        <v>713</v>
      </c>
      <c r="B5" s="5" t="n">
        <v>413000</v>
      </c>
      <c r="D5" s="5" t="n">
        <v>571000</v>
      </c>
    </row>
    <row r="6" spans="1:4">
      <c r="A6" s="4" t="s">
        <v>714</v>
      </c>
      <c r="B6" s="5" t="n">
        <v>557000</v>
      </c>
      <c r="D6" s="5" t="n">
        <v>444000</v>
      </c>
    </row>
    <row r="7" spans="1:4">
      <c r="A7" s="4" t="s">
        <v>108</v>
      </c>
      <c r="B7" s="5" t="n">
        <v>996716</v>
      </c>
      <c r="D7" s="5" t="n">
        <v>1130918</v>
      </c>
    </row>
    <row r="8" spans="1:4">
      <c r="A8" s="4" t="s">
        <v>715</v>
      </c>
      <c r="B8" s="5" t="n">
        <v>663000</v>
      </c>
      <c r="C8" s="6" t="n">
        <v>673000</v>
      </c>
    </row>
    <row r="9" spans="1:4">
      <c r="A9" s="4" t="s">
        <v>716</v>
      </c>
    </row>
    <row r="10" spans="1:4">
      <c r="A10" s="3" t="s">
        <v>711</v>
      </c>
    </row>
    <row r="11" spans="1:4">
      <c r="A11" s="4" t="s">
        <v>108</v>
      </c>
      <c r="B11" s="6" t="n">
        <v>26000</v>
      </c>
      <c r="D11" s="6" t="n">
        <v>2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76</v>
      </c>
    </row>
    <row r="2" spans="1:2">
      <c r="A2" s="3" t="s">
        <v>286</v>
      </c>
    </row>
    <row r="3" spans="1:2">
      <c r="A3" s="4" t="s">
        <v>718</v>
      </c>
      <c r="B3" s="6" t="n">
        <v>28029</v>
      </c>
    </row>
    <row r="4" spans="1:2">
      <c r="A4" s="4" t="s">
        <v>719</v>
      </c>
    </row>
    <row r="5" spans="1:2">
      <c r="A5" s="3" t="s">
        <v>286</v>
      </c>
    </row>
    <row r="6" spans="1:2">
      <c r="A6" s="4" t="s">
        <v>718</v>
      </c>
      <c r="B6" s="5" t="n">
        <v>11967</v>
      </c>
    </row>
    <row r="7" spans="1:2">
      <c r="A7" s="4" t="s">
        <v>720</v>
      </c>
    </row>
    <row r="8" spans="1:2">
      <c r="A8" s="3" t="s">
        <v>286</v>
      </c>
    </row>
    <row r="9" spans="1:2">
      <c r="A9" s="4" t="s">
        <v>718</v>
      </c>
      <c r="B9" s="5" t="n">
        <v>10116</v>
      </c>
    </row>
    <row r="10" spans="1:2">
      <c r="A10" s="4" t="s">
        <v>721</v>
      </c>
    </row>
    <row r="11" spans="1:2">
      <c r="A11" s="3" t="s">
        <v>286</v>
      </c>
    </row>
    <row r="12" spans="1:2">
      <c r="A12" s="4" t="s">
        <v>718</v>
      </c>
      <c r="B12" s="6" t="n">
        <v>5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76</v>
      </c>
    </row>
    <row r="2" spans="1:2">
      <c r="A2" s="3" t="s">
        <v>286</v>
      </c>
    </row>
    <row r="3" spans="1:2">
      <c r="A3" s="4" t="s">
        <v>723</v>
      </c>
      <c r="B3"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24</v>
      </c>
      <c r="B1" s="2" t="s">
        <v>58</v>
      </c>
      <c r="E1" s="2" t="s">
        <v>1</v>
      </c>
    </row>
    <row r="2" spans="1:7">
      <c r="B2" s="2" t="s">
        <v>2</v>
      </c>
      <c r="C2" s="2" t="s">
        <v>725</v>
      </c>
      <c r="D2" s="2" t="s">
        <v>59</v>
      </c>
      <c r="E2" s="2" t="s">
        <v>2</v>
      </c>
      <c r="F2" s="2" t="s">
        <v>59</v>
      </c>
      <c r="G2" s="2" t="s">
        <v>103</v>
      </c>
    </row>
    <row r="3" spans="1:7">
      <c r="A3" s="3" t="s">
        <v>726</v>
      </c>
    </row>
    <row r="4" spans="1:7">
      <c r="A4" s="4" t="s">
        <v>727</v>
      </c>
      <c r="C4" s="6" t="n">
        <v>250000</v>
      </c>
    </row>
    <row r="5" spans="1:7">
      <c r="A5" s="4" t="s">
        <v>728</v>
      </c>
      <c r="B5" s="6" t="n">
        <v>3000</v>
      </c>
      <c r="C5" s="5" t="n">
        <v>100000</v>
      </c>
      <c r="E5" s="6" t="n">
        <v>35000</v>
      </c>
    </row>
    <row r="6" spans="1:7">
      <c r="A6" s="4" t="s">
        <v>729</v>
      </c>
      <c r="B6" s="5" t="n">
        <v>6000</v>
      </c>
      <c r="E6" s="5" t="n">
        <v>6000</v>
      </c>
    </row>
    <row r="7" spans="1:7">
      <c r="A7" s="4" t="s">
        <v>730</v>
      </c>
      <c r="B7" s="5" t="n">
        <v>35000</v>
      </c>
      <c r="C7" s="5" t="n">
        <v>60000</v>
      </c>
      <c r="E7" s="5" t="n">
        <v>57000</v>
      </c>
    </row>
    <row r="8" spans="1:7">
      <c r="A8" s="4" t="s">
        <v>731</v>
      </c>
      <c r="C8" s="5" t="n">
        <v>80000</v>
      </c>
    </row>
    <row r="9" spans="1:7">
      <c r="A9" s="4" t="s">
        <v>732</v>
      </c>
      <c r="C9" s="6" t="n">
        <v>10000</v>
      </c>
    </row>
    <row r="10" spans="1:7">
      <c r="A10" s="4" t="s">
        <v>733</v>
      </c>
      <c r="B10" s="5" t="n">
        <v>44000</v>
      </c>
      <c r="E10" s="5" t="n">
        <v>98000</v>
      </c>
    </row>
    <row r="11" spans="1:7">
      <c r="A11" s="4" t="s">
        <v>734</v>
      </c>
      <c r="B11" s="5" t="n">
        <v>333988</v>
      </c>
      <c r="D11" s="6" t="n">
        <v>0</v>
      </c>
      <c r="E11" s="5" t="n">
        <v>388027</v>
      </c>
      <c r="F11" s="6" t="n">
        <v>0</v>
      </c>
    </row>
    <row r="12" spans="1:7">
      <c r="A12" s="4" t="s">
        <v>126</v>
      </c>
      <c r="B12" s="5" t="n">
        <v>414343</v>
      </c>
      <c r="E12" s="5" t="n">
        <v>414343</v>
      </c>
      <c r="G12" s="6" t="n">
        <v>380815</v>
      </c>
    </row>
    <row r="13" spans="1:7">
      <c r="A13" s="4" t="s">
        <v>735</v>
      </c>
      <c r="B13" s="5" t="n">
        <v>25000</v>
      </c>
      <c r="E13" s="5" t="n">
        <v>25000</v>
      </c>
    </row>
    <row r="14" spans="1:7">
      <c r="A14" s="4" t="s">
        <v>114</v>
      </c>
      <c r="B14" s="5" t="n">
        <v>607000</v>
      </c>
      <c r="E14" s="5" t="n">
        <v>607000</v>
      </c>
      <c r="G14" s="5" t="n">
        <v>886000</v>
      </c>
    </row>
    <row r="15" spans="1:7">
      <c r="A15" s="4" t="s">
        <v>736</v>
      </c>
    </row>
    <row r="16" spans="1:7">
      <c r="A16" s="3" t="s">
        <v>726</v>
      </c>
    </row>
    <row r="17" spans="1:7">
      <c r="A17" s="4" t="s">
        <v>733</v>
      </c>
      <c r="E17" s="5" t="n">
        <v>34000</v>
      </c>
    </row>
    <row r="18" spans="1:7">
      <c r="A18" s="4" t="s">
        <v>737</v>
      </c>
      <c r="B18" s="5" t="n">
        <v>32000</v>
      </c>
      <c r="E18" s="6" t="n">
        <v>32000</v>
      </c>
    </row>
    <row r="19" spans="1:7">
      <c r="A19" s="4" t="s">
        <v>625</v>
      </c>
    </row>
    <row r="20" spans="1:7">
      <c r="A20" s="3" t="s">
        <v>726</v>
      </c>
    </row>
    <row r="21" spans="1:7">
      <c r="A21" s="4" t="s">
        <v>627</v>
      </c>
      <c r="E21" s="4" t="s">
        <v>628</v>
      </c>
    </row>
    <row r="22" spans="1:7">
      <c r="A22" s="4" t="s">
        <v>738</v>
      </c>
    </row>
    <row r="23" spans="1:7">
      <c r="A23" s="3" t="s">
        <v>726</v>
      </c>
    </row>
    <row r="24" spans="1:7">
      <c r="A24" s="4" t="s">
        <v>739</v>
      </c>
      <c r="E24" s="6" t="n">
        <v>31000</v>
      </c>
    </row>
    <row r="25" spans="1:7">
      <c r="A25" s="4" t="s">
        <v>114</v>
      </c>
      <c r="B25" s="5" t="n">
        <v>6000</v>
      </c>
      <c r="E25" s="6" t="n">
        <v>6000</v>
      </c>
    </row>
    <row r="26" spans="1:7">
      <c r="A26" s="4" t="s">
        <v>629</v>
      </c>
    </row>
    <row r="27" spans="1:7">
      <c r="A27" s="3" t="s">
        <v>726</v>
      </c>
    </row>
    <row r="28" spans="1:7">
      <c r="A28" s="4" t="s">
        <v>627</v>
      </c>
      <c r="E28" s="4" t="s">
        <v>630</v>
      </c>
    </row>
    <row r="29" spans="1:7">
      <c r="A29" s="4" t="s">
        <v>615</v>
      </c>
    </row>
    <row r="30" spans="1:7">
      <c r="A30" s="3" t="s">
        <v>726</v>
      </c>
    </row>
    <row r="31" spans="1:7">
      <c r="A31" s="4" t="s">
        <v>739</v>
      </c>
      <c r="E31" s="6" t="n">
        <v>225000</v>
      </c>
    </row>
    <row r="32" spans="1:7">
      <c r="A32" s="4" t="s">
        <v>114</v>
      </c>
      <c r="B32" s="6" t="n">
        <v>112000</v>
      </c>
      <c r="E32" s="6" t="n">
        <v>112000</v>
      </c>
      <c r="G32" s="6" t="n">
        <v>3760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58</v>
      </c>
      <c r="D1" s="2" t="s">
        <v>1</v>
      </c>
    </row>
    <row r="2" spans="1:5">
      <c r="B2" s="2" t="s">
        <v>2</v>
      </c>
      <c r="C2" s="2" t="s">
        <v>59</v>
      </c>
      <c r="D2" s="2" t="s">
        <v>2</v>
      </c>
      <c r="E2" s="2" t="s">
        <v>59</v>
      </c>
    </row>
    <row r="3" spans="1:5">
      <c r="A3" s="3" t="s">
        <v>741</v>
      </c>
    </row>
    <row r="4" spans="1:5">
      <c r="A4" s="4" t="s">
        <v>78</v>
      </c>
      <c r="B4" s="6" t="n">
        <v>333988</v>
      </c>
      <c r="C4" s="6" t="n">
        <v>0</v>
      </c>
      <c r="D4" s="6" t="n">
        <v>388027</v>
      </c>
      <c r="E4" s="6" t="n">
        <v>0</v>
      </c>
    </row>
    <row r="5" spans="1:5">
      <c r="A5" s="4" t="s">
        <v>742</v>
      </c>
    </row>
    <row r="6" spans="1:5">
      <c r="A6" s="3" t="s">
        <v>741</v>
      </c>
    </row>
    <row r="7" spans="1:5">
      <c r="A7" s="4" t="s">
        <v>743</v>
      </c>
      <c r="D7" s="5" t="n">
        <v>0</v>
      </c>
    </row>
    <row r="8" spans="1:5">
      <c r="A8" s="4" t="s">
        <v>78</v>
      </c>
      <c r="D8" s="5" t="n">
        <v>34617</v>
      </c>
    </row>
    <row r="9" spans="1:5">
      <c r="A9" s="4" t="s">
        <v>744</v>
      </c>
      <c r="D9" s="5" t="n">
        <v>13987</v>
      </c>
    </row>
    <row r="10" spans="1:5">
      <c r="A10" s="4" t="s">
        <v>745</v>
      </c>
      <c r="D10" s="5" t="n">
        <v>-568</v>
      </c>
    </row>
    <row r="11" spans="1:5">
      <c r="A11" s="4" t="s">
        <v>746</v>
      </c>
      <c r="B11" s="5" t="n">
        <v>20062</v>
      </c>
      <c r="D11" s="5" t="n">
        <v>20062</v>
      </c>
    </row>
    <row r="12" spans="1:5">
      <c r="A12" s="4" t="s">
        <v>747</v>
      </c>
    </row>
    <row r="13" spans="1:5">
      <c r="A13" s="3" t="s">
        <v>741</v>
      </c>
    </row>
    <row r="14" spans="1:5">
      <c r="A14" s="4" t="s">
        <v>743</v>
      </c>
      <c r="D14" s="5" t="n">
        <v>0</v>
      </c>
    </row>
    <row r="15" spans="1:5">
      <c r="A15" s="4" t="s">
        <v>78</v>
      </c>
      <c r="D15" s="5" t="n">
        <v>5289</v>
      </c>
    </row>
    <row r="16" spans="1:5">
      <c r="A16" s="4" t="s">
        <v>744</v>
      </c>
      <c r="D16" s="5" t="n">
        <v>93</v>
      </c>
    </row>
    <row r="17" spans="1:5">
      <c r="A17" s="4" t="s">
        <v>745</v>
      </c>
      <c r="D17" s="5" t="n">
        <v>0</v>
      </c>
    </row>
    <row r="18" spans="1:5">
      <c r="A18" s="4" t="s">
        <v>746</v>
      </c>
      <c r="B18" s="5" t="n">
        <v>5196</v>
      </c>
      <c r="D18" s="5" t="n">
        <v>5196</v>
      </c>
    </row>
    <row r="19" spans="1:5">
      <c r="A19" s="4" t="s">
        <v>646</v>
      </c>
    </row>
    <row r="20" spans="1:5">
      <c r="A20" s="3" t="s">
        <v>741</v>
      </c>
    </row>
    <row r="21" spans="1:5">
      <c r="A21" s="4" t="s">
        <v>743</v>
      </c>
      <c r="D21" s="5" t="n">
        <v>0</v>
      </c>
    </row>
    <row r="22" spans="1:5">
      <c r="A22" s="4" t="s">
        <v>78</v>
      </c>
      <c r="D22" s="5" t="n">
        <v>327</v>
      </c>
    </row>
    <row r="23" spans="1:5">
      <c r="A23" s="4" t="s">
        <v>744</v>
      </c>
      <c r="D23" s="5" t="n">
        <v>568</v>
      </c>
    </row>
    <row r="24" spans="1:5">
      <c r="A24" s="4" t="s">
        <v>745</v>
      </c>
      <c r="D24" s="5" t="n">
        <v>0</v>
      </c>
    </row>
    <row r="25" spans="1:5">
      <c r="A25" s="4" t="s">
        <v>746</v>
      </c>
      <c r="B25" s="5" t="n">
        <v>-241</v>
      </c>
      <c r="D25" s="5" t="n">
        <v>-241</v>
      </c>
    </row>
    <row r="26" spans="1:5">
      <c r="A26" s="4" t="s">
        <v>206</v>
      </c>
    </row>
    <row r="27" spans="1:5">
      <c r="A27" s="3" t="s">
        <v>741</v>
      </c>
    </row>
    <row r="28" spans="1:5">
      <c r="A28" s="4" t="s">
        <v>743</v>
      </c>
      <c r="D28" s="5" t="n">
        <v>0</v>
      </c>
    </row>
    <row r="29" spans="1:5">
      <c r="A29" s="4" t="s">
        <v>78</v>
      </c>
      <c r="D29" s="5" t="n">
        <v>40233</v>
      </c>
    </row>
    <row r="30" spans="1:5">
      <c r="A30" s="4" t="s">
        <v>744</v>
      </c>
      <c r="D30" s="5" t="n">
        <v>14648</v>
      </c>
    </row>
    <row r="31" spans="1:5">
      <c r="A31" s="4" t="s">
        <v>745</v>
      </c>
      <c r="D31" s="5" t="n">
        <v>-568</v>
      </c>
    </row>
    <row r="32" spans="1:5">
      <c r="A32" s="4" t="s">
        <v>746</v>
      </c>
      <c r="B32" s="6" t="n">
        <v>25017</v>
      </c>
      <c r="D32" s="6" t="n">
        <v>250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2</v>
      </c>
      <c r="B1" s="2" t="s">
        <v>58</v>
      </c>
      <c r="D1" s="2" t="s">
        <v>1</v>
      </c>
    </row>
    <row r="2" spans="1:5">
      <c r="B2" s="2" t="s">
        <v>2</v>
      </c>
      <c r="C2" s="2" t="s">
        <v>59</v>
      </c>
      <c r="D2" s="2" t="s">
        <v>2</v>
      </c>
      <c r="E2" s="2" t="s">
        <v>59</v>
      </c>
    </row>
    <row r="3" spans="1:5">
      <c r="A3" s="3" t="s">
        <v>233</v>
      </c>
    </row>
    <row r="4" spans="1:5">
      <c r="A4" s="4" t="s">
        <v>234</v>
      </c>
      <c r="B4" s="7" t="n">
        <v>0.21</v>
      </c>
      <c r="C4" s="7" t="n">
        <v>0.21</v>
      </c>
      <c r="D4" s="7" t="n">
        <v>0.63</v>
      </c>
      <c r="E4" s="7" t="n">
        <v>0.6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58</v>
      </c>
      <c r="D1" s="2" t="s">
        <v>1</v>
      </c>
    </row>
    <row r="2" spans="1:5">
      <c r="B2" s="2" t="s">
        <v>2</v>
      </c>
      <c r="C2" s="2" t="s">
        <v>59</v>
      </c>
      <c r="D2" s="2" t="s">
        <v>2</v>
      </c>
      <c r="E2" s="2" t="s">
        <v>59</v>
      </c>
    </row>
    <row r="3" spans="1:5">
      <c r="A3" s="3" t="s">
        <v>749</v>
      </c>
    </row>
    <row r="4" spans="1:5">
      <c r="A4" s="4" t="s">
        <v>83</v>
      </c>
      <c r="B4" s="6" t="n">
        <v>490077000</v>
      </c>
      <c r="C4" s="6" t="n">
        <v>28710000</v>
      </c>
      <c r="D4" s="6" t="n">
        <v>368289000</v>
      </c>
      <c r="E4" s="6" t="n">
        <v>39260000</v>
      </c>
    </row>
    <row r="5" spans="1:5">
      <c r="A5" s="4" t="s">
        <v>599</v>
      </c>
      <c r="B5" s="5" t="n">
        <v>-2185000</v>
      </c>
      <c r="C5" s="5" t="n">
        <v>-4481000</v>
      </c>
      <c r="D5" s="5" t="n">
        <v>-7803000</v>
      </c>
      <c r="E5" s="5" t="n">
        <v>-9013000</v>
      </c>
    </row>
    <row r="6" spans="1:5">
      <c r="A6" s="4" t="s">
        <v>92</v>
      </c>
      <c r="B6" s="5" t="n">
        <v>39621000</v>
      </c>
      <c r="C6" s="5" t="n">
        <v>8764000</v>
      </c>
      <c r="D6" s="5" t="n">
        <v>69007000</v>
      </c>
      <c r="E6" s="5" t="n">
        <v>104907000</v>
      </c>
    </row>
    <row r="7" spans="1:5">
      <c r="A7" s="4" t="s">
        <v>296</v>
      </c>
    </row>
    <row r="8" spans="1:5">
      <c r="A8" s="3" t="s">
        <v>749</v>
      </c>
    </row>
    <row r="9" spans="1:5">
      <c r="A9" s="4" t="s">
        <v>750</v>
      </c>
      <c r="B9" s="5" t="n">
        <v>791255000</v>
      </c>
      <c r="C9" s="5" t="n">
        <v>815720000</v>
      </c>
      <c r="D9" s="5" t="n">
        <v>2393884000</v>
      </c>
      <c r="E9" s="5" t="n">
        <v>3097217000</v>
      </c>
    </row>
    <row r="10" spans="1:5">
      <c r="A10" s="4" t="s">
        <v>751</v>
      </c>
      <c r="B10" s="5" t="n">
        <v>764296000</v>
      </c>
      <c r="C10" s="5" t="n">
        <v>778287000</v>
      </c>
      <c r="D10" s="5" t="n">
        <v>2314660000</v>
      </c>
      <c r="E10" s="5" t="n">
        <v>2910459000</v>
      </c>
    </row>
    <row r="11" spans="1:5">
      <c r="A11" s="4" t="s">
        <v>77</v>
      </c>
      <c r="B11" s="5" t="n">
        <v>-27205000</v>
      </c>
      <c r="C11" s="5" t="n">
        <v>2604000</v>
      </c>
      <c r="D11" s="5" t="n">
        <v>-20005000</v>
      </c>
      <c r="E11" s="5" t="n">
        <v>6628000</v>
      </c>
    </row>
    <row r="12" spans="1:5">
      <c r="A12" s="4" t="s">
        <v>752</v>
      </c>
      <c r="B12" s="5" t="n">
        <v>-230000</v>
      </c>
      <c r="C12" s="5" t="n">
        <v>-189000</v>
      </c>
      <c r="D12" s="5" t="n">
        <v>-1381000</v>
      </c>
      <c r="E12" s="5" t="n">
        <v>-490000</v>
      </c>
    </row>
    <row r="13" spans="1:5">
      <c r="A13" s="4" t="s">
        <v>81</v>
      </c>
      <c r="B13" s="5" t="n">
        <v>736861000</v>
      </c>
      <c r="C13" s="5" t="n">
        <v>780702000</v>
      </c>
      <c r="D13" s="5" t="n">
        <v>2293274000</v>
      </c>
      <c r="E13" s="5" t="n">
        <v>2916597000</v>
      </c>
    </row>
    <row r="14" spans="1:5">
      <c r="A14" s="4" t="s">
        <v>753</v>
      </c>
      <c r="B14" s="5" t="n">
        <v>54394000</v>
      </c>
      <c r="C14" s="5" t="n">
        <v>35018000</v>
      </c>
      <c r="D14" s="5" t="n">
        <v>100610000</v>
      </c>
      <c r="E14" s="5" t="n">
        <v>180620000</v>
      </c>
    </row>
    <row r="15" spans="1:5">
      <c r="A15" s="4" t="s">
        <v>754</v>
      </c>
      <c r="B15" s="5" t="n">
        <v>12588000</v>
      </c>
      <c r="C15" s="5" t="n">
        <v>21773000</v>
      </c>
      <c r="D15" s="5" t="n">
        <v>23800000</v>
      </c>
      <c r="E15" s="5" t="n">
        <v>66700000</v>
      </c>
    </row>
    <row r="16" spans="1:5">
      <c r="A16" s="4" t="s">
        <v>755</v>
      </c>
      <c r="B16" s="5" t="n">
        <v>41806000</v>
      </c>
      <c r="C16" s="5" t="n">
        <v>13245000</v>
      </c>
      <c r="D16" s="5" t="n">
        <v>76810000</v>
      </c>
      <c r="E16" s="5" t="n">
        <v>113920000</v>
      </c>
    </row>
    <row r="17" spans="1:5">
      <c r="A17" s="4" t="s">
        <v>599</v>
      </c>
      <c r="B17" s="5" t="n">
        <v>2185000</v>
      </c>
      <c r="C17" s="5" t="n">
        <v>4481000</v>
      </c>
      <c r="D17" s="5" t="n">
        <v>7803000</v>
      </c>
      <c r="E17" s="5" t="n">
        <v>9013000</v>
      </c>
    </row>
    <row r="18" spans="1:5">
      <c r="A18" s="4" t="s">
        <v>92</v>
      </c>
      <c r="B18" s="5" t="n">
        <v>39621000</v>
      </c>
      <c r="C18" s="5" t="n">
        <v>8764000</v>
      </c>
      <c r="D18" s="5" t="n">
        <v>69007000</v>
      </c>
      <c r="E18" s="5" t="n">
        <v>104907000</v>
      </c>
    </row>
    <row r="19" spans="1:5">
      <c r="A19" s="4" t="s">
        <v>756</v>
      </c>
    </row>
    <row r="20" spans="1:5">
      <c r="A20" s="3" t="s">
        <v>749</v>
      </c>
    </row>
    <row r="21" spans="1:5">
      <c r="A21" s="4" t="s">
        <v>750</v>
      </c>
      <c r="B21" s="5" t="n">
        <v>718153000</v>
      </c>
      <c r="C21" s="5" t="n">
        <v>754543000</v>
      </c>
      <c r="D21" s="5" t="n">
        <v>2196176000</v>
      </c>
      <c r="E21" s="5" t="n">
        <v>2907000000</v>
      </c>
    </row>
    <row r="22" spans="1:5">
      <c r="A22" s="4" t="s">
        <v>751</v>
      </c>
      <c r="B22" s="5" t="n">
        <v>693750000</v>
      </c>
      <c r="C22" s="5" t="n">
        <v>718219000</v>
      </c>
      <c r="D22" s="5" t="n">
        <v>2102747000</v>
      </c>
      <c r="E22" s="5" t="n">
        <v>2740053000</v>
      </c>
    </row>
    <row r="23" spans="1:5">
      <c r="A23" s="4" t="s">
        <v>77</v>
      </c>
      <c r="B23" s="5" t="n">
        <v>603000</v>
      </c>
      <c r="C23" s="5" t="n">
        <v>594000</v>
      </c>
      <c r="D23" s="5" t="n">
        <v>2735000</v>
      </c>
      <c r="E23" s="5" t="n">
        <v>3235000</v>
      </c>
    </row>
    <row r="24" spans="1:5">
      <c r="A24" s="4" t="s">
        <v>752</v>
      </c>
      <c r="B24" s="5" t="n">
        <v>-123000</v>
      </c>
      <c r="C24" s="5" t="n">
        <v>-64000</v>
      </c>
      <c r="D24" s="5" t="n">
        <v>-1101000</v>
      </c>
      <c r="E24" s="5" t="n">
        <v>-208000</v>
      </c>
    </row>
    <row r="25" spans="1:5">
      <c r="A25" s="4" t="s">
        <v>81</v>
      </c>
      <c r="B25" s="5" t="n">
        <v>694230000</v>
      </c>
      <c r="C25" s="5" t="n">
        <v>718749000</v>
      </c>
      <c r="D25" s="5" t="n">
        <v>2104381000</v>
      </c>
      <c r="E25" s="5" t="n">
        <v>2743080000</v>
      </c>
    </row>
    <row r="26" spans="1:5">
      <c r="A26" s="4" t="s">
        <v>753</v>
      </c>
      <c r="B26" s="5" t="n">
        <v>23923000</v>
      </c>
      <c r="C26" s="5" t="n">
        <v>35794000</v>
      </c>
      <c r="D26" s="5" t="n">
        <v>91795000</v>
      </c>
      <c r="E26" s="5" t="n">
        <v>163920000</v>
      </c>
    </row>
    <row r="27" spans="1:5">
      <c r="A27" s="4" t="s">
        <v>754</v>
      </c>
      <c r="B27" s="5" t="n">
        <v>5570000</v>
      </c>
      <c r="C27" s="5" t="n">
        <v>23067000</v>
      </c>
      <c r="D27" s="5" t="n">
        <v>21034000</v>
      </c>
      <c r="E27" s="5" t="n">
        <v>64140000</v>
      </c>
    </row>
    <row r="28" spans="1:5">
      <c r="A28" s="4" t="s">
        <v>755</v>
      </c>
      <c r="B28" s="5" t="n">
        <v>18353000</v>
      </c>
      <c r="C28" s="5" t="n">
        <v>12727000</v>
      </c>
      <c r="D28" s="5" t="n">
        <v>70761000</v>
      </c>
      <c r="E28" s="5" t="n">
        <v>99780000</v>
      </c>
    </row>
    <row r="29" spans="1:5">
      <c r="A29" s="4" t="s">
        <v>599</v>
      </c>
      <c r="B29" s="5" t="n">
        <v>2185000</v>
      </c>
      <c r="C29" s="5" t="n">
        <v>4481000</v>
      </c>
      <c r="D29" s="5" t="n">
        <v>7803000</v>
      </c>
      <c r="E29" s="5" t="n">
        <v>9013000</v>
      </c>
    </row>
    <row r="30" spans="1:5">
      <c r="A30" s="4" t="s">
        <v>92</v>
      </c>
      <c r="B30" s="5" t="n">
        <v>16168000</v>
      </c>
      <c r="C30" s="5" t="n">
        <v>8246000</v>
      </c>
      <c r="D30" s="5" t="n">
        <v>62958000</v>
      </c>
      <c r="E30" s="5" t="n">
        <v>90767000</v>
      </c>
    </row>
    <row r="31" spans="1:5">
      <c r="A31" s="4" t="s">
        <v>757</v>
      </c>
    </row>
    <row r="32" spans="1:5">
      <c r="A32" s="3" t="s">
        <v>749</v>
      </c>
    </row>
    <row r="33" spans="1:5">
      <c r="A33" s="4" t="s">
        <v>750</v>
      </c>
      <c r="B33" s="5" t="n">
        <v>73102000</v>
      </c>
      <c r="C33" s="5" t="n">
        <v>61177000</v>
      </c>
      <c r="D33" s="5" t="n">
        <v>197708000</v>
      </c>
      <c r="E33" s="5" t="n">
        <v>190217000</v>
      </c>
    </row>
    <row r="34" spans="1:5">
      <c r="A34" s="4" t="s">
        <v>751</v>
      </c>
      <c r="B34" s="5" t="n">
        <v>70546000</v>
      </c>
      <c r="C34" s="5" t="n">
        <v>60068000</v>
      </c>
      <c r="D34" s="5" t="n">
        <v>211913000</v>
      </c>
      <c r="E34" s="5" t="n">
        <v>170406000</v>
      </c>
    </row>
    <row r="35" spans="1:5">
      <c r="A35" s="4" t="s">
        <v>77</v>
      </c>
      <c r="B35" s="5" t="n">
        <v>40000</v>
      </c>
      <c r="C35" s="5" t="n">
        <v>87000</v>
      </c>
      <c r="D35" s="5" t="n">
        <v>189000</v>
      </c>
      <c r="E35" s="5" t="n">
        <v>242000</v>
      </c>
    </row>
    <row r="36" spans="1:5">
      <c r="A36" s="4" t="s">
        <v>752</v>
      </c>
      <c r="B36" s="5" t="n">
        <v>-107000</v>
      </c>
      <c r="C36" s="5" t="n">
        <v>-125000</v>
      </c>
      <c r="D36" s="5" t="n">
        <v>-280000</v>
      </c>
      <c r="E36" s="5" t="n">
        <v>-282000</v>
      </c>
    </row>
    <row r="37" spans="1:5">
      <c r="A37" s="4" t="s">
        <v>81</v>
      </c>
      <c r="B37" s="5" t="n">
        <v>70479000</v>
      </c>
      <c r="C37" s="5" t="n">
        <v>60030000</v>
      </c>
      <c r="D37" s="5" t="n">
        <v>211822000</v>
      </c>
      <c r="E37" s="5" t="n">
        <v>170366000</v>
      </c>
    </row>
    <row r="38" spans="1:5">
      <c r="A38" s="4" t="s">
        <v>753</v>
      </c>
      <c r="B38" s="5" t="n">
        <v>2623000</v>
      </c>
      <c r="C38" s="5" t="n">
        <v>1147000</v>
      </c>
      <c r="D38" s="5" t="n">
        <v>-14114000</v>
      </c>
      <c r="E38" s="5" t="n">
        <v>19851000</v>
      </c>
    </row>
    <row r="39" spans="1:5">
      <c r="A39" s="4" t="s">
        <v>754</v>
      </c>
      <c r="B39" s="5" t="n">
        <v>580000</v>
      </c>
      <c r="C39" s="5" t="n">
        <v>-852000</v>
      </c>
      <c r="D39" s="5" t="n">
        <v>-2535000</v>
      </c>
      <c r="E39" s="5" t="n">
        <v>3285000</v>
      </c>
    </row>
    <row r="40" spans="1:5">
      <c r="A40" s="4" t="s">
        <v>755</v>
      </c>
      <c r="B40" s="5" t="n">
        <v>2043000</v>
      </c>
      <c r="C40" s="5" t="n">
        <v>1999000</v>
      </c>
      <c r="D40" s="5" t="n">
        <v>-11579000</v>
      </c>
      <c r="E40" s="5" t="n">
        <v>16566000</v>
      </c>
    </row>
    <row r="41" spans="1:5">
      <c r="A41" s="4" t="s">
        <v>599</v>
      </c>
      <c r="B41" s="5" t="n">
        <v>0</v>
      </c>
      <c r="C41" s="5" t="n">
        <v>0</v>
      </c>
      <c r="D41" s="5" t="n">
        <v>0</v>
      </c>
      <c r="E41" s="5" t="n">
        <v>0</v>
      </c>
    </row>
    <row r="42" spans="1:5">
      <c r="A42" s="4" t="s">
        <v>92</v>
      </c>
      <c r="B42" s="5" t="n">
        <v>2043000</v>
      </c>
      <c r="C42" s="5" t="n">
        <v>1999000</v>
      </c>
      <c r="D42" s="5" t="n">
        <v>-11579000</v>
      </c>
      <c r="E42" s="5" t="n">
        <v>16566000</v>
      </c>
    </row>
    <row r="43" spans="1:5">
      <c r="A43" s="4" t="s">
        <v>758</v>
      </c>
    </row>
    <row r="44" spans="1:5">
      <c r="A44" s="3" t="s">
        <v>749</v>
      </c>
    </row>
    <row r="45" spans="1:5">
      <c r="A45" s="4" t="s">
        <v>750</v>
      </c>
      <c r="B45" s="5" t="n">
        <v>0</v>
      </c>
      <c r="C45" s="5" t="n">
        <v>0</v>
      </c>
      <c r="D45" s="5" t="n">
        <v>0</v>
      </c>
      <c r="E45" s="5" t="n">
        <v>0</v>
      </c>
    </row>
    <row r="46" spans="1:5">
      <c r="A46" s="4" t="s">
        <v>751</v>
      </c>
      <c r="B46" s="5" t="n">
        <v>0</v>
      </c>
      <c r="C46" s="5" t="n">
        <v>0</v>
      </c>
      <c r="D46" s="5" t="n">
        <v>0</v>
      </c>
      <c r="E46" s="5" t="n">
        <v>0</v>
      </c>
    </row>
    <row r="47" spans="1:5">
      <c r="A47" s="4" t="s">
        <v>77</v>
      </c>
      <c r="B47" s="5" t="n">
        <v>-27848000</v>
      </c>
      <c r="C47" s="5" t="n">
        <v>1923000</v>
      </c>
      <c r="D47" s="5" t="n">
        <v>-22929000</v>
      </c>
      <c r="E47" s="5" t="n">
        <v>3151000</v>
      </c>
    </row>
    <row r="48" spans="1:5">
      <c r="A48" s="4" t="s">
        <v>752</v>
      </c>
      <c r="B48" s="5" t="n">
        <v>0</v>
      </c>
      <c r="C48" s="5" t="n">
        <v>0</v>
      </c>
      <c r="D48" s="5" t="n">
        <v>0</v>
      </c>
      <c r="E48" s="5" t="n">
        <v>0</v>
      </c>
    </row>
    <row r="49" spans="1:5">
      <c r="A49" s="4" t="s">
        <v>81</v>
      </c>
      <c r="B49" s="5" t="n">
        <v>-27848000</v>
      </c>
      <c r="C49" s="5" t="n">
        <v>1923000</v>
      </c>
      <c r="D49" s="5" t="n">
        <v>-22929000</v>
      </c>
      <c r="E49" s="5" t="n">
        <v>3151000</v>
      </c>
    </row>
    <row r="50" spans="1:5">
      <c r="A50" s="4" t="s">
        <v>753</v>
      </c>
      <c r="B50" s="5" t="n">
        <v>27848000</v>
      </c>
      <c r="C50" s="5" t="n">
        <v>-1923000</v>
      </c>
      <c r="D50" s="5" t="n">
        <v>22929000</v>
      </c>
      <c r="E50" s="5" t="n">
        <v>-3151000</v>
      </c>
    </row>
    <row r="51" spans="1:5">
      <c r="A51" s="4" t="s">
        <v>754</v>
      </c>
      <c r="B51" s="5" t="n">
        <v>6438000</v>
      </c>
      <c r="C51" s="5" t="n">
        <v>-442000</v>
      </c>
      <c r="D51" s="5" t="n">
        <v>5301000</v>
      </c>
      <c r="E51" s="5" t="n">
        <v>-725000</v>
      </c>
    </row>
    <row r="52" spans="1:5">
      <c r="A52" s="4" t="s">
        <v>755</v>
      </c>
      <c r="B52" s="5" t="n">
        <v>21410000</v>
      </c>
      <c r="C52" s="5" t="n">
        <v>-1481000</v>
      </c>
      <c r="D52" s="5" t="n">
        <v>17628000</v>
      </c>
      <c r="E52" s="5" t="n">
        <v>-2426000</v>
      </c>
    </row>
    <row r="53" spans="1:5">
      <c r="A53" s="4" t="s">
        <v>599</v>
      </c>
      <c r="B53" s="5" t="n">
        <v>0</v>
      </c>
      <c r="C53" s="5" t="n">
        <v>0</v>
      </c>
      <c r="D53" s="5" t="n">
        <v>0</v>
      </c>
      <c r="E53" s="5" t="n">
        <v>0</v>
      </c>
    </row>
    <row r="54" spans="1:5">
      <c r="A54" s="4" t="s">
        <v>92</v>
      </c>
      <c r="B54" s="6" t="n">
        <v>21410000</v>
      </c>
      <c r="C54" s="6" t="n">
        <v>-1481000</v>
      </c>
      <c r="D54" s="6" t="n">
        <v>17628000</v>
      </c>
      <c r="E54" s="6" t="n">
        <v>-2426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103</v>
      </c>
    </row>
    <row r="2" spans="1:3">
      <c r="A2" s="3" t="s">
        <v>749</v>
      </c>
    </row>
    <row r="3" spans="1:3">
      <c r="A3" s="4" t="s">
        <v>760</v>
      </c>
      <c r="B3" s="6" t="n">
        <v>996716</v>
      </c>
      <c r="C3" s="6" t="n">
        <v>1130918</v>
      </c>
    </row>
    <row r="4" spans="1:3">
      <c r="A4" s="4" t="s">
        <v>122</v>
      </c>
      <c r="B4" s="5" t="n">
        <v>45240</v>
      </c>
      <c r="C4" s="5" t="n">
        <v>26887</v>
      </c>
    </row>
    <row r="5" spans="1:3">
      <c r="A5" s="4" t="s">
        <v>500</v>
      </c>
      <c r="B5" s="5" t="n">
        <v>419352</v>
      </c>
      <c r="C5" s="5" t="n">
        <v>367689</v>
      </c>
    </row>
    <row r="6" spans="1:3">
      <c r="A6" s="4" t="s">
        <v>296</v>
      </c>
    </row>
    <row r="7" spans="1:3">
      <c r="A7" s="3" t="s">
        <v>749</v>
      </c>
    </row>
    <row r="8" spans="1:3">
      <c r="A8" s="4" t="s">
        <v>761</v>
      </c>
      <c r="B8" s="5" t="n">
        <v>191924</v>
      </c>
      <c r="C8" s="5" t="n">
        <v>298489</v>
      </c>
    </row>
    <row r="9" spans="1:3">
      <c r="A9" s="4" t="s">
        <v>760</v>
      </c>
      <c r="B9" s="5" t="n">
        <v>353667</v>
      </c>
      <c r="C9" s="5" t="n">
        <v>414062</v>
      </c>
    </row>
    <row r="10" spans="1:3">
      <c r="A10" s="4" t="s">
        <v>148</v>
      </c>
      <c r="B10" s="5" t="n">
        <v>83164</v>
      </c>
      <c r="C10" s="5" t="n">
        <v>73094</v>
      </c>
    </row>
    <row r="11" spans="1:3">
      <c r="A11" s="4" t="s">
        <v>762</v>
      </c>
      <c r="B11" s="5" t="n">
        <v>628755</v>
      </c>
      <c r="C11" s="5" t="n">
        <v>785645</v>
      </c>
    </row>
    <row r="12" spans="1:3">
      <c r="A12" s="4" t="s">
        <v>763</v>
      </c>
      <c r="B12" s="5" t="n">
        <v>243868</v>
      </c>
      <c r="C12" s="5" t="n">
        <v>267791</v>
      </c>
    </row>
    <row r="13" spans="1:3">
      <c r="A13" s="4" t="s">
        <v>113</v>
      </c>
      <c r="B13" s="5" t="n">
        <v>70366</v>
      </c>
      <c r="C13" s="5" t="n">
        <v>70366</v>
      </c>
    </row>
    <row r="14" spans="1:3">
      <c r="A14" s="4" t="s">
        <v>114</v>
      </c>
      <c r="B14" s="5" t="n">
        <v>32767</v>
      </c>
      <c r="C14" s="5" t="n">
        <v>35354</v>
      </c>
    </row>
    <row r="15" spans="1:3">
      <c r="A15" s="4" t="s">
        <v>764</v>
      </c>
      <c r="B15" s="5" t="n">
        <v>21508</v>
      </c>
      <c r="C15" s="5" t="n">
        <v>3088</v>
      </c>
    </row>
    <row r="16" spans="1:3">
      <c r="A16" s="4" t="s">
        <v>765</v>
      </c>
      <c r="B16" s="5" t="n">
        <v>368509</v>
      </c>
      <c r="C16" s="5" t="n">
        <v>376599</v>
      </c>
    </row>
    <row r="17" spans="1:3">
      <c r="A17" s="4" t="s">
        <v>766</v>
      </c>
      <c r="B17" s="5" t="n">
        <v>997264</v>
      </c>
      <c r="C17" s="5" t="n">
        <v>1162244</v>
      </c>
    </row>
    <row r="18" spans="1:3">
      <c r="A18" s="4" t="s">
        <v>153</v>
      </c>
      <c r="B18" s="5" t="n">
        <v>214394</v>
      </c>
      <c r="C18" s="5" t="n">
        <v>240225</v>
      </c>
    </row>
    <row r="19" spans="1:3">
      <c r="A19" s="4" t="s">
        <v>122</v>
      </c>
      <c r="B19" s="5" t="n">
        <v>767</v>
      </c>
      <c r="C19" s="5" t="n">
        <v>0</v>
      </c>
    </row>
    <row r="20" spans="1:3">
      <c r="A20" s="4" t="s">
        <v>767</v>
      </c>
      <c r="B20" s="5" t="n">
        <v>66529</v>
      </c>
      <c r="C20" s="5" t="n">
        <v>55409</v>
      </c>
    </row>
    <row r="21" spans="1:3">
      <c r="A21" s="4" t="s">
        <v>154</v>
      </c>
      <c r="B21" s="5" t="n">
        <v>81221</v>
      </c>
      <c r="C21" s="5" t="n">
        <v>71569</v>
      </c>
    </row>
    <row r="22" spans="1:3">
      <c r="A22" s="4" t="s">
        <v>500</v>
      </c>
      <c r="B22" s="5" t="n">
        <v>19289</v>
      </c>
      <c r="C22" s="5" t="n">
        <v>13612</v>
      </c>
    </row>
    <row r="23" spans="1:3">
      <c r="A23" s="4" t="s">
        <v>768</v>
      </c>
      <c r="B23" s="5" t="n">
        <v>382200</v>
      </c>
      <c r="C23" s="5" t="n">
        <v>380815</v>
      </c>
    </row>
    <row r="24" spans="1:3">
      <c r="A24" s="4" t="s">
        <v>769</v>
      </c>
      <c r="B24" s="5" t="n">
        <v>28947</v>
      </c>
      <c r="C24" s="5" t="n">
        <v>17498</v>
      </c>
    </row>
    <row r="25" spans="1:3">
      <c r="A25" s="4" t="s">
        <v>770</v>
      </c>
      <c r="B25" s="5" t="n">
        <v>411147</v>
      </c>
      <c r="C25" s="5" t="n">
        <v>398313</v>
      </c>
    </row>
    <row r="26" spans="1:3">
      <c r="A26" s="4" t="s">
        <v>756</v>
      </c>
    </row>
    <row r="27" spans="1:3">
      <c r="A27" s="3" t="s">
        <v>749</v>
      </c>
    </row>
    <row r="28" spans="1:3">
      <c r="A28" s="4" t="s">
        <v>761</v>
      </c>
      <c r="B28" s="5" t="n">
        <v>109536</v>
      </c>
      <c r="C28" s="5" t="n">
        <v>202837</v>
      </c>
    </row>
    <row r="29" spans="1:3">
      <c r="A29" s="4" t="s">
        <v>760</v>
      </c>
      <c r="B29" s="5" t="n">
        <v>349610</v>
      </c>
      <c r="C29" s="5" t="n">
        <v>411777</v>
      </c>
    </row>
    <row r="30" spans="1:3">
      <c r="A30" s="4" t="s">
        <v>148</v>
      </c>
      <c r="B30" s="5" t="n">
        <v>23675</v>
      </c>
      <c r="C30" s="5" t="n">
        <v>15076</v>
      </c>
    </row>
    <row r="31" spans="1:3">
      <c r="A31" s="4" t="s">
        <v>762</v>
      </c>
      <c r="B31" s="5" t="n">
        <v>482821</v>
      </c>
      <c r="C31" s="5" t="n">
        <v>629690</v>
      </c>
    </row>
    <row r="32" spans="1:3">
      <c r="A32" s="4" t="s">
        <v>763</v>
      </c>
      <c r="B32" s="5" t="n">
        <v>10080</v>
      </c>
      <c r="C32" s="5" t="n">
        <v>10714</v>
      </c>
    </row>
    <row r="33" spans="1:3">
      <c r="A33" s="4" t="s">
        <v>113</v>
      </c>
      <c r="B33" s="5" t="n">
        <v>58029</v>
      </c>
      <c r="C33" s="5" t="n">
        <v>58029</v>
      </c>
    </row>
    <row r="34" spans="1:3">
      <c r="A34" s="4" t="s">
        <v>114</v>
      </c>
      <c r="B34" s="5" t="n">
        <v>32767</v>
      </c>
      <c r="C34" s="5" t="n">
        <v>35354</v>
      </c>
    </row>
    <row r="35" spans="1:3">
      <c r="A35" s="4" t="s">
        <v>764</v>
      </c>
      <c r="B35" s="5" t="n">
        <v>15096</v>
      </c>
      <c r="C35" s="5" t="n">
        <v>2021</v>
      </c>
    </row>
    <row r="36" spans="1:3">
      <c r="A36" s="4" t="s">
        <v>765</v>
      </c>
      <c r="B36" s="5" t="n">
        <v>115972</v>
      </c>
      <c r="C36" s="5" t="n">
        <v>106118</v>
      </c>
    </row>
    <row r="37" spans="1:3">
      <c r="A37" s="4" t="s">
        <v>766</v>
      </c>
      <c r="B37" s="5" t="n">
        <v>598793</v>
      </c>
      <c r="C37" s="5" t="n">
        <v>735808</v>
      </c>
    </row>
    <row r="38" spans="1:3">
      <c r="A38" s="4" t="s">
        <v>153</v>
      </c>
      <c r="B38" s="5" t="n">
        <v>180597</v>
      </c>
      <c r="C38" s="5" t="n">
        <v>219617</v>
      </c>
    </row>
    <row r="39" spans="1:3">
      <c r="A39" s="4" t="s">
        <v>122</v>
      </c>
      <c r="B39" s="5" t="n">
        <v>767</v>
      </c>
      <c r="C39" s="5" t="n">
        <v>0</v>
      </c>
    </row>
    <row r="40" spans="1:3">
      <c r="A40" s="4" t="s">
        <v>767</v>
      </c>
      <c r="B40" s="5" t="n">
        <v>64196</v>
      </c>
      <c r="C40" s="5" t="n">
        <v>51129</v>
      </c>
    </row>
    <row r="41" spans="1:3">
      <c r="A41" s="4" t="s">
        <v>154</v>
      </c>
      <c r="B41" s="5" t="n">
        <v>71873</v>
      </c>
      <c r="C41" s="5" t="n">
        <v>64387</v>
      </c>
    </row>
    <row r="42" spans="1:3">
      <c r="A42" s="4" t="s">
        <v>500</v>
      </c>
      <c r="B42" s="5" t="n">
        <v>11716</v>
      </c>
      <c r="C42" s="5" t="n">
        <v>10473</v>
      </c>
    </row>
    <row r="43" spans="1:3">
      <c r="A43" s="4" t="s">
        <v>768</v>
      </c>
      <c r="B43" s="5" t="n">
        <v>329149</v>
      </c>
      <c r="C43" s="5" t="n">
        <v>345606</v>
      </c>
    </row>
    <row r="44" spans="1:3">
      <c r="A44" s="4" t="s">
        <v>769</v>
      </c>
      <c r="B44" s="5" t="n">
        <v>24462</v>
      </c>
      <c r="C44" s="5" t="n">
        <v>16113</v>
      </c>
    </row>
    <row r="45" spans="1:3">
      <c r="A45" s="4" t="s">
        <v>770</v>
      </c>
      <c r="B45" s="5" t="n">
        <v>353611</v>
      </c>
      <c r="C45" s="5" t="n">
        <v>361719</v>
      </c>
    </row>
    <row r="46" spans="1:3">
      <c r="A46" s="4" t="s">
        <v>757</v>
      </c>
    </row>
    <row r="47" spans="1:3">
      <c r="A47" s="3" t="s">
        <v>749</v>
      </c>
    </row>
    <row r="48" spans="1:3">
      <c r="A48" s="4" t="s">
        <v>761</v>
      </c>
      <c r="B48" s="5" t="n">
        <v>82388</v>
      </c>
      <c r="C48" s="5" t="n">
        <v>95652</v>
      </c>
    </row>
    <row r="49" spans="1:3">
      <c r="A49" s="4" t="s">
        <v>760</v>
      </c>
      <c r="B49" s="5" t="n">
        <v>4057</v>
      </c>
      <c r="C49" s="5" t="n">
        <v>2285</v>
      </c>
    </row>
    <row r="50" spans="1:3">
      <c r="A50" s="4" t="s">
        <v>148</v>
      </c>
      <c r="B50" s="5" t="n">
        <v>59489</v>
      </c>
      <c r="C50" s="5" t="n">
        <v>58018</v>
      </c>
    </row>
    <row r="51" spans="1:3">
      <c r="A51" s="4" t="s">
        <v>762</v>
      </c>
      <c r="B51" s="5" t="n">
        <v>145934</v>
      </c>
      <c r="C51" s="5" t="n">
        <v>155955</v>
      </c>
    </row>
    <row r="52" spans="1:3">
      <c r="A52" s="4" t="s">
        <v>763</v>
      </c>
      <c r="B52" s="5" t="n">
        <v>233788</v>
      </c>
      <c r="C52" s="5" t="n">
        <v>257077</v>
      </c>
    </row>
    <row r="53" spans="1:3">
      <c r="A53" s="4" t="s">
        <v>113</v>
      </c>
      <c r="B53" s="5" t="n">
        <v>12337</v>
      </c>
      <c r="C53" s="5" t="n">
        <v>12337</v>
      </c>
    </row>
    <row r="54" spans="1:3">
      <c r="A54" s="4" t="s">
        <v>114</v>
      </c>
      <c r="B54" s="5" t="n">
        <v>0</v>
      </c>
      <c r="C54" s="5" t="n">
        <v>0</v>
      </c>
    </row>
    <row r="55" spans="1:3">
      <c r="A55" s="4" t="s">
        <v>764</v>
      </c>
      <c r="B55" s="5" t="n">
        <v>6412</v>
      </c>
      <c r="C55" s="5" t="n">
        <v>1067</v>
      </c>
    </row>
    <row r="56" spans="1:3">
      <c r="A56" s="4" t="s">
        <v>765</v>
      </c>
      <c r="B56" s="5" t="n">
        <v>252537</v>
      </c>
      <c r="C56" s="5" t="n">
        <v>270481</v>
      </c>
    </row>
    <row r="57" spans="1:3">
      <c r="A57" s="4" t="s">
        <v>766</v>
      </c>
      <c r="B57" s="5" t="n">
        <v>398471</v>
      </c>
      <c r="C57" s="5" t="n">
        <v>426436</v>
      </c>
    </row>
    <row r="58" spans="1:3">
      <c r="A58" s="4" t="s">
        <v>153</v>
      </c>
      <c r="B58" s="5" t="n">
        <v>33797</v>
      </c>
      <c r="C58" s="5" t="n">
        <v>20608</v>
      </c>
    </row>
    <row r="59" spans="1:3">
      <c r="A59" s="4" t="s">
        <v>122</v>
      </c>
      <c r="B59" s="5" t="n">
        <v>0</v>
      </c>
      <c r="C59" s="5" t="n">
        <v>0</v>
      </c>
    </row>
    <row r="60" spans="1:3">
      <c r="A60" s="4" t="s">
        <v>767</v>
      </c>
      <c r="B60" s="5" t="n">
        <v>2333</v>
      </c>
      <c r="C60" s="5" t="n">
        <v>4280</v>
      </c>
    </row>
    <row r="61" spans="1:3">
      <c r="A61" s="4" t="s">
        <v>154</v>
      </c>
      <c r="B61" s="5" t="n">
        <v>9348</v>
      </c>
      <c r="C61" s="5" t="n">
        <v>7182</v>
      </c>
    </row>
    <row r="62" spans="1:3">
      <c r="A62" s="4" t="s">
        <v>500</v>
      </c>
      <c r="B62" s="5" t="n">
        <v>7573</v>
      </c>
      <c r="C62" s="5" t="n">
        <v>3139</v>
      </c>
    </row>
    <row r="63" spans="1:3">
      <c r="A63" s="4" t="s">
        <v>768</v>
      </c>
      <c r="B63" s="5" t="n">
        <v>53051</v>
      </c>
      <c r="C63" s="5" t="n">
        <v>35209</v>
      </c>
    </row>
    <row r="64" spans="1:3">
      <c r="A64" s="4" t="s">
        <v>769</v>
      </c>
      <c r="B64" s="5" t="n">
        <v>4485</v>
      </c>
      <c r="C64" s="5" t="n">
        <v>1385</v>
      </c>
    </row>
    <row r="65" spans="1:3">
      <c r="A65" s="4" t="s">
        <v>770</v>
      </c>
      <c r="B65" s="5" t="n">
        <v>57536</v>
      </c>
      <c r="C65" s="6" t="n">
        <v>36594</v>
      </c>
    </row>
    <row r="66" spans="1:3">
      <c r="A66" s="4" t="s">
        <v>771</v>
      </c>
    </row>
    <row r="67" spans="1:3">
      <c r="A67" s="3" t="s">
        <v>749</v>
      </c>
    </row>
    <row r="68" spans="1:3">
      <c r="A68" s="4" t="s">
        <v>761</v>
      </c>
      <c r="B68" s="5" t="n">
        <v>2543</v>
      </c>
    </row>
    <row r="69" spans="1:3">
      <c r="A69" s="4" t="s">
        <v>760</v>
      </c>
      <c r="B69" s="5" t="n">
        <v>2936</v>
      </c>
    </row>
    <row r="70" spans="1:3">
      <c r="A70" s="4" t="s">
        <v>148</v>
      </c>
      <c r="B70" s="5" t="n">
        <v>305</v>
      </c>
    </row>
    <row r="71" spans="1:3">
      <c r="A71" s="4" t="s">
        <v>762</v>
      </c>
      <c r="B71" s="5" t="n">
        <v>5784</v>
      </c>
    </row>
    <row r="72" spans="1:3">
      <c r="A72" s="4" t="s">
        <v>763</v>
      </c>
      <c r="B72" s="5" t="n">
        <v>70937</v>
      </c>
    </row>
    <row r="73" spans="1:3">
      <c r="A73" s="4" t="s">
        <v>113</v>
      </c>
      <c r="B73" s="5" t="n">
        <v>1499</v>
      </c>
    </row>
    <row r="74" spans="1:3">
      <c r="A74" s="4" t="s">
        <v>114</v>
      </c>
      <c r="B74" s="5" t="n">
        <v>6309</v>
      </c>
    </row>
    <row r="75" spans="1:3">
      <c r="A75" s="4" t="s">
        <v>764</v>
      </c>
      <c r="B75" s="5" t="n">
        <v>0</v>
      </c>
    </row>
    <row r="76" spans="1:3">
      <c r="A76" s="4" t="s">
        <v>765</v>
      </c>
      <c r="B76" s="5" t="n">
        <v>78745</v>
      </c>
    </row>
    <row r="77" spans="1:3">
      <c r="A77" s="4" t="s">
        <v>766</v>
      </c>
      <c r="B77" s="5" t="n">
        <v>84529</v>
      </c>
    </row>
    <row r="78" spans="1:3">
      <c r="A78" s="4" t="s">
        <v>153</v>
      </c>
      <c r="B78" s="5" t="n">
        <v>550</v>
      </c>
    </row>
    <row r="79" spans="1:3">
      <c r="A79" s="4" t="s">
        <v>122</v>
      </c>
      <c r="B79" s="5" t="n">
        <v>0</v>
      </c>
    </row>
    <row r="80" spans="1:3">
      <c r="A80" s="4" t="s">
        <v>767</v>
      </c>
      <c r="B80" s="5" t="n">
        <v>0</v>
      </c>
    </row>
    <row r="81" spans="1:3">
      <c r="A81" s="4" t="s">
        <v>154</v>
      </c>
      <c r="B81" s="5" t="n">
        <v>0</v>
      </c>
    </row>
    <row r="82" spans="1:3">
      <c r="A82" s="4" t="s">
        <v>500</v>
      </c>
      <c r="B82" s="5" t="n">
        <v>2646</v>
      </c>
    </row>
    <row r="83" spans="1:3">
      <c r="A83" s="4" t="s">
        <v>768</v>
      </c>
      <c r="B83" s="5" t="n">
        <v>3196</v>
      </c>
    </row>
    <row r="84" spans="1:3">
      <c r="A84" s="4" t="s">
        <v>769</v>
      </c>
      <c r="B84" s="5" t="n">
        <v>0</v>
      </c>
    </row>
    <row r="85" spans="1:3">
      <c r="A85" s="4" t="s">
        <v>770</v>
      </c>
      <c r="B85" s="5" t="n">
        <v>3196</v>
      </c>
    </row>
    <row r="86" spans="1:3">
      <c r="A86" s="4" t="s">
        <v>206</v>
      </c>
    </row>
    <row r="87" spans="1:3">
      <c r="A87" s="3" t="s">
        <v>749</v>
      </c>
    </row>
    <row r="88" spans="1:3">
      <c r="A88" s="4" t="s">
        <v>761</v>
      </c>
      <c r="B88" s="5" t="n">
        <v>194467</v>
      </c>
    </row>
    <row r="89" spans="1:3">
      <c r="A89" s="4" t="s">
        <v>760</v>
      </c>
      <c r="B89" s="5" t="n">
        <v>356603</v>
      </c>
    </row>
    <row r="90" spans="1:3">
      <c r="A90" s="4" t="s">
        <v>148</v>
      </c>
      <c r="B90" s="5" t="n">
        <v>83469</v>
      </c>
    </row>
    <row r="91" spans="1:3">
      <c r="A91" s="4" t="s">
        <v>762</v>
      </c>
      <c r="B91" s="5" t="n">
        <v>634539</v>
      </c>
    </row>
    <row r="92" spans="1:3">
      <c r="A92" s="4" t="s">
        <v>763</v>
      </c>
      <c r="B92" s="5" t="n">
        <v>314805</v>
      </c>
    </row>
    <row r="93" spans="1:3">
      <c r="A93" s="4" t="s">
        <v>113</v>
      </c>
      <c r="B93" s="5" t="n">
        <v>71865</v>
      </c>
    </row>
    <row r="94" spans="1:3">
      <c r="A94" s="4" t="s">
        <v>114</v>
      </c>
      <c r="B94" s="5" t="n">
        <v>39076</v>
      </c>
    </row>
    <row r="95" spans="1:3">
      <c r="A95" s="4" t="s">
        <v>764</v>
      </c>
      <c r="B95" s="5" t="n">
        <v>21508</v>
      </c>
    </row>
    <row r="96" spans="1:3">
      <c r="A96" s="4" t="s">
        <v>765</v>
      </c>
      <c r="B96" s="5" t="n">
        <v>447254</v>
      </c>
    </row>
    <row r="97" spans="1:3">
      <c r="A97" s="4" t="s">
        <v>766</v>
      </c>
      <c r="B97" s="5" t="n">
        <v>1081793</v>
      </c>
    </row>
    <row r="98" spans="1:3">
      <c r="A98" s="4" t="s">
        <v>153</v>
      </c>
      <c r="B98" s="5" t="n">
        <v>214944</v>
      </c>
    </row>
    <row r="99" spans="1:3">
      <c r="A99" s="4" t="s">
        <v>122</v>
      </c>
      <c r="B99" s="5" t="n">
        <v>767</v>
      </c>
    </row>
    <row r="100" spans="1:3">
      <c r="A100" s="4" t="s">
        <v>767</v>
      </c>
      <c r="B100" s="5" t="n">
        <v>66529</v>
      </c>
    </row>
    <row r="101" spans="1:3">
      <c r="A101" s="4" t="s">
        <v>154</v>
      </c>
      <c r="B101" s="5" t="n">
        <v>81221</v>
      </c>
    </row>
    <row r="102" spans="1:3">
      <c r="A102" s="4" t="s">
        <v>500</v>
      </c>
      <c r="B102" s="5" t="n">
        <v>21935</v>
      </c>
    </row>
    <row r="103" spans="1:3">
      <c r="A103" s="4" t="s">
        <v>768</v>
      </c>
      <c r="B103" s="5" t="n">
        <v>385396</v>
      </c>
    </row>
    <row r="104" spans="1:3">
      <c r="A104" s="4" t="s">
        <v>769</v>
      </c>
      <c r="B104" s="5" t="n">
        <v>28947</v>
      </c>
    </row>
    <row r="105" spans="1:3">
      <c r="A105" s="4" t="s">
        <v>770</v>
      </c>
      <c r="B105" s="6" t="n">
        <v>4143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59</v>
      </c>
    </row>
    <row r="3" spans="1:3">
      <c r="A3" s="3" t="s">
        <v>749</v>
      </c>
    </row>
    <row r="4" spans="1:3">
      <c r="A4" s="4" t="s">
        <v>169</v>
      </c>
      <c r="B4" s="6" t="n">
        <v>129014</v>
      </c>
      <c r="C4" s="6" t="n">
        <v>150592</v>
      </c>
    </row>
    <row r="5" spans="1:3">
      <c r="A5" s="4" t="s">
        <v>185</v>
      </c>
      <c r="B5" s="5" t="n">
        <v>34827</v>
      </c>
      <c r="C5" s="5" t="n">
        <v>19320</v>
      </c>
    </row>
    <row r="6" spans="1:3">
      <c r="A6" s="4" t="s">
        <v>296</v>
      </c>
    </row>
    <row r="7" spans="1:3">
      <c r="A7" s="3" t="s">
        <v>749</v>
      </c>
    </row>
    <row r="8" spans="1:3">
      <c r="A8" s="4" t="s">
        <v>169</v>
      </c>
      <c r="B8" s="5" t="n">
        <v>47512</v>
      </c>
      <c r="C8" s="5" t="n">
        <v>58155</v>
      </c>
    </row>
    <row r="9" spans="1:3">
      <c r="A9" s="4" t="s">
        <v>175</v>
      </c>
      <c r="B9" s="5" t="n">
        <v>4815</v>
      </c>
      <c r="C9" s="5" t="n">
        <v>4381</v>
      </c>
    </row>
    <row r="10" spans="1:3">
      <c r="A10" s="4" t="s">
        <v>185</v>
      </c>
      <c r="B10" s="5" t="n">
        <v>-61264</v>
      </c>
      <c r="C10" s="5" t="n">
        <v>-41152</v>
      </c>
    </row>
    <row r="11" spans="1:3">
      <c r="A11" s="4" t="s">
        <v>756</v>
      </c>
    </row>
    <row r="12" spans="1:3">
      <c r="A12" s="3" t="s">
        <v>749</v>
      </c>
    </row>
    <row r="13" spans="1:3">
      <c r="A13" s="4" t="s">
        <v>169</v>
      </c>
      <c r="B13" s="5" t="n">
        <v>2952</v>
      </c>
      <c r="C13" s="5" t="n">
        <v>2489</v>
      </c>
    </row>
    <row r="14" spans="1:3">
      <c r="A14" s="4" t="s">
        <v>175</v>
      </c>
      <c r="B14" s="5" t="n">
        <v>4432</v>
      </c>
      <c r="C14" s="5" t="n">
        <v>4064</v>
      </c>
    </row>
    <row r="15" spans="1:3">
      <c r="A15" s="4" t="s">
        <v>185</v>
      </c>
      <c r="B15" s="5" t="n">
        <v>-2216</v>
      </c>
      <c r="C15" s="5" t="n">
        <v>-5614</v>
      </c>
    </row>
    <row r="16" spans="1:3">
      <c r="A16" s="4" t="s">
        <v>757</v>
      </c>
    </row>
    <row r="17" spans="1:3">
      <c r="A17" s="3" t="s">
        <v>749</v>
      </c>
    </row>
    <row r="18" spans="1:3">
      <c r="A18" s="4" t="s">
        <v>169</v>
      </c>
      <c r="B18" s="5" t="n">
        <v>44560</v>
      </c>
      <c r="C18" s="5" t="n">
        <v>55666</v>
      </c>
    </row>
    <row r="19" spans="1:3">
      <c r="A19" s="4" t="s">
        <v>175</v>
      </c>
      <c r="B19" s="5" t="n">
        <v>383</v>
      </c>
      <c r="C19" s="5" t="n">
        <v>317</v>
      </c>
    </row>
    <row r="20" spans="1:3">
      <c r="A20" s="4" t="s">
        <v>185</v>
      </c>
      <c r="B20" s="6" t="n">
        <v>-59048</v>
      </c>
      <c r="C20" s="6" t="n">
        <v>-355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773</v>
      </c>
      <c r="B1" s="1" t="s">
        <v>774</v>
      </c>
      <c r="C1" s="2" t="s">
        <v>775</v>
      </c>
    </row>
    <row r="2" spans="1:3">
      <c r="A2" s="4" t="s">
        <v>776</v>
      </c>
    </row>
    <row r="3" spans="1:3">
      <c r="A3" s="4" t="s">
        <v>777</v>
      </c>
      <c r="B3" s="4" t="s">
        <v>778</v>
      </c>
      <c r="C3" s="6" t="n">
        <v>-339701000</v>
      </c>
    </row>
    <row r="4" spans="1:3">
      <c r="A4" s="4" t="s">
        <v>777</v>
      </c>
      <c r="B4" s="4" t="s">
        <v>778</v>
      </c>
      <c r="C4" s="5" t="n">
        <v>20544000</v>
      </c>
    </row>
    <row r="5" spans="1:3">
      <c r="A5" s="4" t="s">
        <v>779</v>
      </c>
    </row>
    <row r="6" spans="1:3">
      <c r="A6" s="4" t="s">
        <v>777</v>
      </c>
      <c r="B6" s="4" t="s">
        <v>778</v>
      </c>
      <c r="C6" s="5" t="n">
        <v>0</v>
      </c>
    </row>
    <row r="7" spans="1:3">
      <c r="A7" s="4" t="s">
        <v>777</v>
      </c>
      <c r="B7" s="4" t="s">
        <v>778</v>
      </c>
      <c r="C7" s="5" t="n">
        <v>-963000</v>
      </c>
    </row>
    <row r="8" spans="1:3">
      <c r="A8" s="4" t="s">
        <v>780</v>
      </c>
    </row>
    <row r="9" spans="1:3">
      <c r="A9" s="4" t="s">
        <v>777</v>
      </c>
      <c r="B9" s="4" t="s">
        <v>778</v>
      </c>
      <c r="C9" s="5" t="n">
        <v>-338738000</v>
      </c>
    </row>
    <row r="10" spans="1:3">
      <c r="A10" s="4" t="s">
        <v>777</v>
      </c>
      <c r="B10" s="4" t="s">
        <v>778</v>
      </c>
      <c r="C10" s="5" t="n">
        <v>20544000</v>
      </c>
    </row>
    <row r="11" spans="1:3">
      <c r="A11" s="4" t="s">
        <v>781</v>
      </c>
    </row>
    <row r="12" spans="1:3">
      <c r="A12" s="4" t="s">
        <v>777</v>
      </c>
      <c r="B12" s="4" t="s">
        <v>778</v>
      </c>
      <c r="C12" s="5" t="n">
        <v>20544000</v>
      </c>
    </row>
    <row r="13" spans="1:3">
      <c r="A13" s="4" t="s">
        <v>777</v>
      </c>
      <c r="B13" s="4" t="s">
        <v>778</v>
      </c>
      <c r="C13" s="6" t="n">
        <v>-33873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8:21:53Z</dcterms:created>
  <dcterms:modified xmlns:dcterms="http://purl.org/dc/terms/" xmlns:xsi="http://www.w3.org/2001/XMLSchema-instance" xsi:type="dcterms:W3CDTF">2019-10-31T08:21:53Z</dcterms:modified>
</cp:coreProperties>
</file>